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Equit" sheetId="5" r:id="rId5"/>
    <s:sheet name="Consolidated Statement Of Cash " sheetId="6" r:id="rId6"/>
    <s:sheet name="Organization And Summary Of Sig" sheetId="7" r:id="rId7"/>
    <s:sheet name="Investment In Hotel Properties" sheetId="8" r:id="rId8"/>
    <s:sheet name="Acquisition Of Hotel Properties" sheetId="9" r:id="rId9"/>
    <s:sheet name="Disposition Of Hotel Properties" sheetId="10" r:id="rId10"/>
    <s:sheet name="Long-Term Debt" sheetId="11" r:id="rId11"/>
    <s:sheet name="Fair Value Measurements And Der" sheetId="12" r:id="rId12"/>
    <s:sheet name="Series B Redeemable Preferred S" sheetId="13" r:id="rId13"/>
    <s:sheet name="Common Stock" sheetId="14" r:id="rId14"/>
    <s:sheet name="Series A Preferred Stock" sheetId="15" r:id="rId15"/>
    <s:sheet name="Series C Convertible Preferred " sheetId="16" r:id="rId16"/>
    <s:sheet name="Noncontrolling Interest Of Comm" sheetId="17" r:id="rId17"/>
    <s:sheet name="Stock-Based Compensation" sheetId="18" r:id="rId18"/>
    <s:sheet name="Income Taxes" sheetId="19" r:id="rId19"/>
    <s:sheet name="Earnings Per Share" sheetId="20" r:id="rId20"/>
    <s:sheet name="Commitments And Contingencies" sheetId="21" r:id="rId21"/>
    <s:sheet name="Quarterly Operating Results" sheetId="22" r:id="rId22"/>
    <s:sheet name="Subsequent Events" sheetId="23" r:id="rId23"/>
    <s:sheet name="Schedule III Real Estate And Ac" sheetId="24" r:id="rId24"/>
    <s:sheet name="Organization And Summary Of S25" sheetId="25" r:id="rId25"/>
    <s:sheet name="Investment In Hotel Properties " sheetId="26" r:id="rId26"/>
    <s:sheet name="Acquisition Of Hotel Properti27" sheetId="27" r:id="rId27"/>
    <s:sheet name="Disposition Of Hotel Properti28" sheetId="28" r:id="rId28"/>
    <s:sheet name="Long-Term Debt (Tables)" sheetId="29" r:id="rId29"/>
    <s:sheet name="Fair Value Measurements And D30" sheetId="30" r:id="rId30"/>
    <s:sheet name="Stock Based Compensation (Table" sheetId="31" r:id="rId31"/>
    <s:sheet name="Income Taxes (Tables)" sheetId="32" r:id="rId32"/>
    <s:sheet name="Earnings Per Share (Tables)" sheetId="33" r:id="rId33"/>
    <s:sheet name="Commitments And Contingencies (" sheetId="34" r:id="rId34"/>
    <s:sheet name="Quarterly Operating Results (Ta" sheetId="35" r:id="rId35"/>
    <s:sheet name="Organization And Summary Of S36" sheetId="36" r:id="rId36"/>
    <s:sheet name="Investment In Hotel Propertie37" sheetId="37" r:id="rId37"/>
    <s:sheet name="Acquisition Of Hotel Properti38" sheetId="38" r:id="rId38"/>
    <s:sheet name="Acquisition Of Hotel Properti39" sheetId="39" r:id="rId39"/>
    <s:sheet name="Acquisition Of Hotel Properti40" sheetId="40" r:id="rId40"/>
    <s:sheet name="Disposition Of Hotel Properti41" sheetId="41" r:id="rId41"/>
    <s:sheet name="Disposition Of Hotel Properti42" sheetId="42" r:id="rId42"/>
    <s:sheet name="Long-Term Debt (Narrative) (Det" sheetId="43" r:id="rId43"/>
    <s:sheet name="Long-Term Debt (Summary Of Long" sheetId="44" r:id="rId44"/>
    <s:sheet name="Long-Term Debt (Aggregate Annua"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Fair Value Measurements And D51" sheetId="51" r:id="rId51"/>
    <s:sheet name="Series B Redeemable Preferred52" sheetId="52" r:id="rId52"/>
    <s:sheet name="Common Stock (Details)" sheetId="53" r:id="rId53"/>
    <s:sheet name="Series A Preferred Stock (Detai" sheetId="54" r:id="rId54"/>
    <s:sheet name="Series C Convertible Preferre55" sheetId="55" r:id="rId55"/>
    <s:sheet name="Noncontrolling Interest Of Co56" sheetId="56" r:id="rId56"/>
    <s:sheet name="Stock-Based Compensation (Narra" sheetId="57" r:id="rId57"/>
    <s:sheet name="Stock-Based Compensation (Sched" sheetId="58" r:id="rId58"/>
    <s:sheet name="Income Taxes (Narrative) (Detai" sheetId="59" r:id="rId59"/>
    <s:sheet name="Income Taxes (Schedule Of Actua" sheetId="60" r:id="rId60"/>
    <s:sheet name="Income Taxes (Schedule Of Defer" sheetId="61" r:id="rId61"/>
    <s:sheet name="Earnings Per Share (Computation" sheetId="62" r:id="rId62"/>
    <s:sheet name="Earnings Per Share (Schedule Of" sheetId="63" r:id="rId63"/>
    <s:sheet name="Commitments And Contingencies64" sheetId="64" r:id="rId64"/>
    <s:sheet name="Commitments And Contingencies65" sheetId="65" r:id="rId65"/>
    <s:sheet name="Quarterly Operating Results (De" sheetId="66" r:id="rId66"/>
    <s:sheet name="Subsequent Events (Narrative) (" sheetId="67" r:id="rId67"/>
    <s:sheet name="Schedule III Real Estate And 68" sheetId="68" r:id="rId68"/>
    <s:sheet name="Schedule III Real Estate And 69" sheetId="69" r:id="rId69"/>
  </s:sheets>
  <s:definedNames/>
  <s:calcPr calcId="124519" calcMode="auto" fullCalcOnLoad="1"/>
</s:workbook>
</file>

<file path=xl/sharedStrings.xml><?xml version="1.0" encoding="utf-8"?>
<sst xmlns="http://schemas.openxmlformats.org/spreadsheetml/2006/main" uniqueCount="1011">
  <si>
    <t>Document And Entity Information - USD ($) $ in Millions</t>
  </si>
  <si>
    <t>12 Months Ended</t>
  </si>
  <si>
    <t>Dec. 31, 2015</t>
  </si>
  <si>
    <t>Mar. 18, 2016</t>
  </si>
  <si>
    <t>Jun. 30, 2015</t>
  </si>
  <si>
    <t>Document And Entity Information [Abstract]</t>
  </si>
  <si>
    <t>Document Type</t>
  </si>
  <si>
    <t>10-K</t>
  </si>
  <si>
    <t>Amendment Flag</t>
  </si>
  <si>
    <t>false</t>
  </si>
  <si>
    <t>Document Fiscal Period Focus</t>
  </si>
  <si>
    <t>FY</t>
  </si>
  <si>
    <t>Document Period End Date</t>
  </si>
  <si>
    <t>Dec. 31,
		2015</t>
  </si>
  <si>
    <t>Document Fiscal Year Focus</t>
  </si>
  <si>
    <t>Entity Registrant Name</t>
  </si>
  <si>
    <t>CONDOR HOSPITALITY TRUST, INC.</t>
  </si>
  <si>
    <t>Entity Central Index Key</t>
  </si>
  <si>
    <t>Current Fiscal Year End Date</t>
  </si>
  <si>
    <t>--12-31</t>
  </si>
  <si>
    <t>Entity Filer Category</t>
  </si>
  <si>
    <t>Smaller Reporting Company</t>
  </si>
  <si>
    <t>Entity Voluntary Filers</t>
  </si>
  <si>
    <t>No</t>
  </si>
  <si>
    <t>Entity Well-known Seasoned Issuer</t>
  </si>
  <si>
    <t>Entity Current Reporting Status</t>
  </si>
  <si>
    <t>Yes</t>
  </si>
  <si>
    <t>Entity Common Stock, Shares Outstanding</t>
  </si>
  <si>
    <t>Entity Public Float</t>
  </si>
  <si>
    <t>Consolidated Balance Sheet - USD ($) $ in Thousands</t>
  </si>
  <si>
    <t>Dec. 31, 2014</t>
  </si>
  <si>
    <t>Assets</t>
  </si>
  <si>
    <t>Investments in hotel properties</t>
  </si>
  <si>
    <t>Less accumulated depreciation</t>
  </si>
  <si>
    <t>Total investments in hotel properties, Held For Use</t>
  </si>
  <si>
    <t>Cash and cash equivalents</t>
  </si>
  <si>
    <t>Restricted cash</t>
  </si>
  <si>
    <t>Accounts receivable, net of allowance for doubtful accounts of $10 and $25</t>
  </si>
  <si>
    <t>Prepaid expenses and other assets</t>
  </si>
  <si>
    <t>Deferred financing costs, net</t>
  </si>
  <si>
    <t>Investment in hotel properties, held for sale, net</t>
  </si>
  <si>
    <t>Total assets</t>
  </si>
  <si>
    <t>Liabilities</t>
  </si>
  <si>
    <t>Accounts payable, accrued expenses and other liabilities</t>
  </si>
  <si>
    <t>Derivative liabilities, at fair value</t>
  </si>
  <si>
    <t>Debt related to hotel properties held for sale</t>
  </si>
  <si>
    <t>Long-term debt</t>
  </si>
  <si>
    <t>Total liabilities</t>
  </si>
  <si>
    <t>Redeemable preferred stock 10% Series B, 800,000 shares authorized; $.01 par value, 332,500 shares outstanding, liquidation preference of $10,182</t>
  </si>
  <si>
    <t>Shareholders' equity</t>
  </si>
  <si>
    <t>Common stock, $.01 par value, 200,000,000 shares authorized; 4,941,878 and 4,692,965 shares outstanding</t>
  </si>
  <si>
    <t>Additional paid-in capital</t>
  </si>
  <si>
    <t>Accumulated deficit</t>
  </si>
  <si>
    <t>Total shareholders' equity</t>
  </si>
  <si>
    <t>Noncontrolling interest</t>
  </si>
  <si>
    <t>Noncontrolling interest in consolidated partnership, redemption value $1,197 and $25</t>
  </si>
  <si>
    <t>Total Equity</t>
  </si>
  <si>
    <t>Total Liabilities and Equity</t>
  </si>
  <si>
    <t>Series A Preferred Stock [Member]</t>
  </si>
  <si>
    <t>Preferred stock value</t>
  </si>
  <si>
    <t>Series C Convertible Preferred Stock [Member]</t>
  </si>
  <si>
    <t>Consolidated Balance Sheet (Parenthetical) - USD ($) $ in Thousands</t>
  </si>
  <si>
    <t>Accounts receivable, allowance for doubtful accounts</t>
  </si>
  <si>
    <t>Common stock, par value</t>
  </si>
  <si>
    <t>Common stock, shares authorized</t>
  </si>
  <si>
    <t>Common stock, shares outstanding</t>
  </si>
  <si>
    <t>Noncontrolling interest in consolidated partnership, redemption value</t>
  </si>
  <si>
    <t>Series B Redeemable Preferred Stock [Member]</t>
  </si>
  <si>
    <t>Preferred stock, annual dividend rate</t>
  </si>
  <si>
    <t>10.00%</t>
  </si>
  <si>
    <t>Redeemable preferred stock, shares authorized</t>
  </si>
  <si>
    <t>Preferred stock, par value</t>
  </si>
  <si>
    <t>Preferred stock, shares outstanding</t>
  </si>
  <si>
    <t>Preferred stock, liquidation preference</t>
  </si>
  <si>
    <t>Preferred stock, shares authorized</t>
  </si>
  <si>
    <t>8.00%</t>
  </si>
  <si>
    <t>6.25%</t>
  </si>
  <si>
    <t>Consolidated Statement Of Operations - USD ($) $ in Thousands</t>
  </si>
  <si>
    <t>Dec. 31, 2013</t>
  </si>
  <si>
    <t>Revenue</t>
  </si>
  <si>
    <t>Room rentals and other hotel services</t>
  </si>
  <si>
    <t>Operating Expenses</t>
  </si>
  <si>
    <t>Hotel and property operations</t>
  </si>
  <si>
    <t>Depreciation and amortization</t>
  </si>
  <si>
    <t>General and administrative</t>
  </si>
  <si>
    <t>Acquisition and terminated transactions</t>
  </si>
  <si>
    <t>Terminated equity transactions</t>
  </si>
  <si>
    <t>Total operating expenses</t>
  </si>
  <si>
    <t>Operating income (loss)</t>
  </si>
  <si>
    <t>Net gain (loss) on dispositions of assets</t>
  </si>
  <si>
    <t>Unrealized derivative gain (loss)</t>
  </si>
  <si>
    <t>Other income</t>
  </si>
  <si>
    <t>Interest expense</t>
  </si>
  <si>
    <t>Loss on debt extinguishment</t>
  </si>
  <si>
    <t>Impairment loss</t>
  </si>
  <si>
    <t>Earnings (loss) from continuing operations before income taxes</t>
  </si>
  <si>
    <t>Income tax expense</t>
  </si>
  <si>
    <t xml:space="preserve"> </t>
  </si>
  <si>
    <t>Earnings (loss) from continuing operations</t>
  </si>
  <si>
    <t>Gain (loss) from discontinued operations, net of tax</t>
  </si>
  <si>
    <t>Net earnings (loss)</t>
  </si>
  <si>
    <t>(Earnings) loss attributable to noncontrolling interest</t>
  </si>
  <si>
    <t>Net earnings (loss) attributable to controlling interests</t>
  </si>
  <si>
    <t>Preferred stock dividends declared and undeclared</t>
  </si>
  <si>
    <t>Net earnings (loss) attributable to common shareholders</t>
  </si>
  <si>
    <t>Basic Earnings Per Share (EPS)</t>
  </si>
  <si>
    <t>Basic EPS from continuing operations</t>
  </si>
  <si>
    <t>Basic EPS from discontinued operations</t>
  </si>
  <si>
    <t>Total Basic EPS</t>
  </si>
  <si>
    <t>Diluted Earnings Per Share (EPS)</t>
  </si>
  <si>
    <t>Diluted EPS from continuing operations</t>
  </si>
  <si>
    <t>Diluted EPS from discontinued operations</t>
  </si>
  <si>
    <t>Total EPS Diluted</t>
  </si>
  <si>
    <t>Consolidated Statement Of Equity - USD ($) shares in Thousands, $ in Thousands</t>
  </si>
  <si>
    <t>Preferred Stock [Member]Series A Preferred Stock [Member]</t>
  </si>
  <si>
    <t>Preferred Stock [Member]Series C Convertible Preferred Stock [Member]</t>
  </si>
  <si>
    <t>Common Stock [Member]Warrants [Member]</t>
  </si>
  <si>
    <t>Common Stock [Member]</t>
  </si>
  <si>
    <t>Additional Paid-In Capital [Member]</t>
  </si>
  <si>
    <t>Accumulated Deficit [Member]</t>
  </si>
  <si>
    <t>Total Shareholder Equity [Member]</t>
  </si>
  <si>
    <t>Noncontrolling Interest [Member]</t>
  </si>
  <si>
    <t>Total</t>
  </si>
  <si>
    <t>Balance at Dec. 31, 2012</t>
  </si>
  <si>
    <t>Balance, shares at Dec. 31, 2012</t>
  </si>
  <si>
    <t>Stock-based compensation</t>
  </si>
  <si>
    <t>Stock-based compensation, shares</t>
  </si>
  <si>
    <t>Warrant expiration</t>
  </si>
  <si>
    <t>Preferred dividends</t>
  </si>
  <si>
    <t>Net income (loss)</t>
  </si>
  <si>
    <t>Balance at Dec. 31, 2013</t>
  </si>
  <si>
    <t>Balance, shares at Dec. 31, 2013</t>
  </si>
  <si>
    <t>Rights offering/Issuance of common stock</t>
  </si>
  <si>
    <t>Issuance of common stock, shares</t>
  </si>
  <si>
    <t>Balance at Dec. 31, 2014</t>
  </si>
  <si>
    <t>Balance, shares at Dec. 31, 2014</t>
  </si>
  <si>
    <t>Issuance of common units</t>
  </si>
  <si>
    <t>Balance at Dec. 31, 2015</t>
  </si>
  <si>
    <t>Balance, shares at Dec. 31, 2015</t>
  </si>
  <si>
    <t>Consolidated Statement Of Cash Flows - USD ($) $ in Thousands</t>
  </si>
  <si>
    <t>Cash flows from operating activities:</t>
  </si>
  <si>
    <t>Adjustments to reconcile net income (loss) to net cash provided by operating activities:</t>
  </si>
  <si>
    <t>Amortization and disposal of deferred financing costs</t>
  </si>
  <si>
    <t>Amortizaton of debt discount</t>
  </si>
  <si>
    <t>Gains on dispositions of assets</t>
  </si>
  <si>
    <t>Stock-based compensation expense</t>
  </si>
  <si>
    <t>Provision for impairment loss</t>
  </si>
  <si>
    <t>Unrealized (gain) loss on derivative instruments</t>
  </si>
  <si>
    <t>Gain on debt conversion</t>
  </si>
  <si>
    <t>Amortization of warrant issuance cost</t>
  </si>
  <si>
    <t>Changes in operating assets and liabilities:</t>
  </si>
  <si>
    <t>(Increase) decrease in assets</t>
  </si>
  <si>
    <t>Decrease in liabilities</t>
  </si>
  <si>
    <t>Net cash provided by operating activities</t>
  </si>
  <si>
    <t>Cash flows from investing activities:</t>
  </si>
  <si>
    <t>Additions to hotel properties</t>
  </si>
  <si>
    <t>Acquisition and development of hotel properties</t>
  </si>
  <si>
    <t>Proceeds from sale of hotel assets</t>
  </si>
  <si>
    <t>Net cash provided by investing activities</t>
  </si>
  <si>
    <t>Cash flows from financing activities:</t>
  </si>
  <si>
    <t>Deferred financing costs</t>
  </si>
  <si>
    <t>Principal payments on long-term debt</t>
  </si>
  <si>
    <t>Proceeds from long-term debt, net</t>
  </si>
  <si>
    <t>Payments on revolving debt</t>
  </si>
  <si>
    <t>Proceeds from revolving debt</t>
  </si>
  <si>
    <t>Proceeds from common stock issued in rights offering</t>
  </si>
  <si>
    <t>Rights offering issuance costs</t>
  </si>
  <si>
    <t>Dividends paid to preferred shareholders</t>
  </si>
  <si>
    <t>Net cash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Schedule of noncash investing and financing activities:</t>
  </si>
  <si>
    <t>Dividends declared preferred</t>
  </si>
  <si>
    <t>Unamortized debt discount</t>
  </si>
  <si>
    <t>Convertible loan embedded derivative</t>
  </si>
  <si>
    <t>Debt converted to common stock</t>
  </si>
  <si>
    <t>Common stock issued on conversion of debt</t>
  </si>
  <si>
    <t>Debt assumed in acquisition</t>
  </si>
  <si>
    <t>Fair Value of SLP common units issued in acquisitions</t>
  </si>
  <si>
    <t>Organization And Summary Of Significant Accounting Policies</t>
  </si>
  <si>
    <t>Organization And Summary Of Significant Accounting Policies [Abstract]</t>
  </si>
  <si>
    <t xml:space="preserve">NOTE 1. ORGANIZATION AND SUMMARY OF SIGNIFICANT ACCOUNTING POLICIES
Description of Business
Condor Hospitality Trust, Inc. ( “ CDOR ,” “Condor,” or th e “Company”), which until July 1 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 As of December 31, 2015, the Company owned 42 hotels in 20 states.
CDOR, through its wholly owned subsidiary, Superte l Hospitality REIT Trust, owns controlling interest s in Supertel Limited Partnership (“SLP”) and E&amp;P Financing Limited Partnership (“E&amp;P”) . SLP and E&amp;P , including their various subsidiary partners hips, hold substantially all of the Company’s assets (with the exception of the furniture and equipment of 34 properties held by TRS Leasing, Inc.) and conducts all of its operations. At December 31, 2015, the Company owned 100% of E&amp;P and 90.1% of the common operating units (“common units”) of SLP with the remaining common units owned by other limited partner and long-term inventive plan unit holders (see Note 12)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SLP and E&amp;P and their subsidiaries lease our hotel properties to the Company’s wholly owned taxable REIT subsidiary, TRS Leasing, Inc. , and its wholly owned subsidiaries ( the “TRS”). The TRS in turn engages third-party eligible independent con tractors to manage the hotels. SLP , E&amp;P, and the TRS and their respective subsidiaries are consolidated into the Company’s financial statements.
References to “we ,” “our ,” and “us” herein refer to Condor Hospitality Trust, Inc., including as the context requires, its direct and indirect subsidiaries.
Historically, as a result of the geographic areas in which we operate, the operations of our hotels have been seasonal in nature. Gene rally, occupancy rates, revenue, and operating income have been greater in the second and third quarters of the calendar year than in the first and fourth quarters, with the exception of our hotel s locat ed in Florida, which experience peak demand in the first and fourth quarters of the year. The results of the hotels acquired in October 2015 (see Note 3 ), because of their locations and chain scale, are expected to be less seasonal in nature than our legacy portfolio of assets.
Basis of Presentation
The consolidated financial statements have been prepared in accordance with U.S. general accepted accounting principles (“U.S. GAAP”) and include the accounts of the Company, as well as the accounts of SLP, E&amp;P, their subsidiaries , and our wholly owned TRS and its subsidiaries. All significant intercompany balances and transactions have been eliminated in consolidation.
Estimates, Risks , and Uncertainties
The preparation of the consolidated financial statements in conformity with U.S. GAAP requires management to make estimates and assumptions that e ffect the reported amounts of assets and liabilities and disclosure of contingent assets and liabilities at the date of the consolidated f 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are expensed as incurred.
The Company’s investments in hotel properties are recorded at cost and are depreciated using the straight-line method over an estimated useful life of 15 to 40 years for buildings and improvements a nd 3 to 12 years for furniture, fixtures, and equipment.
Development and construction costs of properties in development are capitalized including, where applicable, direct and indirect costs, including real estate taxes and interest costs. Development and construction costs and costs of significant improvements, replacements, or renovations are capitalized while costs of maintenance and repairs are expensed as incurred.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 ’s fair value.
Assets Held for Sale and Discontinued Operations
A hotel is considered held for sale (a) when a contract for sale is entered into, a substantial, nonrefundable deposit has been committed by the purchaser, and sale is expected to occur within one year, or (b) if management has committed to and is actively engaged in a plan sell the property, the property is available for sale in its current condition, and it is probable the sale will be completed within one year. If a hotel is considered held for sale as of the most recent balance sheet presented or was sold in any period presented , the hotel property and the debt it collateralizes are shown as held for sale in all periods presented .
Depreciation of our hotels is discontinued at th e time they are considered held for sale.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 or (b) its fair value at the date of the subsequent decision not to sell.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 rations subsequent to adoption . The Company adopted the pronouncement on October 1, 2014. As a result of this adoption, only the operations of hotels meeting the criteria to be considered held for sale prior to October 1, 2014 are included in discontinued opera tions for all periods presented as no individual hotel disposition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 e associated with the property .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Cash and Cash Equivalents
Cash and cash equivalents include s cash and highly liquid investments with original maturities of three months or less when acquired, and are carried at cost which approximates fair value. The Company maintained a major portion of its deposits with Great Western Bank, a Nebraska Corporation, at December 31, 2014, and with US Bank at December 31, 2015. The balances on deposit at Great Western Bank and US Bank may at times exceed the federal deposit insurance limit, however, management believes that no significant credit risk exists with respect to the uninsured portion of these cash balances.
Restricted Cash
Restricted cash consists of cash held in escrow for t he replacement of furniture and fixtures or for real estate taxes and property insurance as required under certain loan agreements. For purposes of the statement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Deferred Financing Cost
Direct costs incurred in financing transactions are capitalized as deferred financing costs and amortized to interest expense over the term of the related loan using the effective interest method.
In April 2015, the FASB issued ASU No. 2015-03, Simplifying the Presentation of Debt Issuance Costs , which requires debt issuance costs to be presented in the balance sheet as a direct deduction from the associated debt liability. Currently, debt issuance costs are recorded as an asset. The new standard is effective for the Company on January 1, 2016 and will be applied on a retrospective basis. The Company anticipates a change in our balance sheet presentation of deferred financing cost only because the standard does not alter the accounting for the amortization of debt issuance costs.
Derivative Liabilities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 certain bifurcated embedded derivative instruments such as conversion features in convertible instruments and certain common stock warrants.
All derivatives recognized by the Company are reported as derivative liabilities on the consolidated balance sheet and are adjusted to their fair value at each reporting date. Unrealized gains and losses on derivative instruments are included in unrealized derivative gain (loss) and realized gains and losses related to the interest rate instruments are included in interest expense on the consolidated statement of operations.
Noncontrolling Interest
Noncontrolling interest in SLP represents the limited partners’ proportionate share of the equity in the operating partnership and long-term incentive plan (L TIP) units (see Note 12 ). Earnings and loss are allocated to noncontrolling interest in accordance with the weighted average percentage ownership of SLP during the period. Our ownership interest in SLP as of December 31, 2015, 2014, and 2013 was 90.1% , 99.9% , and 99.9% , respectively, which includes consideration of the common units of the limited partners as well as the LTIP units.
Revenue Recognition
Revenue consists of amounts derived from hotel operations, including the sale of rooms, food and beverage, and othe 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consolidated statement of operation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come Taxes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The Company has not declared a common stock dividend since 2008 . In December 2013, the Company announced the suspension of the regular dividends on its outstanding preferred stock to preserve capital and improve liquidity. The Company will monitor requirements to maintain its REIT status and will routinely evaluate the dividend policy.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he Company may recognize a tax benefit from an uncerta in tax position when it is more-likely-than- not (defined as a likelihood of more than 50%) that the position will be sustained upon ex amination, including resolution of any related appeals or litigation processes, based on its technical merits. If a tax position does not meet the more-likely-than- not recognition threshold, despite the Company’s belief that its filing position is supportable, the benefit of that tax position is not recognized in the statement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 s . For the years ended December 31, 2015, 2014 , and 2013, the Company did not record any uncertain tax positions.
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 d fair value measurements. We classify assets and liabilities in the fair value hierarchy based on the lowest level of input that is significant to the fair value measurement.
With the exception of fixed rate debt (see Note 5 ), the carrying amount of the Company’s financial instruments approximates their fair values due to their short-term nature or variable interest rates.
Stock-Based Compensation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 including consideration of the market criteria, and amortized on a straight line basis over the perfo rmance period. C ompensation cost is recognized as additional paid-in capital for awards of the Company’s common stock and as noncontrolling interest for LTIP awards of SLP common units.
Liquidity
The following disclosure and analysis is pursuant to ASU 2014-15, Disclosure of Uncertainties about an Entity’s Ability to Continue as a Going Concern .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is standard, the Company’s evaluation considered a 15 month period beginning January 1, 2016.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and restricted cash funding obligations.
Our longer-term liquidity requirements consist primarily of the costs of acquiring additional hotel properties, renovations and other one-time capital expenditures that periodically are made with respect to our hotel properties, and scheduled debt payments, including maturing loans. Additionally, the Company has an obligation to Real Estate Strategies, L.P. (“RES”) to use approximately $1.6 million of proceeds from a capital infusion in 2012 to pursue hotel acquisitions (see Note 15).
We expect to meet our short-term liquidity requirements through net cash provided by operations, existing cash balances and working capital, short- term borrowings under our revolving credit agreement with Great Western Bank, and the release of restricted cash upon the satisfaction of usage requirements. At December 31, 2015, the Company had $4.9 million of cash and cash equivalents on hand and $2.5 million of unused availability under its revolving credit agreement. We expect our existing cash balances and cash provided by operations will be adequate to fund operating requirements, service debt, and fund required capital expenditures, which are currently estimated at between $3.5 million and $4.5 million through March 2017, for the properties we currently own.
Possible sources of liquidity to fund debt maturities, pay accumulated preferred dividends, fund acquisitions, and meet other obligations include additional secured or unsecured debt financings and proceeds from public or private issuances of debt or equity securities. As discussed further in the Subsequent Events footnote to the consolidated financial statements, on March 16, 2016, the Company closed on a series of agreements which provided the Company with net proceeds of in excess of $7.0 million after the payment of expenses, the redemption of certain classes of preferred stock, and the payment of all accumulated preferred dividends.
Prior to the consideration of any asset sales or our ability to refinance debt subsequent to December 31, 2015, contractual principal payments on our debt outstanding, including normal amortization, total $13.6 million through March 31, 2017, including the February 1, 2017 maturity of one of our GE loans debt with a balance at December 31, 2015 of $10.8 million. Prior to its maturity, our company anticipates refinancing the GE loan with GE or another lender. As a result of our improved financial condition and the terms of the lending arrangements we have entered into in recent periods, we believe we will be able to refinance this debt on similar or perhaps more favorable terms. However, notwithstanding our perception that the lending market has improved, we may not be successful in our efforts to refinance or repay our maturing debt.
At December 31, 2015, we have 16 hotels held for sale which, if sold, we believe will generate $ 12.6 million in net proceeds after debt repayment. Three of these asset sales were completed in January 2016, providing the Company with net proceeds after debt repayment of $2.7 million. Over the last five years, we have sold 68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Significant progress has been made in reducing future debt maturities and improving the Company’s liquidity position since December 31, 2014. The execution of management’s plans, as described above, is dependent upon future hotel sales and/or the ability to refinance existing maturing debt which cannot be assured but which we believe is probable. Based on these improvements, at December 31, 2015, management has concluded that there is no longer substantial doubt regarding the Company’s ability to continue as a going concern.
Reclassifications
Certain amounts in prior year financial statements have been reclassified to conform to current year presentation . </t>
  </si>
  <si>
    <t>Investment In Hotel Properties</t>
  </si>
  <si>
    <t>Investment In Hotel Properties [Abstract]</t>
  </si>
  <si>
    <t>NOTE 2. INVESTMENT IN HOTEL PROPERTIES
Investments in hotel properties consisted of the following at December 31:
As of December 31,
2015
2014
Held for sale
Held for use
Total
Held for sale
Held for use
Total
Land
$ 3,088
$ 15,779
$ 18,867
$ 14,154
$ 11,334
$ 25,488
Acquired below market
lease intangibles
883
-
883
883
-
883
Buildings, improvements, vehicle
30,868
107,238
138,106
75,240
77,969
153,209
Furniture and equipment
9,188
21,400
30,588
18,442
15,776
34,218
Construction-in-progress
2
453
455
346
441
787
44,029
144,870
188,899
109,065
105,520
214,585
Less accumulated depreciation
(20,262)
(37,938)
(58,200)
(37,072)
(38,331)
(75,403)
$ 23,767
$ 106,932
$ 130,699
$ 71,993
$ 67,189
$ 139,182</t>
  </si>
  <si>
    <t>Acquisition Of Hotel Properties</t>
  </si>
  <si>
    <t>Acquisition Of Hotel Properties [Abstract]</t>
  </si>
  <si>
    <t>NOTE 3. ACQUISITION OF HOTEL PROPERTIES
During 2015, we acquired three wholly-owned hotel properties. The allocation of the purchase price based on fair value , which was determined using Level 3 fair value inputs, was as follows:
Building
Total
Debt
Issuance
Acquisition
improvements
Furniture and
purchase
Assumption
originated
of SLP
Hotel
date
Land
and vehicle
equipment
price
of debt
at acquisition
common units
Net cash
Hotel Indigo
10/2/2015
$ 800
$ 8,700
$ 1,500
$ 11,000
$
-
$ 5,000
$ 150
$ 5,850
Atlanta, GA
Marriott Courtyard
10/2/2015
2,100
11,050
850
14,000
-
10,100
150
3,750
Jacksonville, FL
Springhill Suites
10/1/2015
1,597
14,353
1,550
17,500
11,220
-
150
6,130
San Antonio, TX
Total
$ 4,497
$ 34,103
$ 3,900
$ 42,500
$ 11,220
$ 15,100
$ 450
$ 15,730
The $42,500 purchase price was funded with the assumption of one loan with an aggregate outstanding principal balance of $11,220 and two newly originated GE loans totaling $15,100 . The remaining $16,180 was funded with approximately $14,900 in cash, approximately $830 of borrowings from the Company’s existing credit facility with Great Western Bank, and the issuance of common units from SLP. A total of 2,298,879 common units were issued with a value of $450 .
Included in the consolidated statement of operations for the year ended December 31, 2015 is total revenue of $2,611 and total net income of $32 which represent the results of operations for these hotels since the date of acquisition.
There were no ho tel acquisitions in 2014 or 2013.
Pro Forma Results (Unaudited)
The following condensed pro forma financial data is presented as if all acquisitions completed since January 1, 2015 had been completed on January 1, 2014. The pro forma results below exclude acquisition costs of $684 for the year ended December 31, 2015. The condensed pro forma financial data is not necessarily indicative of what actual results of operations of the Company would have been assuming the acquisitions had been consummated on January 1, 2014, nor do they purport to represent the results of operations for future periods.
Year ended
2015
2014
Total revenue
$ 66,028
$ 65,505
Operating income
$ 5,339
$ 2,832
Net income attributable to common shareholders
$ 10,441
$ (24,380)
Net income per share available to common shareholders-basic
$ 2.14
$ (6.26)
Net income per share available to common shareholders-diluted
$ 0.02
$ (6.26)</t>
  </si>
  <si>
    <t>Disposition Of Hotel Properties And Discontinued Operations</t>
  </si>
  <si>
    <t>Disposition Of Hotel Properties And Discontinued Operations [Abstract]</t>
  </si>
  <si>
    <t>NOTE 4: DISPOSITION OF HOTEL PROPERTIES AND DISCONTINUED OPERATIONS
As of December 31, 2015, the Company had 16 hotels classified as held for sale. At the beg inning of 2015 , the Company had 12 hotels held for sale and during the year classified an additional 23 hotels as held for sale. Seventeen of these hotels were sold during 2015, and two of the hotels were reclassified as held for use in 2015 due to changes in the p roperties’ market condition. None of the hotels reclassified as held for sale since the Company’s adoption of ASU 2014-08 on October 1, 2014 represent a strategic shift that has (or will have) a major effect on the entity’s operations and financial result s . As a result, only hotels classified as held for sale prior to October 1, 2014, two of which remain unsold at December 31, 2015, are included in discontinued operations with all other hotels, including those subsequently sold or classified as held for sale, reported in continuing operations.
In 2015, 2014 , and 2013, the Company sold 17 hotels, 13 hotels, and 17 hotels, respectively, resulting in total gains of $7,759 , $2,749 , and $1,853 , respectively, of which $4,996 , $0 , and $0 , respectively, was included in continuing operations.
Included in these 2015 sales were two hotels in Alexandria, Virginia that were sold on July 13, 2015 for a combined gross sales price of $19,000 . These hotels represent a significant disposition; therefore, their operating results are disclosed. The Alexandria Comfort Inn and Days Inn hotels had combined net earnings (loss) of ( $665 ), $761 , and ( $81 ) for the years ended December 31, 2015, 2014, and 2013 , respectively. Net earnings for the year ended December 31, 2015 include impairment expense of $1,020 which was recognized following the hotels classification as held for sale. Earnings (loss) attributable to noncontrolling interest related to these properties for the years ended December 31, 2015, 2014, and 2013 were $3 $1 , $0 , respectively.
The Company allocates interest expense to discontinued operations for debt that is to be assumed or that is required to be repaid as a result of the disposal transaction. T he following table sets forth the components of discontinued operations for the years ended D ecember 31, 2015, 2014 and 2013:
Year ended December 31,
2015
2014
2013
Revenue
$ 4,296
$ 14,969
$ 25,228
Hotel and property operations expense
(3,127)
(11,545)
(20,680)
Depreciation and amortization expense
-
(112)
(1,036)
General and administrative expense
-
-
-
Net gain on dispositions of assets
2,993
2,749
1,853
Impairment recovery (loss)
120
(1,652)
(4,648)
Interest expense
(300)
(1,237)
(2,878)
Loss on debt extinguishment
-
(120)
(706)
Income tax expense
-
-
-
Gain (loss) from discontinued operations
$ 3,982
$ 3,052
$ (2,867)
Capital expenditures
$ 111
$ 360
$ 1,255</t>
  </si>
  <si>
    <t>Long-Term Debt</t>
  </si>
  <si>
    <t>Long-Term Debt [Abstract]</t>
  </si>
  <si>
    <t xml:space="preserve">NOTE 5. LONG-TERM DEBT
Long-term debt, including debt related to hotel properties held for sale, consisted of the following loans payable at December 31 :
Lender
Balance at December 31, 2015
Interest rate at December 31, 2015
Maturity
Amortization provision
Properties encumbered at December 31, 2015
Balance at December 31, 2014
Fixed rate debt
GE Capital Franchise Finance Corporation
$ 10,819
7.17%
02/2017
15 years
4
$ 11,335
GE Capital Franchise Finance Corporation
3,864
4.75%
02/2018
15 years
4
4,057
GE Capital Franchise Finance Corporation
-
10,667
Great Western Bank
-
7,885
Citigroup Global Markets Realty
-
11,869
Elkhorn Valley Bank
-
2,583
Middle Patent Capital, LLC
-
8,300
Cantor Commercial Real Estate Lending
5,826
4.25%
11/2017
30 years
1
5,936
Morgan Stanley Mortgage Capital Holdings
27,542
5.83%
12/2017
25 years
22
28,630
Total fixed rate debt
48,051
91,262
Variable rate debt
Great Western Bank
3,215 (6)
4.50% (1)
06/2018
Interest only
4
1,425
GE Capital Franchise Finance Corporation
4,990
3.67% (2)
11/2020
25 years
1
-
GE Capital Franchise Finance Corporation
10,079
3.67% (2)
11/2020
25 years
1
-
The Huntington National Bank
9,981
2.49% (3)
11/2020
25 years
4
-
LMREC 2015 - CREI, Inc. (Latitude)
11,220
6.50% (4)
05/2018
$
12 monthly (5)
1
-
Total variable rate debt
39,485
42
1,425
Total long-term debt
$ 87,536
$ 92,687
Less: Debt related to hotel properties held for sale
(17,218)
(47,536)
Total long-term debt held for use
$ 70,318
$ 45,151
(1) Prime rate plus 1 % ; was fixed rate debt at 4.5% prior to amendment on June 5, 2015
(2) 90-day LIBOR plus 3.25%
(3) 30-day LIBOR plus 2.25% , fixed at 4.13% after giving effect to interest rate swap
(4) 30-day LIBOR plus 6.25%
(5) $12 monthly payment begins May 2016
(6) Total availability under this revolving credit facility was $5,733 at December 31, 2015; commitment fee on unused facility is 0.25%
At December 31, 2015 , we had long-term debt of $70,318 associated with assets held for use with a weighted average term to maturity of 3.0 years and a weight ed average interest rate of 5.13% . Of this total, at December 31, 2015, $33,037 is fixed rate debt with a weighted average term to maturity of 1.8 years and a weighted average interest rate of 5.64% and $37,281 is variable rate debt with a weighted average term to maturity of 4.0 years and a weighted average interest rate of 4.67% . At December 31, 2014, we had long-term debt of $45,151 associated with assets held for use with a weighted average term to maturity of 2.4 years and a weighted average interest rate of 5.70% , all of which was fixed rate debt.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next five years and thereafter are as follows:
Held for sale
Held for use
Total
2016
$ 681
$ 2,051
$ 2,732
2017
14,333
29,016
43,349
2018
2,204
16,108
18,312
2019
-
686
686
2020
-
22,457
22,457
Total
$ 17,218
$ 70,318
$ 87,536
Financial Covenants
The Company’s debt agreements contain requirements as to the maintenance of minimum levels of debt service and fixed charge coverage and required loan-to-value and leverage ratios, and place certain restrictions on dividends. As of December 31, 2015, we were in compliance with our financial covenants.
If we fail to pay our indebtedness when due, fail to comply with covenants or otherwise default on our loans, unless waived, we could incur higher interest rates during the period of such loan defaults, be required to immediately pay our indebtedness , and ultimately lose our hotels through lender foreclosure if we are unable to obtain alternative sources of financing with acceptable terms. Our Great Western Bank and certain of our GE facilities contain cross-default provisions which would allow Great Western Bank and GE to declare a default and accelerate our indebtedness to them if we default on our other loans and such default would permit that lender to accelerate our indebtedness under any such loan. As of December 31, 2015, we are not in default of any of our loans.
Convertible Loan
On January 9, 2014, we entered into an unsecured convertible loan agreement with RES , for a revolving line of credit of up to $2,000 with an annual interest rate equal to LIBOR plus 7% . During the first quarter of 2014, the Company borrowed the full amount of $2,000 available under the loan agreement.
Upon issuance, it was determined that the conversion feature should be bifurcated from its host instrument and accounted for as a freestanding derivative liability as there was no explicit limit to the number of shares to be delivered upon settlement of the conversion o ption . The initial fair value of the conversion feature was determined to be $151 and was recorded as a derivative liability with the offset recorded as a debt discount against the convertible loan.
RES applied the amount owed to it under the loan to purchase 1,250,000 shares of newly issued common stock. On June 11, 2014, the effective purchase date, $1,950 , the fair value of the shares issued, was recorded in equity, and a gain of $88 was recorded in other income to reflect the change in fair value from March 31, 2014 to the date of conversion of the convertible loan, amortized debt discount, and the separately accounted for embedded derivative. </t>
  </si>
  <si>
    <t>Fair Value Measurements And Derivative Instruments</t>
  </si>
  <si>
    <t>Fair Value Measurements And Derivative Instruments [Abstract]</t>
  </si>
  <si>
    <t>NOTE 6: FAIR VALUE MEASUREMENTS AND DERIVATIVE INSTRUMENTS
Our determination of fair value measurem ents is based on the assumptions that market participants would use in pricing the asset or liability. At December 31, 2015, the Company’s derivative instruments were the only financial instruments measured in the financial statements at fair value on a recurring basis. Nonrecurring fair value measurements were utilized in the determination of the fair value of acquired hotel properties and related assumed debt during the year ended December 31, 2015 (s ee Note 3 ) and in the valuation of impaired hotels in the years ended December 31, 2015, 2014, and 2013 .
Derivative Instruments
Currently, the Company uses derivatives, such as interest rate swaps and caps, to manage its interest rate risk. In 2015, two such positions were entered into by the Company. The fair value of interest rate positions is determined using the standard market methodology of netting the discounted expected future cash receipts and payments. Variable interest rates used in the calculation of projected receipts and payments on the positions are based on an expectation of future interest rates derived from observable market interest rate curves and volatilities. Derivatives expose the Company to credit risk in the event of non-performance by the counterparties under the terms of the agreements. The Company believes it minimizes the credit risk by transacting with major creditworthy financial institutions. These interest rate positions at December 31, 2015 are as follows:
Notional amount at December
Associated debt
Type
Terms
Effective d ate
Maturity d ate
31, 2015
Huntington
Swap
Swaps 30-day LIBOR + 2.25% for fixed rate of 4.13%;
11/2015
11/2020
$
9,981 (1)
cancellable at C ompany ’s option anytime
after 11/01/2018 without penalty
Latitude
Cap
Caps 30-day LIBO R at 2.5%
10/2015
05/2016
$
11,220 (1)
(1)
Notional amounts amortize consistently with the principal amortization of the associated loans
The terms of the Series C convertible preferred stock (see Note 10 ) include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consolidated balance sheet . As a result of a subscription rights offering by the Company which concluded on June 6, 2014 (see Note 8 ), the conversion price of the Series C convertible stock, pursuant to its terms, was adjusted to $1.60 , the exercise price of the subscription rights for a share of common stock. The antidilution provision continues to be in effect, and treatment of the embedded conversion feature as a derivative liability remains unchanged.
The agreement setting forth the terms of the common stock warrants issued to the holders of the Series C convertible preferred stock (see Note 10 )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consolidated balance sheet . As a result of a subscription rights offering by the Company which concluded on June 6, 2014 (see Note 8) , the exercise price of the warrants for a share of common stock was adjusted to $1.92 , equal to 120% of the adjusted conversion price of the Series C convertible preferred stock. The antidilution provision remains in effect, and treatment of the warrants as a derivative liability remains unchanged.
The fair value of the derivative liabilities recognized in connection with the Series C convertible preferred stock i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
All derivatives recognized by the Company are reported as derivative liabilities on the consolidated balance sheet and are adjusted to their fair value at each reporting date. Unrealized gains and losses on derivative instruments are included in unrealized derivative gain (loss) and realized gains and losses related to the interest rate instruments are included in interest expense on the consolidated statement of operations. The following tables provide the fair value of the Company’s financial liabilities carried at fair value and measured on a recurring basis:
Fair value at
December 31, 2015
Level 1
Level 2
Level 3
Series C preferred embedded derivative
$ 6,271
$
-
$
-
$ 6,271
Warrant derivative
2,411
-
-
2,411
Interest rate derivatives
77
-
77
-
Total derivatives
$ 8,759
$
-
$ 77
$ 8,682
Fair value at
December 31, 2014
Level 1
Level 2
Level 3
Series C preferred embedded derivative
$ 13,804
$
-
$
-
$ 13,804
Warrant derivative
6,533
-
-
6,533
Total derivatives
$ 20,337
$
-
$
-
$ 20,337
There were no transfers between levels during the year to date ended December 31, 2015.
The following table presents a reconciliation of the beginning and ending balances of items measured at fair value on a recurring basis that use significan t unobservable inputs (Level 3) and the related realized and unrealized gains (losses) recorded in the consolidated statement of operations during the period:
Year ended December 31,
2015
2014
Series C
Series C
Convertible
preferred
preferred
loan
embedded
Warran t
embedded
Warrant
embedded
derivative
derivative
Total
derivative
derivative
derivative
Total
Fair value,
beginning of period
$ 13,804
$ 6,533
$ 20,337
$ 3,761
$ 2,146
$
-
$ 5,907
Net unrealized (gains)
losses on derivatives
(7,533)
(4,122)
(11,655)
10,043
4,387
-
14,430
Purchases and issuances
-
-
-
-
-
151
151
Sales and settlements,
included in
derivative gain (loss)
-
-
-
-
-
(151)
(151)
Gross transfers in
-
-
-
-
-
-
-
Gross transfers out
-
-
-
-
-
-
-
Fair value, end of period
$ 6,271
$ 2,411
$ 8,682
$ 13,804
$ 6,533
$
-
$ 20,337
Changes in realized (gains)
losses, included in
income on
instruments held
at end of period
-
-
-
-
-
-
-
Changes in unrealized
(gains) losses, included
in income on
instruments held
at end of period
$ (7,533)
$ (4,122)
$ (11,655)
$ 10,043
$ 4,387
$
-
$ 14,430
Fair Value of Debt
The Company estimates the fair value of its fixed rate debt by discounting the future cash flows of each instrument at estimated market rates or credit spreads consistent with the maturity of debt obligation s with similar credit policies. Credit spreads take into consideration general market conditions and maturity. The inputs utilized in estimating the fair value of debt are classified in Level 2 of the fair value hierarchy. The carrying value and estimated fair value of the Company’s debt is presented in the table below:
HIDDEN_ROW
Carrying value at December 31,
Estimated fair value at December 31,
2015
2014
2015
2014
Held for use
$ 70,318
$ 45,151
$ 71,454
$ 44,594
Held for sale
17,218
47,536
17,825
47,744
Total
$ 87,536
$ 92,687
$ 89,279
$ 92,338
Impaired Hotel Properties
In the performance of impairment analysis for both held for sale and held for use properties, fair value is determined with the assistance of independent real estate brokers and through the use of revenue multiples based on the Company’s experience with hotel sales as well as available industry information. For held for sale properties, estimated selling costs are based on our experience with similar asset sales. These are considered Level 3 inputs. The amount of impairment and recovery of previously recorded impairment recognized in the years ended December 31, 2015, 2014 , and 2013 is shown in the table below:
Year ended December 31,
2015
2014
2013
Number of hotels
Impairment (loss) recovery
Number of hotels
Impairment (loss) recovery
Number of hotels
Impairment (loss) recovery
Continuing operations
Held for use hotels
Impairment loss
1
$ (1,537)
-
$
-
2
$ (2,238)
Recovery of impairment
-
-
1
119
-
-
Subtotal Held for use hotels
1
(1,537)
1
119
2
(2,238)
Held for sale hotels
Impairment loss
2
(838)
-
-
-
-
Recovery of impairment
-
-
-
-
-
Subtotal Held for sale hotels
2
(838)
-
-
-
-
Sold hotels
Impairment loss
3
(1,538)
2
(1,388)
1
(200)
Recovery of impairment
1
85
-
-
-
-
Subtotal Sold hotels
4
(1,453)
2
(1,388)
1
(200)
Net impairment loss reported in continuing operations
7
$ (3,828)
3
$ (1,269)
3
$ (2,438)
Discontinued operations
Sold hotels
Impairment loss
1
(117)
8
(2,450)
14
(4,819)
Recovery of impairment
3
237
5
798
5
171
Subtotal s old hotels
4
120
13
(1,652)
19
(4,648)
Net impairment recovery ( loss ) reported in discontinued operations
4
120
13
(1,652)
19
(4,648)
Total net impairment
11
$ (3,708)
16
$ (2,921)
22
$ (7,086)</t>
  </si>
  <si>
    <t>Series B Redeemable Preferred Stock</t>
  </si>
  <si>
    <t>Preferred Stock</t>
  </si>
  <si>
    <t>NOTE 7. SERIES B REDEEMABLE PREFERRED STOCK
At December 31, 2015 there were 332,500 shares of 10.0% Series B preferred stock outstanding. The shares were sold on June 3, 2008 for $25.00 per share and bear a liquidation preference of $25.00 per share.
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Commencing with dividends due on December 31, 2013, the Company suspended payment of dividends on its Series B preferred stock to preserve capital and improve liquidity. Unpaid dividends on the Series B preferred stock will not bear interest. Unpaid dividends are $1,870 or $5.625 per share, as of December 31, 2015. These dividends are not reflected as an obligation on the balance sheet. Holders of the Series B preferred stock generally have no voting rights. However, if the dividends on the Series B preferred stock are in arrears for six or more quarterly periods (whether or not consecutive), holders of the Series B preferred stock, voting together as a single class with all series of preferred stock for which like voting rights are exercisable, will be entitled to elect two directors. Until all such dividend arrearages and dividends for the then current period have been paid, at each annual meeting the holders of Series A preferred stock and Series B preferred stock, voting as one group, will be entitled to elect two directors to serve until the next annual meeting, The terms of the directors will earlier terminate within twelve months after all dividend arrearages have been paid. At the Company’s annual meeting on June 10, 2015, holders of Series A preferred stock and Series B preferred stock, voting as one class, elected two directors.
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
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he Company may redeem the Series B preferred stock, in whole or in part, at any time or from time to time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December 31, 2015, n o events have occurred that would lead the Company to believe redemption of the preferred stock, due to a change of control is probable.
As discussed further in Subsequent Events (see Note 17), on March 16, 2016, the Company issued a notice to redeem the Series B preferred stock on April 15, 2016 at $25.00 per share plus all accrued and unpaid dividends through the redemption date and the funds to complete the redemption were placed into escrow. With notice given and the redemption funds deposited in escrow, all rights of the holders of the Series B preferred stock terminated, except the right to receive the redemption price.</t>
  </si>
  <si>
    <t>Common Stock</t>
  </si>
  <si>
    <t>Equity [Abstract]</t>
  </si>
  <si>
    <t>NOTE 8. COMMON STOCK
The Company’s common stock is duly authorized, full paid , and non-assessable.
On March 11, 2015, an executive officer exercised a warrant to purchase 227,894 shares at the price of $1.52 per share (see Note 12).
The Company concluded a subscription rights offering on June 6, 2014. Each subscription right entitled its holder to purchase one share of common stock of the Company for $1.60 per share. Subscription rights to purchase 1,787,204 shares of common stock were exercised for $2,860 , of which $2,000 was paid by the conversion of a loan owed by the Company to RES (see Note 5) . The Company incurred issuance costs of $218 .</t>
  </si>
  <si>
    <t>Series A Preferred Stock</t>
  </si>
  <si>
    <t>NOTE 9. SERIES A PREFERRED STOCK
On December 30, 2005, the Company offered and sold 1,521,258 shares of 8% Series A preferred stock. At December 31, 2015,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or from time to time for cash at a redemption price of $10.00 per share, plus all accrued and unpaid dividends. Commencing with dividends due on December 31, 2013, the Company suspended payment of dividends on its Series A preferred stock to preserve capital and improve liquidity. Unpaid dividends will accumulate and bear additional dividends at 8%, compounded monthly. Accumulated but unpaid dividends are $1,452 , or $1.807 per share, as of December 31, 2015. These dividends are not reflected as an obligation on the balance sheet. Holders of the Series A preferred stock generally have no voting rights. However, if dividends on the Series A preferred stock are in arrears for six consecutive months or nine months (whether or not consecutive) in any twelve-month period, holders of the Series A preferred stock, voting together as a single class with all series of preferred stock for which like voting rights are exercisable, will be entitled to elect two directors. Until all such dividend arrearages and dividends for the then current period have been paid, at each annual meeting the holders of Series A preferred stock and Series B preferred stock, voting as one group, will be entitled to elect two directors to serve until the next annual meeting, The terms of the directors will earlier terminate within twelve months after all dividend arrearages have been paid. At the Company’s annual meeting on June 10, 2015, holders of the Series A preferred stock and Series B preferred stock, voting as one class, elected two directors.
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accumulated but undeclared dividends. The Company will not pay any distribution,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
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A preferred stock has no stated maturity and is not subject to any sinking fund or mandatory redemption.
As discussed further in Subsequent Events (see Note 17), on March 16, 2016, the Company issued a notice to redeem the Series A preferred stock on April 15, 2016 at $10.00 per share plus all accrued and unpaid dividends through the redemption date and the funds to complete the redemption were placed into escrow. With notice given and the redemption funds deposited in escrow, all rights of the holders of the Series A preferred stock terminated, except the right to receive the redemption price.</t>
  </si>
  <si>
    <t>Series C Convertible Preferred Stock and Warrants</t>
  </si>
  <si>
    <t>NOTE 10. SERIES C CONVERTIBLE PREFERRED STOCK AND WARRANTS
The Company entered into a Purchase Agreement dated November 16, 2011 for the issuance and sale of Series C convertible preferred stock and warrants under a private transaction to RES. In two closings on February 1, 2012 and February 15, 2012, the Company completed the sale to RES of 3,000,000 shares of Series C convertible preferred stock and warrants to purchase shares of common stock.
Each of the 3,000,000 shares of Series C convertible preferred stock is convertible, in whole or in part, at RES’s option, at any time, but subject to RES’s beneficial ownership limitation, into the number of shares of common stock equal to the $10.00 per share liquidation preference, divided by the conversion price then in effect. As a result of the subscription rights offering concluded on June 6, 2014, the conversion price was adjusted downward from $8.00 to $1.60 , equal to the public offering price of our common stock in the subscription rights offering. Pursuant to the terms of warrants held by RES to purchase up to 3,750,000 shares of common stock, the exercise price of the warrants was adjusted downward from $9.60 to $1.92 per share, equal to 120% of the adjusted conversion price of the Series C convertible preferred stock.
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 Commencing with dividends due on December 31, 2013, the Company suspended payment of dividends on its Series C cumulative preferred stock to preserve capital and improve liquidity. Unpaid dividends will accumulate and bear additional dividends at 6.25% , compounded quarterly. Accumulated but unpaid dividends are $4,492 , or $1.497 per share, as of December 31, 2015. These dividends are not reflected as an obligation on the balance sheet.
The Series C convertible preferred stock, at the option of the holder, is convertible at any time into common stock at a conversion price of $1.60 for each share of common stock, which is equal to the rate of 6.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
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As long as RES has the right to designate two or more directors to the Company Board of Directors pursuant to the Directors Designation Agreement, the following requires the approval of RES and IRSA Inversiones y Representaciones Sociedad Anónima (“IRSA”):
·
the merger, consolidation, liquidation or sale of substantially all of the assets of the Company;
·
the sale by the Company of common stock or securities convertible into common stock equal to 20% or more of the outstanding common stock or voting stock; or
·
any Company transaction of more than $12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
As discussed further in Subsequent Events (see Note 17), on March 16, 2016, the Company entered into an agreement with RES pursuant to which all 3,000,000 outstanding shares of Series C preferred stock were exchanged for 3,000,000 shares of Series D preferred stock. In lieu of payment of accrued and unpaid dividends in the amount of $4,947 , the Company (a) paid to RES an amount of cash equal to $1,484 , (b) issued to RES 245,156 shares of Series D preferred stock, and (c) issued to RES a promissory note, bearing interest at 6.25% per annum, in the principal amount of $1,012 , which is convertible into Series D preferred stock.</t>
  </si>
  <si>
    <t>Noncontrolling Interest Of Common Units In SLP</t>
  </si>
  <si>
    <t>Noncontrolling Interest Of Common Units In SLP [Abstract]</t>
  </si>
  <si>
    <t>NOTE 11. NONCONTROLLING INTEREST OF COMMON UNITS IN SLP
At December 31, 2015 and 2014, 7,659,039 and 97,088 of SLP’s common units were outstanding, respectively. These amounts include 2,395,887 and 97,008 common units held by limited partners at December 31, 2015 and 2014, respectively, and 5,263,152 LTIP units out standing at December 31, 2015 which were not yet earned at that date (see Note 12). The combined redemption value for the common units and LTIP units was $1,197 and $25 at December 31, 2015 and 2014, respectively. Common units outstanding increased significantly in 2015 as a result of two events. On March 2, 2015, the Company granted an equity award of 5,263,152 LTIP units to an executive officer representing profit interests in the Company’s operating partnership (see Note 12). On October 1 and 2 2015, as partial consideration for the purchase of hotels (see Note 3), 2,298,879 common units in SLP were issued.
Each limited partner of SLP may, subject to certain limitations, require that SLP redeem all or a portion of his or her common units at any time after a specified period following the date the units were acquired, by delivering a redemption notice to SLP. When a limited partner tenders common units for redemption, the Company can, at its sole discretion, choose to purchase the units for either (1) a number of shares of Company common stock at a rate of one share of common stock for each eight common units redeemed or (2) cash in an amount equal to the market value of the number of shares of Company common stock the limited partner would have received if the Company chose to purchase the units for common stock. No common units were redeemed in 2015, 2014, or 2013.</t>
  </si>
  <si>
    <t>Stock-Based Compensation</t>
  </si>
  <si>
    <t>Stock-Based Compensation [Abstract]</t>
  </si>
  <si>
    <t>NOTE 12. STOCK-BASED COMPENSATION
The Company had a 2006 Stock Plan (the “Plan”) which has been approved by the Company’s shareholders. The Plan authorizes the grant of stock options, stock appreciation rights, restricted stock , and stock bonuses for up to 62,500 shares of common stock. The 2006 Stock Plan expired effective December 31, 2015.
Options and Unvested Share Awards
At December 31, 2015, the Company had a total of 4,583 vested stock options outstanding with a weighted average exercise price of $7.95 per share and 1,042 unvested stock options outstanding with a weighted average exercise price of $8.08 per share. The total unrecognized compensation cost related to non-vested stock options at December 31, 2015 was $1 , which is expected to be fully recognized in 2016 when the remaining unvested options fully vest.
As of December 31, 2015, the Company had 1,042 unvested shares of common stock outstanding . The total unrecognized compensation cost related to unvested stock awards at December 31, 2015 was $4 , which is expected to be fully recognized in 2016 when the remaining unvested shares fully vest.
Warrants
On March 2, 2015, the Company granted a warrant to an executive officer of the Company outside of the 2006 Stock Plan as an inducement material to the executive’s acceptance of employment. The warrant entitles the executive to purchase a total of 657,894 authorized but previously unissued shares of the Company’s common stock with a grant date price at (i) $1.52 per share (the adjusted closing bid price of the common stock on N asdaq on March 2, 2015) if at least one -third but not more than one -half of the shares were purchased on or prior to March 17, 2015, and (ii) $1.92 per share for shares purchased after. The warrant has a three -year term. The executive officer exercised the warrant in part to purchase 227,894 shares on March 11, 2015 at the price of $1.52 per share. The warrant remains exercisable for 430,000 shares at an exercise price of $1.92 per share. As of December 31, 2015, the total unrecognized compensation cost related to the warrants was approximately $214 , which is expected to b e recognized over the next 26 months.
The Company records compensation expense for warrants based on the estimated fair value of the warrants on the date of grant determined using the Black-Scholes option-pricing model. The Company uses historical data among other factors to estimate expected price volatility, expected warrant life, dividend rate , and expected forfeiture rate. The risk-free rate is based on the U.S. Treasury yield in effect at the time of grant for the estimated life of the warrant s . The following table summarizes the estimates used in the Black-Scholes option-pricing mod el related to the warrants granted in 2015:
$1.52 Grant
$1.92 Grant
March 2, 2015
March 2, 2015
Volatility 53.10
%
78.60
%
Expected forfeitures 0.00
%
0.00
%
Expected term 15
days
3.00
years
Risk free interest rate 0.02
%
1.06
%
LTIP Awards
On March 2, 2015, the Company granted an equity award of 5,263,152 LTIP units, represent ing profit interests in SLP, to an executive officer of the company. The LTIP units are earned in one -third increments upon the Company’s common stock achieving price per share milestones of $3.50 , $4.50 , and $5.50 respectively. Earned LTIP u nits vest in March 2018, or earlier upon a change in control of the Company, and can be redeemed at the rate of one share of common stock for each eight earned LTIP unit s for up to 657,894 common shares. As of December 31, 2015, the total unrecognized compensation cost re lated to the LTIP units was $370 , which is expected to b e recognized over the next 26 months.
The Company records compensation expense for the LTIP units based on the estimated fair value of the units on the date of grant determined using the Monte Carlo simulation model. The Company uses historical data among other factors to estimate expected price volatility, expected LTIP life, volume weighted average price, and expected forfeiture rate. The risk-free rate is based on the U.S. Treasury yield in effect at the time of grant for the estimated life of the LTIP. The following table summarizes the estimates used in the Monte Carlo option-pricing model related to the LTIP grant in 2015:
Grant Date
March 2, 2015
Volatility
75.5
%
Expected forfeitures
0.00
%
Weighted average price
$ 1.53
Expected term
3.00
years
Risk free interest rate
1.06
%
Investment Committee Share Compensation
Independent directors serving as members of the Investment Committee of the Board of Directors receive their monthly Investment Committee fees in the form of shares of the Company’s common stock issued under the 2006 Stock Plan, priced as the average of the closing price of the stock for the first 20 trading days of the calendar year. The shares issued to the independent directors of the Investment Committee for the years ended December 31, 2 015, 2014, and 2013 totaled 21,422 , 9,711 , and 2,241 , respectively.
Stock-Based Compensation Expense
The expense recognized in the consolidated financial statements for stock-based compensation related to employees and directors for the years ended December 3 1, 2015, 2014, and 2013 was $285 , $34, and $47, respectively , all of which is included in general &amp; administrative expense .</t>
  </si>
  <si>
    <t>Income Taxes</t>
  </si>
  <si>
    <t>Income Taxes [Abstract]</t>
  </si>
  <si>
    <t>NOTE 13. INCOME TAXES
The Company has recognized no current or deferred income tax expense (benefit) from continuing operations or related to discontinued operations for the years ended December 31, 2015, 2014 , and 2013.
A ctual income tax expense of the TRS for the years ended December 31, 2015, 2014, and 2013 differs from the “expected” income tax expense (benefit) (computed by applying the appropriate U.S. federal income tax rate of 34% to earnings before income taxes) as a result of the following:
Year ended December 31,
2015
2014
2013
Computed "expected" income tax (benefit) expense
$ 684
$ (118)
$ (643)
State income taxes, net of Federal income tax (benefit) expense
82
(14)
(76)
(Decrease) increase in valuation allowance
(722)
132
719
Other
(44)
-
-
Total income tax expense
$
-
$
-
$
-
The tax effects of temporary differences that give rise to significant portions of deferred tax a ssets and deferred tax liabilities at December 31, 2015 and 2014 are as follows:
As of December 31,
2015
2014
Deferred tax assets
Expenses accrued for consolidated financial statement purposes, nondeductible for tax return purposes
$ 113
$ 189
Net operating losses carried forward for federal income tax purposes
6,902
7,631
Subtotal deferred tax assets
7,015
7,820
Valuation allowance
(6,923)
(7,645)
Total deferred tax assets
92
175
Deferred tax liabilities
Tax depreciation in excess of book depreciation
92
175
Total deferred tax liabilities
92
175
Net deferred tax assets
$
-
$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nd the TRS incurred net losses in 2014 and 2013 and had taxable income in 2015 primarily due to taxable income generated from property sales during the year. As a result of this analysis, the Company believes that a full valuation allowance against the net deferred tax asset position is necessary at December 31, 2015 and 2014. The valuation of deferred tax assets requires judgment in assessing the likely future tax consequences of events that have been recognized in our financial statements or tax returns and future profitability. Our accounting for deferred taxes represents our best estimate of those future events. Changes in our current estimates, due to unanticipated events or otherwise, could have a material impact on our financial condition and results of operations.
The TRS ’s net operating loss carryforward at December 31, 2015 as determined for f ederal income tax purposes was $18,125 . The availability of the loss carryforward s will expire in 2022 through 2035 .
As of December 31, 2015, the tax years that remain subject to examination by major tax jurisdictions generally include 2012 through 2015 .</t>
  </si>
  <si>
    <t>Earnings Per Share</t>
  </si>
  <si>
    <t>Earnings Per Share [Abstract]</t>
  </si>
  <si>
    <t xml:space="preserve">NOTE 14. EARNINGS PER SHARE
Basic earnings per share (“EPS”) is co mputed by dividing net earnings (loss) attributable to common shareholders by the weighted average number of common shares outstanding. Diluted EPS is computed after adjusting the numerator and denominator of the basic EPS computation for the effects of any dilutive potential common shares outstanding during the period . These effects include adjustments to the numerator for any change in fair value attributed to the derivative liabilities (related to the Series C convertible preferred stock and warrants and, in 2014, the convertible loan) during the period the convertible securities are dilutive. The computation of basic and diluted EPS is presented below:
Year ended December 31,
2015
2014
2013
Numerator: Basic (1)
Net earnings (loss) attributable to common shareholders
Continuing operations - Basic
$ 5,956
$ (22,740)
$ (1,833)
Discontinued operations - Basic
3,537
3,052
(2,867)
Total Basic
$ 9,493
$ (19,688)
$ (4,700)
Numerator: Diluted (1)
Net earnings (loss) attributable to common shareholders from continuing operations
$ 5,956
$ (22,740)
$ (1,833)
Unrealized gain on warrant derivative
(4,122)
-
-
Unrealized gain on Series C preferred embedded derivative
(7,533)
-
-
Undeclared dividends on Preferred C
2,074
-
-
Continuing operations - Diluted
(3,625)
(22,740)
(1,833)
Discontinued operations - Diluted
3,537
3,052
(2,867)
Total Diluted
$ (88)
$ (19,688)
$ (4,700)
Denominator
Weighted average number of common shares - Basic
4,885,625
3,897,092
2,889,823
Unvested stock
4,025
-
-
Series C convertible stock
18,750,000
-
-
Warrants - Employees
691
Warrants - RES
(399,778)
-
-
Weighted average number of common shares - Diluted
23,240,563
3,897,092
2,889,823
EPS
Continuing operations - Basic
$ 1.22
$ (5.84)
$ (0.64)
Discontinued operations - Basic
0.72
0.79
(0.99)
Total - Basic EPS
$ 1.94
$ (5.05)
$ (1.63)
Continuing operations - Diluted
$ (0.15)
$ (5.84)
$ (0.64)
Discontinued operations - Diluted
0.15
0.79
(0.99)
Total - Diluted EPS
$
-
$ (5.05)
$ (1.63)
(1) The loss (earnings) attributable to noncontrolling interest is allocated between continuing and discontinued operations for the purpose of the EPS calculation.
Potentially dilutive common shares, if any, have been excluded from the denominator if they are antidilutive to net earnings (loss) attributable to common shareholders. The weighted average number of common shares in 2015 and 2014 is significantly higher than the weighted average number of common shares in 2013 due to the issuance of common stock from the rights offering during the last month of the se cond quarter of 2014 (see Note 8 ).
The following table summarizes the weighted average number of potentially dilutive securities that have been excluded from the denominator for the purpose of computing diluted EPS:
Year ended December 31,
2015
2014
2013
Outstanding stock options 5,625
8,750
20,063
Unvested stock awards outstanding
-
1,541
2,257
Warrants - RES
-
3,750,000
3,750,000
Warrants - Employees 359,121
-
-
Series C preferred stock
-
18,750,000
3,750,000
LTIP common units (1) 549,747
-
-
Convertible debt
-
551,370
-
SLP common units (1) 84,556
12,126
12,126
Total potentially dilutive securities excluded from the denominator 999,049
23,073,787
7,534,446
( 1) LTIP and common units of SLP have been omitted from the denominator for the purpose of computing diluted EPS since the effect of including these amounts in the numerator and denominator would have no impact on calculated EPS </t>
  </si>
  <si>
    <t>Commitments And Contingencies</t>
  </si>
  <si>
    <t>Commitments And Contingencies [Abstract]</t>
  </si>
  <si>
    <t>NOTE 15. COMMITMENTS AND CONTINGENCIES
Management Agreements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 and minor alterations. Additionally, the management companies must operate the hotels in accordance with the national franchise agreements that cover the hotels, which includes, as applicable, using franchisor sales and reservation systems as well as abiding by franchisors’ marketing standards. The management agreements generally require the TRS to fund debt service, working capital needs, and capital expenditures and to reimburse the management companies for all operating costs and expenses incurred in the operation of the hotels. The TRS also is responsible for obtaining and maintaining certain insurance policies with respect to the hotels.
Each of the management companies employed by the T RS at December 31, 2015 receives a base monthly management fee of 3.0% to 3.5% of gross hotel revenue plus incentive fees capped at 1.5% to 2.0% of gross hotel revenue , earned when actual hotel results exceed either budgeted results or specific return metrics. During the second quarter of 2015, the Company negotiated new agreements with our existing management companies. Prior to the renegotiation, management fees were calculated as 3.5% of gross hotel revenue plus 2.5% of hotel operating income controlled by the management companies , with no incentive fees available . For the years ended December 31, 2015, 2014, and 2013, base management fees incurred totaled $2,466 , $3,101 , and $3,361 , respectively, of which $2,298 , $2,463 , and $2,286 , respectively, was included in continuing operations as hotel and property operations expense. For the year ended December 31, 2015, incentive management fees, included in continuing operations in their entirety, totaled $158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 lso terminate a management agreement with respect to a hotel at any time without reason upon payment of a termination fee equal to 50% of the management fee paid with respect to the hotel during the prior 12 months. The management agreements terminate with respect to a hotel upon sale of the hotel, subject to certain notice requirements.
Franchise Agreements
As of December 31, 2015, 39 of our properties operate under franchise licenses from national hotel companies. Under our franchise agreements, we are required to pay franchise fees generally betwee n 3.3% and 5.5% of room revenue , plus additional fees for marketing, central reservation systems, and other franchisor programs and services that amount to between 2.5% an d 6.0% of room revenue .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 d term. Franchise fee expense totaled $3,883 , $4,691 , and $4,927 , for the years ended December 31, 2015, 2014, and 2013, respectively, of which $3,853 , $4,051 , and $3,759 , respectively, was included in continuing operations as hotel and property operations expense. The initial fees incurred to enter into the franchise agreements are capitalized and amortized over the life of the franchise agreements.
Leases
The Company assumed land lease agreements at the time of purchase related to three hotels owned at December 31, 2015 . One lease requires monthly payments of the greater of $2 or 5% of ro om revenue and is associated with a property held for sale at December 31, 2015 . The second lease requires annual payments of $34 , with approximately $3 increases every five years throughout 12 optional renewal periods. The third lease requires annual lease payments of $13 and is associated with a property held for sale at December 31, 2015. Land lease expense totaled approximately $105 , $102 , and $192 for the years ended December 31, 2015, 2014 and 2013, respectively, of which $89 , $86 , and $84 , respectively, is included in continuing operations as hotel and property operations expense .
The Company entered into office lease agreements in May of 2010 and December of 2011. The two office leases mature in 2016 with the option to renew an additional five years. Office lease expense totaled $163 , $162 , and $162 in the years ended December 31, 2015, 2014, and 2013, respectively, and is included in general and administrative expense.
As of December 31, 2015, the future minimum lease payments applicable to non-cancellable operating leases, excluding leases associated with properties held for sale at December 31, 2015, are as follows:
Lease rents
2016
$
191
2017
37
2018
39
2019
40
2020
40
$
347
As of December 31, 2015, the Company had agreements with a restaurant and a cell tower operator for leased space at our hotel locations. The restaurant lease has a maturity date of 2019 and has minimum non-cancellable rent of $12 annually . The cell tower lease has a maturity date of 2020 and is related to a property that is held for sale at December 31, 2015. Lease income totaled $198 , $309 , and $327 for the years ended December 31, 2015, 2014, and 2013, respectively, of which $177 , $292 , and $265 , respectively, was included in continuing operations in room rentals and other hotel services revenue.
Obligation to RES
The Company has an obligation to RES to use $25 million of the proceeds from its capital infusion in 2012 to pursue h otel acquisitions (see Note 10 ). There are no contractual restrictions or penalties related to the use of these funds for purposes other than acquisitions, but the Company is obligated to replace these funds promptly as it has the ability to do so. Following the completion of the three hotel acquisitions in 2015, the Company believes it has satisfied all but $1.6 million of this obligation .
Benefit Plans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he years ended December 31, 2015, 2014, and 2013 was $66 , $59 , and $62 , respectively, and is included in general and administrative expenses.
Litigation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t>
  </si>
  <si>
    <t>Quarterly Operating Results</t>
  </si>
  <si>
    <t>Quarterly Operating Results [Abstract]</t>
  </si>
  <si>
    <t xml:space="preserve">NOTE 16. QUARTERLY OPERATING RESULTS (UNAUDITED)
Quarter ended (unaudited)
March 31,
June 30,
September 30,
December 31,
Total
2015
2015
2015
2015
2015
Revenue
$ 12,346
$ 16,364
$ 15,556
$ 13,075
$ 57,341
Operating expenses
12,853
13,958
13,681
13,517
54,009
Operating income (loss)
(507)
2,406
1,875
(442)
3,332
Net gain (loss) on dispositions of assets
13
(135)
2,928
1,996
4,802
Unrealized derivative gain (loss)
4,823
(4,710)
7,895
3,570
11,578
Other income (expense)
95
31
(4)
(8)
114
Interest expense
(1,527)
(1,490)
(1,118)
(1,310)
(5,445)
Loss on debt extinguishment
(7)
0
(104)
(102)
(213)
Impairment recovery (loss)
(777)
(3,053)
313
(311)
(3,828)
Earnings (loss) from continuing operations before income taxes
2,113
(6,951)
11,785
3,393
10,340
Income tax expense
-
-
-
-
-
Earnings (loss) from continuing operations
2,113
(6,951)
11,785
3,393
10,340
Gain from discontinued operations, net of tax
1,337
1,052
169
1,424
3,982
Net earnings (loss)
3,450
(5,899)
11,954
4,817
14,322
(Earnings) loss attributable to noncontrolling interest
(281)
284
(724)
(476)
(1,197)
Earnings (loss) attributable to controlling interests
3,169
(5,615)
11,230
4,341
13,125
Preferred stock dividends declared and undeclared
(891)
(902)
(914)
(925)
(3,632)
Net earnings (loss) attributable to common shareholders
$ 2,278
$ (6,517)
$ 10,316
$ 3,416
$ 9,493
Basic Earnings Per Share (1)
Basic EPS from continuing operations
$ 0.23
$ (1.52)
$ 2.06
$ 0.44
$ 1.22
Basic EPS from discontinued operations
0.25
0.20
0.03
0.25
0.72
Total EPS Basic
$ 0.48
$ (1.32)
$ 2.09
$ 0.69
$ 1.94
Diluted Earnings Per Share (1)
Diluted EPS from continuing operations
$ (0.14)
$ (1.52)
$ 0.12
$ (0.04)
$ (0.15)
Diluted EPS from discontinued operations
0.05
0.20
0.01
0.05
0.15
Total EPS Diluted
$ (0.09)
$ (1.32)
$ 0.13
$ 0.01
$ 0.00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Quarters ended (unaudited)
March 31,
June 30,
September 30,
December 31,
Total
2014
2014
2014
2014
2014
Revenue
$ 11,291
$ 16,059
$ 16,902
$ 13,157
$ 57,409
Operating expenses
12,480
13,808
14,556
13,117
53,961
Operating income (loss)
(1,189)
2,251
2,346
40
3,448
Net gain (loss) on dispositions of assets
(25)
(1)
63
(36)
1
Unrealized derivative gain (loss)
2,115
(11,718)
(4,615)
(212)
(14,430)
Other income (expense)
31
94
(12)
3
116
Interest expense
(1,729)
(1,819)
(1,774)
(1,697)
(7,019)
Loss on debt extinguishment
(9)
(94)
(37)
(18)
(158)
Impairment recovery (loss)
119
0
0
(1,388)
(1,269)
Earnings (loss) from continuing operations before income taxes
(687)
(11,287)
(4,029)
(3,308)
(19,311)
Income tax expense
-
-
-
-
-
Earnings (loss) from continuing operations
(687)
(11,287)
(4,029)
(3,308)
(19,311)
Gain from discontinued operations, net of tax
182
829
1,628
413
3,052
Net earnings (loss)
(505)
(10,458)
(2,401)
(2,895)
(16,259)
(Earnings) loss attributable to noncontrolling interest
1
15
3
4
23
Earnings (loss) attributable to controlling interests
(504)
(10,443)
(2,398)
(2,891)
(16,236)
Preferred stock dividends declared and undeclared
(847)
(858)
(868)
(879)
(3,452)
Net earnings (loss) attributable to common shareholders
$ (1,351)
$ (11,301)
$ (3,266)
$ (3,770)
$ (19,688)
Basic and Diluted Earnings Per Share (1)
EPS from continuing operations
$ (0.53)
$ (3.69)
$ (1.04)
$ (0.89)
$ (5.84)
EPS from discontinued operations
$ 0.06
$ 0.25
$ 0.35
$ 0.09
$ 0.79
Total EPS basic and diluted
$ (0.47)
$ (3.44)
$ (0.69)
$ (0.80)
$ (5.05)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Subsequent Events</t>
  </si>
  <si>
    <t>Subsequent Events [Abstract]</t>
  </si>
  <si>
    <t xml:space="preserve">NOTE 17. SUBSEQUENT EVENTS
Subsequent Property Activity
Subsequent to December 31, 2015, the Company has sold three hotel properties. After repayment of the associated loans, proceeds from these sales will be used to fund future acquisitions and for g eneral corporate purposes. The sold properties and the related gross proceeds are as follows :
·
61 -roo m Super 8 in Kirksville, Missouri on January 4, 2016 for $1,525 .
·
133 -room Super 8 in Lincoln, Nebraska on January 7, 2016 for $2,800 .
·
170 -room Savannah Suites in Greenville, South Carolina on January 8, 2016 for $2,700 .
Subsequent to December 31, 2015, one additional hotel property met the criteria to be considered held for sale. Investment in hotel property, net of $619 and debt of $1,582 related to this property remain classified in the December 31, 2015 balance sheet as held for use.
Subsequent Equity Transactions
On March 16, 2016, as discussed in the Company’s Current Report on Form 8-K dated the same, the Company entered into a series of agreements providing for:
·
the issuance and sale of Condor’s Series D Cumulative Convertible Preferred Stock (“Series D preferred stock) under a private transaction to SREP III Flight-Investco, L.P. (“SREP”), an affiliate of StepStone Group LP;
·
the exchange of all of Condor’s outstanding Series C preferred stock for Series D preferred stock; and
·
the cash redemption of all of Condor’s outstanding Series A preferred stock and Series B preferred stock.
On March 16, 2016, the Company and SREP entered into a Stock Purchase Agreement (the “Stock Purchase Agreement”) pursuant to which Condor issued and sold 3,000,000 shares of Series D preferred stock to SREP on the same date for an aggregate purchase price of $30,000 . The Stock Purchase Agreement required that $20,147 of the purchase price be deposited into an escrow account for purposes of effecting the redemption of the Series A and Series B preferred stock and that the remaining amount of the purchase price be delivered to Condor.
Simultaneously, the Company entered into an Agreement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Condor (a) paid to RES an amount of cash equal to $1,484 , (b) issued to RES 245,156 shares of Series D preferred stock (such that RES, IRSA and their affiliates do not beneficially own in excess of 49% of the voting stock of Condor) and (c) issued to RES a promissory note, bearing interest at 6.25% per annum, in the principal amount of $1,012 and convertible into a number of shares of Series D preferred stock that would have otherwise been issued on account of the remaining accrued and unpaid dividends but for the foregoing 49% limitation (the “Note”). If Series D preferred stock is outstanding, RES at its option may at any time elect to convert the Note, in whole or part, by notice delivered to the Company, into a number of shares of Series D preferred stock, determined by dividing the principal amount of the Note to be converted by $10.00 . Any time the Series D preferred stock is required by its terms to be converted into common stock of the Company, the Note will be automatically converted into the number of shares of common stock that RES would have received had RES converted this Note into Series D preferred stock immediately prior to the conversion of the Series D preferred stock. Any such conversion shall be reduced such that RES, together with its affiliates, does not beneficially own more than 49% of the voting stock of the Company and shall reduce the principal amount of the Note proportionally.
The Series D preferred stockholders will rank senior to the Company’s common stock and any other preferred stock issuances and receives preferential cumulative cash dividends at a rate of 6.25% per annum of the $10.00 face value per share. Dividends on the Series D preferred stock accrue whether or not the Company has earnings, whether or not there are funds legally available for the payment of such dividends, whether or not such dividends are declared and whether or not such dividends are prohibited by agreement. Whenever the dividends on the Series D preferred stock are in arrears for four consecutive quarters, then upon notice by holders in the aggregate not less than 40% of the outstanding Series D preferred stock, the Company will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he Series D preferred stock have been fully paid.
The Series D preferred stock is convertible, at the option of the holder, at any time into common stock at a rate of $1.60 per share of common stock, which is equal to a rate of 6.25 shares of common stock for each share of Series D preferred stock. The conversion price is subject to anti-dilution adjustments upon the occurrence of stock splits and stock dividends. All outstanding shares of Series D preferred stock will be converted into this number of shares of common stock automatically upon closing of a Qualified Offering (defined as a single offering of common stock of at least $50,000 or up to three offerings in the aggregate of at least $75,000 with certain minimum prices per share) without any further action by the holders of such shares or the Company.
The Series D preferred stock is redeemable by the Company at any time subject to certain restrictions, in whole or in a partial redemption of up to $30,000 , at $12.00 per share on or before March 16, 2019, $13.00 per share from March 16, 2019 to March 16, 2020, and $14.00 per share on or after March 16, 2020, plus all accrued and unpaid dividends. If a Qualified Offering has not occurred on or before March 31,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are of Series D preferred stock equal to $14.00 in cash plus accrued and unpaid dividends. Once this right has been exercises and the Company has been notified, the dividend rate on the Series D preferred stock after March 31, 2021 will increase from 6.25% per annum to 12.5% per annum. The holders of Series D preferred stock vote their Series D preferred stock as a single class with the holders of the common stock on all matters submitted to such holders for vote or consent. For each such vote or consent, each share of Series D preferred stock entitles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Pursuant to the Stock Purchase Agreement, on March 16, 2016, Condor issued notices to redeem all of the outstanding Series A and Series B preferred stock on April 15, 2016 as follows:
·
all 803,270 outstanding shares of the Series A preferred stock will be redeemed at the redemption price of $10.00 per share plus $2.084940 per share in accrued and unpaid dividends (plus compounded interest) through the redemption date; and
·
all 332,500 outstanding shares of the Series B preferred stock will be redeemed at the redemption price of $25.00 per share plus $6.354167 per share in accrued and unpaid dividends through the redemption date.
With notice given, and the redemption funds deposited in escrow, all rights of the holders of the Series A and Series B preferred stock terminated, except the right to receive the redemption price. </t>
  </si>
  <si>
    <t>Schedule III Real Estate And Accumulated Depreciation</t>
  </si>
  <si>
    <t>Schedule III Real Estate And Accumulated Depreciation [Abstract]</t>
  </si>
  <si>
    <t>Additions, (Dispositions),
(Impairments)
Initial Cost
Subsequent to Acquisition
Gross Amount at December 31, 2015
Buildings &amp;
Buildings &amp;
Buildings &amp;
Accumulated
Net
Hotel and Location
Encumbrance
Land
Improvements
Land
Improvements
Land
Improvements
Depreciation
Book Value
Comfort Inn
Chambersburg, Pennsylvania
MS
$ 89
$ 2,346
$
-
$ 492
$ 89
$ 2,838
$ (1,506)
$ 1,421
Farmville, Virginia
MS
254
2,162
-
645
254
2,807
(1,682)
1,379
Harlan, Kentucky
GE
-
2,949
-
844
-
3,793
(1,899)
1,894
New Castle, Pennsylvania
MS
57
4,101
-
805
57
4,906
(2,555)
2,408
Rocky Mount, Virginia
MS
194
2,162
-
688
194
2,850
(1,328)
1,716
Shelby, North Carolina
MS
254
2,782
-
1,722
254
4,504
(2,521)
2,237
Alexandria, Virginia
SOLD
2,500
9,373
(2,500)
(9,373)
-
-
-
-
Glasgow, Kentucky
GE
500
2,456
(20)
544
480
3,000
(968)
2,512
Super 8
Creston, Iowa
MS
56
841
90
2,438
146
3,279
(2,112)
1,313
O'Neill, Nebraska
MS
75
667
46
1,184
121
1,851
(1,196)
776
Lincoln, Nebraska (Cornhusker)
GWB
226
1,069
272
1,853
498
2,922
(1,990)
1,430
Keokuk, Iowa
MS
55
643
71
609
126
1,252
(977)
401
Iowa City, Iowa
MS
227
1,280
-
589
227
1,869
(1,478)
618
Kirksville, Missouri
GWB
151
830
-
403
151
1,233
(935)
449
Burlington, Iowa
MS
145
867
-
389
145
1,256
(897)
504
Hays, Kansas
SOLD
318
1,134
(318)
(1,133)
-
-
-
-
Pittsburg, Kansas
MS
130
852
-
523
130
1,375
(806)
699
Manhattan, Kansas
SOLD
262
1,254
(262)
(1,254)
-
-
-
-
Mt. Pleasant, Iowa
MS
86
536
22
544
108
1,080
(784)
404
Storm Lake, Iowa
MS
90
819
41
623
131
1,442
(950)
623
West Plains, Missouri
SOLD
112
861
(112)
(861)
-
-
-
-
Additions, (Dispositions),
(Impairments)
Initial Cost
Subsequent to Acquisition
Gross Amount at December 31, 2015
Buildings &amp;
Buildings &amp;
Buildings &amp;
Accumulated
Net
Hotel and Location
Encumbrance
Land
Improvements
Land
Improvements
Land
Improvements
Depreciation
Book Value
Super 8 (continued)
Batesville, Arkansas
SOLD
81
811
(81)
(811)
-
-
-
-
Portage, Wisconsin
MS
203
1,839
-
392
203
2,231
(1,289)
1,145
Tomah, Wisconsin
SOLD
212
2,080
(212)
(2,080)
-
-
-
-
Menomonie, Wisconsin
MS
452
2,398
-
483
452
2,881
(1,544)
1,789
Billings, Montana
GE
518
4,807
-
329
518
5,137
(1,372)
4,283
Columbus, Georgia
SOLD
441
4,173
(441)
(4,173)
-
-
-
-
Green Bay, Wisconsin
SOLD
570
2,784
(570)
(2,784)
-
-
-
-
Supertel Inn
Creston, Iowa
GWB
235
2,708
-
45
- 235
2,753
(945)
2,043
Quality Inn
Danville, Kentucky
MS
156
2,971
-
786
- 156
3,757
(2,152)
1,761
Sheboygan, Wisconsin
SOLD
287
1,717
(287)
(1,717)
-
-
-
-
-
Culpeper, Virginia
MS
182
2,143
-
680
- 182
2,823
(1,432)
1,573
Morgantown, West Virginia
MS
398
3,854
-
1,204
- 398
5,058
(2,515)
2,941
Princeton, West Virginia
MS
388
1,775
-
870
- 388
2,645
(1,396)
1,637
Solomons, Maryland
GE
2,304
2,988
-
2,201
- 2,304
5,189
(3,524)
3,969
Clarion
Cleveland, Tennessee
MS
213
2,370
-
1,119
213
3,489
(2,078)
1,624
Sleep Inn
Omaha, Nebraska
SOLD
400
3,276
(400)
(3,276)
-
-
-
-
Additions, (Dispositions),
(Impairments)
Initial Cost
Subsequent to Acquisition
Gross Amount at December 31, 2015
Buildings &amp;
Buildings &amp;
Buildings &amp;
Accumulated
Net
Hotel and Location
Encumbrance
Land
Improvements
Land
Improvements
Land
Improvements
Depreciation
Book Value
Rodeway Inn
Fayetteville, North Carolina
SOLD
725
3,911
(725)
(3,911)
-
-
-
-
Fayetteville Car Wash, North Carolina
SOLD
-
164
-
(164)
-
-
-
-
Comfort Suites
Ft. Wayne, Indiana
HUNT
1,200
4,804
-
1,405
- 1,200
6,209
(2,326)
5,083
Lafayette, Indiana
HUNT
850
3,474
-
601
- 850
4,075
(1,458)
3,467
Marion, Indiana
HUNT
430
1,945
-
887
- 430
2,832
(1,106)
2,156
South Bend, Indiana
GE
500
11,512
(250)
(2,989)
- 250
8,523
(1,345)
7,428
Warsaw, Indiana
HUNT
650
2,501
-
637
- 650
3,138
(1,152)
2,636
Days Inn
Farmville, Virginia
MS
385
1,968
-
451
- 385
2,419
(1,393)
1,411
Alexandria, Virginia
SOLD
2,500
6,544
(2,500)
(6,544)
-
-
-
-
-
Bossier City, Louisiania
GWB
1,025
5,118
(614)
(2,399)
- 411
2,719
(827)
2,303
Ashland, Kentucky
SOLD
320
1,303
(320)
(1,303)
-
-
-
-
-
Glasgow, Kentucky
SOLD
425
2,207
(425)
(2,207)
-
-
-
-
-
Sioux Falls, Airport
GE
-
2,398
-
(157)
-
-
2,241
(399)
1,842
Hotel Indigo
Atlanta, Georgia
GE
800
10,239
-
9
- 800
10,248
(142)
10,906
Courtyard by Marriott
Jacksonville, Florida
GE
2,100
12,008
-
37
- 2,100
12,045
(141)
14,004
SpringHill Suites
San Antonio, Texas
LAT
1,597
16,003
-
1
- 1,597
16,004
(157)
17,444
Additions, (Dispositions),
(Impairments)
Initial Cost
Subsequent to Acquisition
Gross Amount at December 31, 2015
Buildings &amp;
Buildings &amp;
Buildings &amp;
Accumulated
Net
Hotel and Location
Encumbrance
Land
Improvements
Land
Improvements
Land
Improvements
Depreciation
Book Value
Extended Stay-Savannah Suites
Atlanta, Georgia
GE
1,865
3,998
(982)
(1,820)
883
2,178
(472)
$ 2,589
Augusta, Georgia
SOLD
750
3,816
(750)
(3,816)
-
-
-
-
Chamblee, Georgia
SOLD
1,650
3,564
(1,650)
(3,564)
-
-
-
-
Greenville, South Carolina
GE
550
3,408
(255)
(1,405)
295
2,003
(381)
1,917
Savannah, Georgia
SOLD
1,250
4,053
(1,250)
(4,053)
-
-
-
-
Key West Inns
Key Largo, Florida
MS
339
3,239
-
1,396
339
4,635
(2,405)
2,569
Hilton Garden Inn
Dowell, Maryland
CAN
1,400
9,815
-
910
1,400
10,725
(1,262)
10,863
Subtotal Hotel Properties
34,132
200,670
(14,382)
(32,456)
19,750
168,214
(57,797)
130,167
Construction in progress
-
-
-
455
-
455
-
455
Office building
69
1,517
(69)
(1,037)
-
480
(403)
77
Total
$ 34,201
$ 202,187
$ (14,451)
$ (33,038)
$ 19,750
$ 169,149
$ (58,200)
$ 130,699
Encumbrance codes refer to the following lenders:
MS
Morgan Stanley
GE
GE Franchise Finance
GWB
Great Western Bank
HUNT
Huntington
LAT
Latitude
CAN
Cantor
See Accompanying Report of Independent Registered Public Accounting Firm
ASSET BASIS
Total
(a)
Balance at January 1, 2013
$ 279,490
Additions to buildings and improvements
6,585
Disposition of buildings and improvements
(29,463)
Impairment loss
(8,144)
Balance at December 31, 2013
248,468
Additions to buildings and improvements
3,058
Disposition of buildings and improvements
(32,646)
Impairment loss
(4,295)
Balance at December 31, 2014
214,585
Additions to buildings and improvements
46,489
Disposition of buildings and improvements
(65,802)
Impairment loss
(6,373)
Balance at December 31, 2015
$ 188,899
ACCUMULATED DEPRECIATION
Total
(b)
Balance at January 1, 2013
$ 88,399
Depreciation for the period ended December 31, 2013
7,294
Depreciation on assets sold or disposed
(10,523)
Impairment loss
(1,058)
Balance at December 31, 2013
84,112
Depreciation for the period ended December 31, 2014
6,549
Depreciation on assets sold or disposed
(13,884)
Impairment loss
(1,374)
Balance at December 31, 2014
75,403
Depreciation for the period ended December 31, 2015
5,400
Depreciation on assets sold or disposed
(19,938)
Impairment loss
(2,665)
Balance at December 31, 2015
$ 58,200
(c)
The aggregate cost of land, buildings, furniture and equipment for Federal income tax purposes is approximately $ 198 million (unaudited).
(d)
Depreciation is computed based upon the following useful lives:
Buildings and improvements 15 - 40 years
Furniture and equipment 3 - 12 years
(e)
The Company has mortgages payable on the properties as noted. Additional mortgage information can be found in Note 5 to the consolidated financial statements.</t>
  </si>
  <si>
    <t>Organization And Summary Of Significant Accounting Policies (Policy)</t>
  </si>
  <si>
    <t>Description Of Business</t>
  </si>
  <si>
    <t xml:space="preserve">Description of Business
Condor Hospitality Trust, Inc. ( “ CDOR ,” “Condor,” or th e “Company”), which until July 1 5, 2015 was formerly named Supertel Hospitality, Inc., was incorporated in Virginia on August 23, 1994 and was reincorporated in Maryland on November 19, 2014. CDOR is a self-administered real estate investment trust (REIT) for federal income tax purposes that specializes in the investment and ownership of high quality select service, limited service, extended stay, and compact full service hotels . As of December 31, 2015, the Company owned 42 hotels in 20 states.
CDOR, through its wholly owned subsidiary, Superte l Hospitality REIT Trust, owns controlling interest s in Supertel Limited Partnership (“SLP”) and E&amp;P Financing Limited Partnership (“E&amp;P”) . SLP and E&amp;P , including their various subsidiary partners hips, hold substantially all of the Company’s assets (with the exception of the furniture and equipment of 34 properties held by TRS Leasing, Inc.) and conducts all of its operations. At December 31, 2015, the Company owned 100% of E&amp;P and 90.1% of the common operating units (“common units”) of SLP with the remaining common units owned by other limited partner and long-term inventive plan unit holders (see Note 12)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SLP and E&amp;P and their subsidiaries lease our hotel properties to the Company’s wholly owned taxable REIT subsidiary, TRS Leasing, Inc. , and its wholly owned subsidiaries ( the “TRS”). The TRS in turn engages third-party eligible independent con tractors to manage the hotels. SLP , E&amp;P, and the TRS and their respective subsidiaries are consolidated into the Company’s financial statements.
References to “we ,” “our ,” and “us” herein refer to Condor Hospitality Trust, Inc., including as the context requires, its direct and indirect subsidiaries.
Historically, as a result of the geographic areas in which we operate, the operations of our hotels have been seasonal in nature. Gene rally, occupancy rates, revenue, and operating income have been greater in the second and third quarters of the calendar year than in the first and fourth quarters, with the exception of our hotel s locat ed in Florida, which experience peak demand in the first and fourth quarters of the year. The results of the hotels acquired in October 2015 (see Note 3 ), because of their locations and chain scale, are expected to be less seasonal in nature than our legacy portfolio of assets. </t>
  </si>
  <si>
    <t>Basis Of Presentation</t>
  </si>
  <si>
    <t xml:space="preserve">Basis of Presentation
The consolidated financial statements have been prepared in accordance with U.S. general accepted accounting principles (“U.S. GAAP”) and include the accounts of the Company, as well as the accounts of SLP, E&amp;P, their subsidiaries , and our wholly owned TRS and its subsidiaries. All significant intercompany balances and transactions have been eliminated in consolidation. </t>
  </si>
  <si>
    <t>Estimates, Risks And Uncertainties</t>
  </si>
  <si>
    <t>Estimates, Risks , and Uncertainties
The preparation of the consolidated financial statements in conformity with U.S. GAAP requires management to make estimates and assumptions that e ffect the reported amounts of assets and liabilities and disclosure of contingent assets and liabilities at the date of the consolidated f 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t>
  </si>
  <si>
    <t xml:space="preserve">Investment in Hotel Properties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are expensed as incurred.
The Company’s investments in hotel properties are recorded at cost and are depreciated using the straight-line method over an estimated useful life of 15 to 40 years for buildings and improvements a nd 3 to 12 years for furniture, fixtures, and equipment.
Development and construction costs of properties in development are capitalized including, where applicable, direct and indirect costs, including real estate taxes and interest costs. Development and construction costs and costs of significant improvements, replacements, or renovations are capitalized while costs of maintenance and repairs are expensed as incurred.
On a quarterly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 ’s fair value. </t>
  </si>
  <si>
    <t>Assets Held For Sale And Discontinued Operations</t>
  </si>
  <si>
    <t xml:space="preserve">Assets Held for Sale and Discontinued Operations
A hotel is considered held for sale (a) when a contract for sale is entered into, a substantial, nonrefundable deposit has been committed by the purchaser, and sale is expected to occur within one year, or (b) if management has committed to and is actively engaged in a plan sell the property, the property is available for sale in its current condition, and it is probable the sale will be completed within one year. If a hotel is considered held for sale as of the most recent balance sheet presented or was sold in any period presented , the hotel property and the debt it collateralizes are shown as held for sale in all periods presented .
Depreciation of our hotels is discontinued at th e time they are considered held for sale.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 or (b) its fair value at the date of the subsequent decision not to sell.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 rations subsequent to adoption . The Company adopted the pronouncement on October 1, 2014. As a result of this adoption, only the operations of hotels meeting the criteria to be considered held for sale prior to October 1, 2014 are included in discontinued opera tions for all periods presented as no individual hotel disposition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 e associated with the property .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t>
  </si>
  <si>
    <t>Cash And Cash Equivalents</t>
  </si>
  <si>
    <t xml:space="preserve">Cash and Cash Equivalents
Cash and cash equivalents include s cash and highly liquid investments with original maturities of three months or less when acquired, and are carried at cost which approximates fair value. The Company maintained a major portion of its deposits with Great Western Bank, a Nebraska Corporation, at December 31, 2014, and with US Bank at December 31, 2015. The balances on deposit at Great Western Bank and US Bank may at times exceed the federal deposit insurance limit, however, management believes that no significant credit risk exists with respect to the uninsured portion of these cash balances. </t>
  </si>
  <si>
    <t>Restricted Cash</t>
  </si>
  <si>
    <t xml:space="preserve">Restricted Cash
Restricted cash consists of cash held in escrow for t he replacement of furniture and fixtures or for real estate taxes and property insurance as required under certain loan agreements. For purposes of the statement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t>
  </si>
  <si>
    <t>Deferred Financing Cost</t>
  </si>
  <si>
    <t>Deferred Financing Cost
Direct costs incurred in financing transactions are capitalized as deferred financing costs and amortized to interest expense over the term of the related loan using the effective interest method.
In April 2015, the FASB issued ASU No. 2015-03, Simplifying the Presentation of Debt Issuance Costs , which requires debt issuance costs to be presented in the balance sheet as a direct deduction from the associated debt liability. Currently, debt issuance costs are recorded as an asset. The new standard is effective for the Company on January 1, 2016 and will be applied on a retrospective basis. The Company anticipates a change in our balance sheet presentation of deferred financing cost only because the standard does not alter the accounting for the amortization of debt issuance costs.</t>
  </si>
  <si>
    <t>Derivative Liabilities</t>
  </si>
  <si>
    <t xml:space="preserve">Derivative Liabilities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 certain bifurcated embedded derivative instruments such as conversion features in convertible instruments and certain common stock warrants.
All derivatives recognized by the Company are reported as derivative liabilities on the consolidated balance sheet and are adjusted to their fair value at each reporting date. Unrealized gains and losses on derivative instruments are included in unrealized derivative gain (loss) and realized gains and losses related to the interest rate instruments are included in interest expense on the consolidated statement of operations. </t>
  </si>
  <si>
    <t>Noncontrolling Interest</t>
  </si>
  <si>
    <t xml:space="preserve">Noncontrolling Interest
Noncontrolling interest in SLP represents the limited partners’ proportionate share of the equity in the operating partnership and long-term incentive plan (L TIP) units (see Note 12 ). Earnings and loss are allocated to noncontrolling interest in accordance with the weighted average percentage ownership of SLP during the period. Our ownership interest in SLP as of December 31, 2015, 2014, and 2013 was 90.1% , 99.9% , and 99.9% , respectively, which includes consideration of the common units of the limited partners as well as the LTIP units. </t>
  </si>
  <si>
    <t>Revenue Recognition</t>
  </si>
  <si>
    <t xml:space="preserve">Revenue Recognition
Revenue consists of amounts derived from hotel operations, including the sale of rooms, food and beverage, and othe 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consolidated statement of operation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will be effective for the Company on Jan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 xml:space="preserve">Income Taxes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The Company has not declared a common stock dividend since 2008 . In December 2013, the Company announced the suspension of the regular dividends on its outstanding preferred stock to preserve capital and improve liquidity. The Company will monitor requirements to maintain its REIT status and will routinely evaluate the dividend policy.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The Company may recognize a tax benefit from an uncerta in tax position when it is more-likely-than- not (defined as a likelihood of more than 50%) that the position will be sustained upon ex amination, including resolution of any related appeals or litigation processes, based on its technical merits. If a tax position does not meet the more-likely-than- not recognition threshold, despite the Company’s belief that its filing position is supportable, the benefit of that tax position is not recognized in the statement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 s . For the years ended December 31, 2015, 2014 , and 2013, the Company did not record any uncertain tax positions. </t>
  </si>
  <si>
    <t>Fair Value Measurements</t>
  </si>
  <si>
    <t>Fair Value Measurements
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to account for hotel acquisitions, and for disclosure purposes. Fair value measurements are classified into a three-tiered fair value hierarchy, which prioritizes the inputs used in measuring fair value as follows:
Level 1: Inputs are quoted prices (unadjusted) in active markets for identical assets or liabilities.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Level 3: Unobservable inputs for which there is little or no market data, which require a reporting entity to develop its own assumptions.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 d fair value measurements. We classify assets and liabilities in the fair value hierarchy based on the lowest level of input that is significant to the fair value measurement.
With the exception of fixed rate debt (see Note 5 ), the carrying amount of the Company’s financial instruments approximates their fair values due to their short-term nature or variable interest rates.</t>
  </si>
  <si>
    <t xml:space="preserve">Stock-Based Compensation
Stock-based compensation for awards with a service condition only is measured based on the fair value of the award on the date of grant and recognized as compensation expense on a straight line basis over the service period. The compensation cost related to awards for which vesting is contingent upon achieving a market based criteria is measured at the fair value of the award on the date of grant , including consideration of the market criteria, and amortized on a straight line basis over the perfo rmance period. C ompensation cost is recognized as additional paid-in capital for awards of the Company’s common stock and as noncontrolling interest for LTIP awards of SLP common units. </t>
  </si>
  <si>
    <t>Liquidity</t>
  </si>
  <si>
    <t xml:space="preserve">Liquidity
The following disclosure and analysis is pursuant to ASU 2014-15, Disclosure of Uncertainties about an Entity’s Ability to Continue as a Going Concern . ASU 2014-15 requires the Company to evaluate whether there are conditions and events, considered in the aggregate, that raise substantial doubt about its ability to continue as a going concern within one year after the date the financial statements are issued. To satisfy the requirements of this standard, the Company’s evaluation considered a 15 month period beginning January 1, 2016.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and restricted cash funding obligations.
Our longer-term liquidity requirements consist primarily of the costs of acquiring additional hotel properties, renovations and other one-time capital expenditures that periodically are made with respect to our hotel properties, and scheduled debt payments, including maturing loans. Additionally, the Company has an obligation to Real Estate Strategies, L.P. (“RES”) to use approximately $1.6 million of proceeds from a capital infusion in 2012 to pursue hotel acquisitions (see Note 15).
We expect to meet our short-term liquidity requirements through net cash provided by operations, existing cash balances and working capital, short- term borrowings under our revolving credit agreement with Great Western Bank, and the release of restricted cash upon the satisfaction of usage requirements. At December 31, 2015, the Company had $4.9 million of cash and cash equivalents on hand and $2.5 million of unused availability under its revolving credit agreement. We expect our existing cash balances and cash provided by operations will be adequate to fund operating requirements, service debt, and fund required capital expenditures, which are currently estimated at between $3.5 million and $4.5 million through March 2017, for the properties we currently own.
Possible sources of liquidity to fund debt maturities, pay accumulated preferred dividends, fund acquisitions, and meet other obligations include additional secured or unsecured debt financings and proceeds from public or private issuances of debt or equity securities. As discussed further in the Subsequent Events footnote to the consolidated financial statements, on March 16, 2016, the Company closed on a series of agreements which provided the Company with net proceeds of in excess of $7.0 million after the payment of expenses, the redemption of certain classes of preferred stock, and the payment of all accumulated preferred dividends.
Prior to the consideration of any asset sales or our ability to refinance debt subsequent to December 31, 2015, contractual principal payments on our debt outstanding, including normal amortization, total $13.6 million through March 31, 2017, including the February 1, 2017 maturity of one of our GE loans debt with a balance at December 31, 2015 of $10.8 million. Prior to its maturity, our company anticipates refinancing the GE loan with GE or another lender. As a result of our improved financial condition and the terms of the lending arrangements we have entered into in recent periods, we believe we will be able to refinance this debt on similar or perhaps more favorable terms. However, notwithstanding our perception that the lending market has improved, we may not be successful in our efforts to refinance or repay our maturing debt.
At December 31, 2015, we have 16 hotels held for sale which, if sold, we believe will generate $ 12.6 million in net proceeds after debt repayment. Three of these asset sales were completed in January 2016, providing the Company with net proceeds after debt repayment of $2.7 million. Over the last five years, we have sold 68 hotels. Although it is management’s plan to use net proceeds after debt repayment from future asset sales to fund future acquisitions, if necessary the Company believes that cash generated from asset dispositions will be sufficient to fund any shortfalls associated with future debt maturities. However, with respect to future hotel sales, we cannot predict whether we will be able to find buyers for identified assets at prices and other terms acceptable to us, whether potential buyers will be able to secure financings, and the length of time needed to find a buyer and to close the sale of a property.
Significant progress has been made in reducing future debt maturities and improving the Company’s liquidity position since December 31, 2014. The execution of management’s plans, as described above, is dependent upon future hotel sales and/or the ability to refinance existing maturing debt which cannot be assured but which we believe is probable. Based on these improvements, at December 31, 2015, management has concluded that there is no longer substantial doubt regarding the Company’s ability to continue as a going concern. </t>
  </si>
  <si>
    <t>Reclassifications</t>
  </si>
  <si>
    <t xml:space="preserve">Reclassifications
Certain amounts in prior year financial statements have been reclassified to conform to current year presentation . </t>
  </si>
  <si>
    <t>Investment In Hotel Properties (Tables)</t>
  </si>
  <si>
    <t>Schedule Of Investments In Hotel Properties</t>
  </si>
  <si>
    <t>As of December 31,
2015
2014
Held for sale
Held for use
Total
Held for sale
Held for use
Total
Land
$ 3,088
$ 15,779
$ 18,867
$ 14,154
$ 11,334
$ 25,488
Acquired below market
lease intangibles
883
-
883
883
-
883
Buildings, improvements, vehicle
30,868
107,238
138,106
75,240
77,969
153,209
Furniture and equipment
9,188
21,400
30,588
18,442
15,776
34,218
Construction-in-progress
2
453
455
346
441
787
44,029
144,870
188,899
109,065
105,520
214,585
Less accumulated depreciation
(20,262)
(37,938)
(58,200)
(37,072)
(38,331)
(75,403)
$ 23,767
$ 106,932
$ 130,699
$ 71,993
$ 67,189
$ 139,182</t>
  </si>
  <si>
    <t>Acquisition Of Hotel Properties (Table)</t>
  </si>
  <si>
    <t>Schedule Of Purchase Price Allocation</t>
  </si>
  <si>
    <t>Building
Total
Debt
Issuance
Acquisition
improvements
Furniture and
purchase
Assumption
originated
of SLP
Hotel
date
Land
and vehicle
equipment
price
of debt
at acquisition
common units
Net cash
Hotel Indigo
10/2/2015
$ 800
$ 8,700
$ 1,500
$ 11,000
$
-
$ 5,000
$ 150
$ 5,850
Atlanta, GA
Marriott Courtyard
10/2/2015
2,100
11,050
850
14,000
-
10,100
150
3,750
Jacksonville, FL
Springhill Suites
10/1/2015
1,597
14,353
1,550
17,500
11,220
-
150
6,130
San Antonio, TX
Total
$ 4,497
$ 34,103
$ 3,900
$ 42,500
$ 11,220
$ 15,100
$ 450
$ 15,730</t>
  </si>
  <si>
    <t>Schedule Of Pro Forma Results</t>
  </si>
  <si>
    <t>Year ended
2015
2014
Total revenue
$ 66,028
$ 65,505
Operating income
$ 5,339
$ 2,832
Net income attributable to common shareholders
$ 10,441
$ (24,380)
Net income per share available to common shareholders-basic
$ 2.14
$ (6.26)
Net income per share available to common shareholders-diluted
$ 0.02
$ (6.26)</t>
  </si>
  <si>
    <t>Disposition Of Hotel Properties And Discontinued Operations (Tables)</t>
  </si>
  <si>
    <t>Components Of Discontinued Operations</t>
  </si>
  <si>
    <t>Year ended December 31,
2015
2014
2013
Revenue
$ 4,296
$ 14,969
$ 25,228
Hotel and property operations expense
(3,127)
(11,545)
(20,680)
Depreciation and amortization expense
-
(112)
(1,036)
General and administrative expense
-
-
-
Net gain on dispositions of assets
2,993
2,749
1,853
Impairment recovery (loss)
120
(1,652)
(4,648)
Interest expense
(300)
(1,237)
(2,878)
Loss on debt extinguishment
-
(120)
(706)
Income tax expense
-
-
-
Gain (loss) from discontinued operations
$ 3,982
$ 3,052
$ (2,867)
Capital expenditures
$ 111
$ 360
$ 1,255</t>
  </si>
  <si>
    <t>Long-Term Debt (Tables)</t>
  </si>
  <si>
    <t>Summary Of Long Term Debt</t>
  </si>
  <si>
    <t xml:space="preserve">Lender
Balance at December 31, 2015
Interest rate at December 31, 2015
Maturity
Amortization provision
Properties encumbered at December 31, 2015
Balance at December 31, 2014
Fixed rate debt
GE Capital Franchise Finance Corporation
$ 10,819
7.17%
02/2017
15 years
4
$ 11,335
GE Capital Franchise Finance Corporation
3,864
4.75%
02/2018
15 years
4
4,057
GE Capital Franchise Finance Corporation
-
10,667
Great Western Bank
-
7,885
Citigroup Global Markets Realty
-
11,869
Elkhorn Valley Bank
-
2,583
Middle Patent Capital, LLC
-
8,300
Cantor Commercial Real Estate Lending
5,826
4.25%
11/2017
30 years
1
5,936
Morgan Stanley Mortgage Capital Holdings
27,542
5.83%
12/2017
25 years
22
28,630
Total fixed rate debt
48,051
91,262
Variable rate debt
Great Western Bank
3,215 (6)
4.50% (1)
06/2018
Interest only
4
1,425
GE Capital Franchise Finance Corporation
4,990
3.67% (2)
11/2020
25 years
1
-
GE Capital Franchise Finance Corporation
10,079
3.67% (2)
11/2020
25 years
1
-
The Huntington National Bank
9,981
2.49% (3)
11/2020
25 years
4
-
LMREC 2015 - CREI, Inc. (Latitude)
11,220
6.50% (4)
05/2018
$
12 monthly (5)
1
-
Total variable rate debt
39,485
42
1,425
Total long-term debt
$ 87,536
$ 92,687
Less: Debt related to hotel properties held for sale
(17,218)
(47,536)
Total long-term debt held for use
$ 70,318
$ 45,151
(1) Prime rate plus 1 % ; was fixed rate debt at 4.5% prior to amendment on June 5, 2015
(2) 90-day LIBOR plus 3.25%
(3) 30-day LIBOR plus 2.25% , fixed at 4.13% after giving effect to interest rate swap
(4) 30-day LIBOR plus 6.25%
(5) $12 monthly payment begins May 2016
(6) Total availability under this revolving credit facility was $5,733 at December 31, 2015; commitment fee on unused facility is 0.25% </t>
  </si>
  <si>
    <t>Aggregate Annual Principal Payments On Debt Associated With Assets Held For Use And Held For Sale</t>
  </si>
  <si>
    <t>Held for sale
Held for use
Total
2016
$ 681
$ 2,051
$ 2,732
2017
14,333
29,016
43,349
2018
2,204
16,108
18,312
2019
-
686
686
2020
-
22,457
22,457
Total
$ 17,218
$ 70,318
$ 87,536</t>
  </si>
  <si>
    <t>Fair Value Measurements And Derivative Instruments (Tables)</t>
  </si>
  <si>
    <t>Schedule Of Interest Rate Swaps And Caps</t>
  </si>
  <si>
    <t xml:space="preserve">Notional amount at December
Associated debt
Type
Terms
Effective d ate
Maturity d ate
31, 2015
Huntington
Swap
Swaps 30-day LIBOR + 2.25% for fixed rate of 4.13%;
11/2015
11/2020
$
9,981 (1)
cancellable at C ompany ’s option anytime
after 11/01/2018 without penalty
Latitude
Cap
Caps 30-day LIBO R at 2.5%
10/2015
05/2016
$
11,220 (1)
(1)
Notional amounts amortize consistently with the principal amortization of the associated loans </t>
  </si>
  <si>
    <t>Schedule Of Fair Value Liabilities Measured On Recurring Basis</t>
  </si>
  <si>
    <t>Fair value at
December 31, 2015
Level 1
Level 2
Level 3
Series C preferred embedded derivative
$ 6,271
$
-
$
-
$ 6,271
Warrant derivative
2,411
-
-
2,411
Interest rate derivatives
77
-
77
-
Total derivatives
$ 8,759
$
-
$ 77
$ 8,682
Fair value at
December 31, 2014
Level 1
Level 2
Level 3
Series C preferred embedded derivative
$ 13,804
$
-
$
-
$ 13,804
Warrant derivative
6,533
-
-
6,533
Total derivatives
$ 20,337
$
-
$
-
$ 20,337</t>
  </si>
  <si>
    <t>Reconciliation Of Fair Value Liabilities Measured On Recurring Basis</t>
  </si>
  <si>
    <t>Year ended December 31,
2015
2014
Series C
Series C
Convertible
preferred
preferred
loan
embedded
Warran t
embedded
Warrant
embedded
derivative
derivative
Total
derivative
derivative
derivative
Total
Fair value,
beginning of period
$ 13,804
$ 6,533
$ 20,337
$ 3,761
$ 2,146
$
-
$ 5,907
Net unrealized (gains)
losses on derivatives
(7,533)
(4,122)
(11,655)
10,043
4,387
-
14,430
Purchases and issuances
-
-
-
-
-
151
151
Sales and settlements,
included in
derivative gain (loss)
-
-
-
-
-
(151)
(151)
Gross transfers in
-
-
-
-
-
-
-
Gross transfers out
-
-
-
-
-
-
-
Fair value, end of period
$ 6,271
$ 2,411
$ 8,682
$ 13,804
$ 6,533
$
-
$ 20,337
Changes in realized (gains)
losses, included in
income on
instruments held
at end of period
-
-
-
-
-
-
-
Changes in unrealized
(gains) losses, included
in income on
instruments held
at end of period
$ (7,533)
$ (4,122)
$ (11,655)
$ 10,043
$ 4,387
$
-
$ 14,430</t>
  </si>
  <si>
    <t>Schedule Of Carrying Value And Estimated Fair Value Of Long-Term Debt</t>
  </si>
  <si>
    <t>HIDDEN_ROW
Carrying value at December 31,
Estimated fair value at December 31,
2015
2014
2015
2014
Held for use
$ 70,318
$ 45,151
$ 71,454
$ 44,594
Held for sale
17,218
47,536
17,825
47,744
Total
$ 87,536
$ 92,687
$ 89,279
$ 92,338</t>
  </si>
  <si>
    <t>Schedule Of Impairment And Recovery Of Previously Recorded Impairment</t>
  </si>
  <si>
    <t>Year ended December 31,
2015
2014
2013
Number of hotels
Impairment (loss) recovery
Number of hotels
Impairment (loss) recovery
Number of hotels
Impairment (loss) recovery
Continuing operations
Held for use hotels
Impairment loss
1
$ (1,537)
-
$
-
2
$ (2,238)
Recovery of impairment
-
-
1
119
-
-
Subtotal Held for use hotels
1
(1,537)
1
119
2
(2,238)
Held for sale hotels
Impairment loss
2
(838)
-
-
-
-
Recovery of impairment
-
-
-
-
-
Subtotal Held for sale hotels
2
(838)
-
-
-
-
Sold hotels
Impairment loss
3
(1,538)
2
(1,388)
1
(200)
Recovery of impairment
1
85
-
-
-
-
Subtotal Sold hotels
4
(1,453)
2
(1,388)
1
(200)
Net impairment loss reported in continuing operations
7
$ (3,828)
3
$ (1,269)
3
$ (2,438)
Discontinued operations
Sold hotels
Impairment loss
1
(117)
8
(2,450)
14
(4,819)
Recovery of impairment
3
237
5
798
5
171
Subtotal s old hotels
4
120
13
(1,652)
19
(4,648)
Net impairment recovery ( loss ) reported in discontinued operations
4
120
13
(1,652)
19
(4,648)
Total net impairment
11
$ (3,708)
16
$ (2,921)
22
$ (7,086)</t>
  </si>
  <si>
    <t>Stock Based Compensation (Tables)</t>
  </si>
  <si>
    <t>Black-Scholes Option-Pricing Model [Member]</t>
  </si>
  <si>
    <t>Share-based Compensation Arrangement by Share-based Payment Award [Line Items]</t>
  </si>
  <si>
    <t>Schedule Of Estimated Fair Value Of Options</t>
  </si>
  <si>
    <t>$1.52 Grant
$1.92 Grant
March 2, 2015
March 2, 2015
Volatility 53.10
%
78.60
%
Expected forfeitures 0.00
%
0.00
%
Expected term 15
days
3.00
years
Risk free interest rate 0.02
%
1.06
%</t>
  </si>
  <si>
    <t>Monte Carlo Option-Pricing Model [Member]</t>
  </si>
  <si>
    <t>Grant Date
March 2, 2015
Volatility
75.5
%
Expected forfeitures
0.00
%
Weighted average price
$ 1.53
Expected term
3.00
years
Risk free interest rate
1.06
%</t>
  </si>
  <si>
    <t>Income Taxes (Tables)</t>
  </si>
  <si>
    <t>Schedule Of Actual Income Benefit From Continuing Operations</t>
  </si>
  <si>
    <t>Year ended December 31,
2015
2014
2013
Computed "expected" income tax (benefit) expense
$ 684
$ (118)
$ (643)
State income taxes, net of Federal income tax (benefit) expense
82
(14)
(76)
(Decrease) increase in valuation allowance
(722)
132
719
Other
(44)
-
-
Total income tax expense
$
-
$
-
$
-</t>
  </si>
  <si>
    <t>Schedule Of Deferred Tax Assets And Deferred Tax Liabilities</t>
  </si>
  <si>
    <t>As of December 31,
2015
2014
Deferred tax assets
Expenses accrued for consolidated financial statement purposes, nondeductible for tax return purposes
$ 113
$ 189
Net operating losses carried forward for federal income tax purposes
6,902
7,631
Subtotal deferred tax assets
7,015
7,820
Valuation allowance
(6,923)
(7,645)
Total deferred tax assets
92
175
Deferred tax liabilities
Tax depreciation in excess of book depreciation
92
175
Total deferred tax liabilities
92
175
Net deferred tax assets
$
-
$
-</t>
  </si>
  <si>
    <t>Earnings Per Share (Tables)</t>
  </si>
  <si>
    <t>Computation Of Basic And Diluted Earnings Per Common Share</t>
  </si>
  <si>
    <t xml:space="preserve">Year ended December 31,
2015
2014
2013
Numerator: Basic (1)
Net earnings (loss) attributable to common shareholders
Continuing operations - Basic
$ 5,956
$ (22,740)
$ (1,833)
Discontinued operations - Basic
3,537
3,052
(2,867)
Total Basic
$ 9,493
$ (19,688)
$ (4,700)
Numerator: Diluted (1)
Net earnings (loss) attributable to common shareholders from continuing operations
$ 5,956
$ (22,740)
$ (1,833)
Unrealized gain on warrant derivative
(4,122)
-
-
Unrealized gain on Series C preferred embedded derivative
(7,533)
-
-
Undeclared dividends on Preferred C
2,074
-
-
Continuing operations - Diluted
(3,625)
(22,740)
(1,833)
Discontinued operations - Diluted
3,537
3,052
(2,867)
Total Diluted
$ (88)
$ (19,688)
$ (4,700)
Denominator
Weighted average number of common shares - Basic
4,885,625
3,897,092
2,889,823
Unvested stock
4,025
-
-
Series C convertible stock
18,750,000
-
-
Warrants - Employees
691
Warrants - RES
(399,778)
-
-
Weighted average number of common shares - Diluted
23,240,563
3,897,092
2,889,823
EPS
Continuing operations - Basic
$ 1.22
$ (5.84)
$ (0.64)
Discontinued operations - Basic
0.72
0.79
(0.99)
Total - Basic EPS
$ 1.94
$ (5.05)
$ (1.63)
Continuing operations - Diluted
$ (0.15)
$ (5.84)
$ (0.64)
Discontinued operations - Diluted
0.15
0.79
(0.99)
Total - Diluted EPS
$
-
$ (5.05)
$ (1.63)
(1) The loss (earnings) attributable to noncontrolling interest is allocated between continuing and discontinued operations for the purpose of the EPS calculation. </t>
  </si>
  <si>
    <t>Schedule Of Potentially Dilutive Securities Excluded From Computation Of Earnings Per Share</t>
  </si>
  <si>
    <t xml:space="preserve">Year ended December 31,
2015
2014
2013
Outstanding stock options 5,625
8,750
20,063
Unvested stock awards outstanding
-
1,541
2,257
Warrants - RES
-
3,750,000
3,750,000
Warrants - Employees 359,121
-
-
Series C preferred stock
-
18,750,000
3,750,000
LTIP common units (1) 549,747
-
-
Convertible debt
-
551,370
-
SLP common units (1) 84,556
12,126
12,126
Total potentially dilutive securities excluded from the denominator 999,049
23,073,787
7,534,446
( 1) LTIP and common units of SLP have been omitted from the denominator for the purpose of computing diluted EPS since the effect of including these amounts in the numerator and denominator would have no impact on calculated EPS </t>
  </si>
  <si>
    <t>Commitments And Contingencies (Tables)</t>
  </si>
  <si>
    <t>Schedule Of Future Minimum Lease Payments</t>
  </si>
  <si>
    <t>Lease rents
2016
$
191
2017
37
2018
39
2019
40
2020
40
$
347</t>
  </si>
  <si>
    <t>Quarterly Operating Results (Tables)</t>
  </si>
  <si>
    <t>Schedule Of Quarterly Operations</t>
  </si>
  <si>
    <t xml:space="preserve">Quarter ended (unaudited)
March 31,
June 30,
September 30,
December 31,
Total
2015
2015
2015
2015
2015
Revenue
$ 12,346
$ 16,364
$ 15,556
$ 13,075
$ 57,341
Operating expenses
12,853
13,958
13,681
13,517
54,009
Operating income (loss)
(507)
2,406
1,875
(442)
3,332
Net gain (loss) on dispositions of assets
13
(135)
2,928
1,996
4,802
Unrealized derivative gain (loss)
4,823
(4,710)
7,895
3,570
11,578
Other income (expense)
95
31
(4)
(8)
114
Interest expense
(1,527)
(1,490)
(1,118)
(1,310)
(5,445)
Loss on debt extinguishment
(7)
0
(104)
(102)
(213)
Impairment recovery (loss)
(777)
(3,053)
313
(311)
(3,828)
Earnings (loss) from continuing operations before income taxes
2,113
(6,951)
11,785
3,393
10,340
Income tax expense
-
-
-
-
-
Earnings (loss) from continuing operations
2,113
(6,951)
11,785
3,393
10,340
Gain from discontinued operations, net of tax
1,337
1,052
169
1,424
3,982
Net earnings (loss)
3,450
(5,899)
11,954
4,817
14,322
(Earnings) loss attributable to noncontrolling interest
(281)
284
(724)
(476)
(1,197)
Earnings (loss) attributable to controlling interests
3,169
(5,615)
11,230
4,341
13,125
Preferred stock dividends declared and undeclared
(891)
(902)
(914)
(925)
(3,632)
Net earnings (loss) attributable to common shareholders
$ 2,278
$ (6,517)
$ 10,316
$ 3,416
$ 9,493
Basic Earnings Per Share (1)
Basic EPS from continuing operations
$ 0.23
$ (1.52)
$ 2.06
$ 0.44
$ 1.22
Basic EPS from discontinued operations
0.25
0.20
0.03
0.25
0.72
Total EPS Basic
$ 0.48
$ (1.32)
$ 2.09
$ 0.69
$ 1.94
Diluted Earnings Per Share (1)
Diluted EPS from continuing operations
$ (0.14)
$ (1.52)
$ 0.12
$ (0.04)
$ (0.15)
Diluted EPS from discontinued operations
0.05
0.20
0.01
0.05
0.15
Total EPS Diluted
$ (0.09)
$ (1.32)
$ 0.13
$ 0.01
$ 0.00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Quarters ended (unaudited)
March 31,
June 30,
September 30,
December 31,
Total
2014
2014
2014
2014
2014
Revenue
$ 11,291
$ 16,059
$ 16,902
$ 13,157
$ 57,409
Operating expenses
12,480
13,808
14,556
13,117
53,961
Operating income (loss)
(1,189)
2,251
2,346
40
3,448
Net gain (loss) on dispositions of assets
(25)
(1)
63
(36)
1
Unrealized derivative gain (loss)
2,115
(11,718)
(4,615)
(212)
(14,430)
Other income (expense)
31
94
(12)
3
116
Interest expense
(1,729)
(1,819)
(1,774)
(1,697)
(7,019)
Loss on debt extinguishment
(9)
(94)
(37)
(18)
(158)
Impairment recovery (loss)
119
0
0
(1,388)
(1,269)
Earnings (loss) from continuing operations before income taxes
(687)
(11,287)
(4,029)
(3,308)
(19,311)
Income tax expense
-
-
-
-
-
Earnings (loss) from continuing operations
(687)
(11,287)
(4,029)
(3,308)
(19,311)
Gain from discontinued operations, net of tax
182
829
1,628
413
3,052
Net earnings (loss)
(505)
(10,458)
(2,401)
(2,895)
(16,259)
(Earnings) loss attributable to noncontrolling interest
1
15
3
4
23
Earnings (loss) attributable to controlling interests
(504)
(10,443)
(2,398)
(2,891)
(16,236)
Preferred stock dividends declared and undeclared
(847)
(858)
(868)
(879)
(3,452)
Net earnings (loss) attributable to common shareholders
$ (1,351)
$ (11,301)
$ (3,266)
$ (3,770)
$ (19,688)
Basic and Diluted Earnings Per Share (1)
EPS from continuing operations
$ (0.53)
$ (3.69)
$ (1.04)
$ (0.89)
$ (5.84)
EPS from discontinued operations
$ 0.06
$ 0.25
$ 0.35
$ 0.09
$ 0.79
Total EPS basic and diluted
$ (0.47)
$ (3.44)
$ (0.69)
$ (0.80)
$ (5.05)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Organization And Summary Of Significant Accounting Policies (Description Of Business Narrative) (Details)</t>
  </si>
  <si>
    <t>Mar. 16, 2016USD ($)</t>
  </si>
  <si>
    <t>Jan. 31, 2016USD ($)property</t>
  </si>
  <si>
    <t>Dec. 31, 2015USD ($)propertystateloan</t>
  </si>
  <si>
    <t>Dec. 31, 2015USD ($)property</t>
  </si>
  <si>
    <t>Mar. 31, 2017USD ($)</t>
  </si>
  <si>
    <t>Jan. 01, 2015property</t>
  </si>
  <si>
    <t>Dec. 31, 2014USD ($)property</t>
  </si>
  <si>
    <t>Dec. 31, 2013USD ($)property</t>
  </si>
  <si>
    <t>Number of hotels | property</t>
  </si>
  <si>
    <t>Number of states the entity owns hotels | state</t>
  </si>
  <si>
    <t>Uncertain tax position</t>
  </si>
  <si>
    <t>Going concern evaluation period</t>
  </si>
  <si>
    <t>15 months</t>
  </si>
  <si>
    <t>Obligation to use capital proceeds for acquisitions</t>
  </si>
  <si>
    <t>Scenario, Forecast [Member]</t>
  </si>
  <si>
    <t>Subsequent Event [Member]</t>
  </si>
  <si>
    <t>Proceeds from issuance of preferred stock</t>
  </si>
  <si>
    <t>Revolving Credit Facility [Member]</t>
  </si>
  <si>
    <t>Available borrowing capacity</t>
  </si>
  <si>
    <t>Minimum [Member] | Scenario, Forecast [Member]</t>
  </si>
  <si>
    <t>Maximum [Member] | Scenario, Forecast [Member]</t>
  </si>
  <si>
    <t>Building And Improvements [Member] | Minimum [Member]</t>
  </si>
  <si>
    <t>Estimated useful life</t>
  </si>
  <si>
    <t>15 years</t>
  </si>
  <si>
    <t>Building And Improvements [Member] | Maximum [Member]</t>
  </si>
  <si>
    <t>40 years</t>
  </si>
  <si>
    <t>Furniture And Equipment [Member] | Minimum [Member]</t>
  </si>
  <si>
    <t>3 years</t>
  </si>
  <si>
    <t>Furniture And Equipment [Member] | Maximum [Member]</t>
  </si>
  <si>
    <t>12 years</t>
  </si>
  <si>
    <t>Held For Sale [Member]</t>
  </si>
  <si>
    <t>Estimated future net proceeds from sale</t>
  </si>
  <si>
    <t>Held For Sale [Member] | Subsequent Event [Member]</t>
  </si>
  <si>
    <t>Net proceeds from sale</t>
  </si>
  <si>
    <t>Number of asset sales completed | property</t>
  </si>
  <si>
    <t>Sold [Member]</t>
  </si>
  <si>
    <t>Aggregate number of hotels | property</t>
  </si>
  <si>
    <t>Sold [Member] | Subsequent Event [Member]</t>
  </si>
  <si>
    <t>GE Capital Franchise Finance Corporation, Maturity 02/2017 [Member]</t>
  </si>
  <si>
    <t>Maturity</t>
  </si>
  <si>
    <t>Feb. 1,
		2017</t>
  </si>
  <si>
    <t>Number of loans | loan</t>
  </si>
  <si>
    <t>E&amp;P Financing Limited Partnership [Member]</t>
  </si>
  <si>
    <t>Ownership percentage</t>
  </si>
  <si>
    <t>100.00%</t>
  </si>
  <si>
    <t>Supertel Limited Partnership [Member]</t>
  </si>
  <si>
    <t>Ownership percentage of minority interest</t>
  </si>
  <si>
    <t>90.10%</t>
  </si>
  <si>
    <t>99.90%</t>
  </si>
  <si>
    <t>TRS Leasing, Inc [Member]</t>
  </si>
  <si>
    <t>Number of properties held by related parties | property</t>
  </si>
  <si>
    <t>Investment In Hotel Properties (Details) - USD ($) $ in Thousands</t>
  </si>
  <si>
    <t>Investment in hotel properties, Held For Sale</t>
  </si>
  <si>
    <t>Less accumulated depreciation, Held For Sale</t>
  </si>
  <si>
    <t>Total investments in hotel properties, Held For Sale</t>
  </si>
  <si>
    <t>Investment in hotel properties, Held For Use</t>
  </si>
  <si>
    <t>Less accumulated depreciation, Held For Use</t>
  </si>
  <si>
    <t>Total investments in hotel properties</t>
  </si>
  <si>
    <t>Land [Member]</t>
  </si>
  <si>
    <t>Acquired Below Market Lease Intangibles [Member]</t>
  </si>
  <si>
    <t>Building, Improvements And Vehicle [Member]</t>
  </si>
  <si>
    <t>Furniture And Equipment [Member]</t>
  </si>
  <si>
    <t>Construction in Progress [Member]</t>
  </si>
  <si>
    <t>Acquisition Of Hotel Properties (Narrative) (Details) $ in Thousands</t>
  </si>
  <si>
    <t>Oct. 02, 2015shares</t>
  </si>
  <si>
    <t>Dec. 31, 2015USD ($)</t>
  </si>
  <si>
    <t>Sep. 30, 2015USD ($)</t>
  </si>
  <si>
    <t>Jun. 30, 2015USD ($)</t>
  </si>
  <si>
    <t>Mar. 31, 2015USD ($)</t>
  </si>
  <si>
    <t>Dec. 31, 2014USD ($)</t>
  </si>
  <si>
    <t>Sep. 30, 2014USD ($)</t>
  </si>
  <si>
    <t>Jun. 30, 2014USD ($)</t>
  </si>
  <si>
    <t>Mar. 31, 2014USD ($)</t>
  </si>
  <si>
    <t>Dec. 31, 2015USD ($)propertyloanshares</t>
  </si>
  <si>
    <t>Business Acquisition [Line Items]</t>
  </si>
  <si>
    <t>Number of wholly-owned hotel properties acquired | property</t>
  </si>
  <si>
    <t>Purchase price</t>
  </si>
  <si>
    <t>Number of loans assumed | loan</t>
  </si>
  <si>
    <t>Assumptions of debt</t>
  </si>
  <si>
    <t>Debt originated at acquisition</t>
  </si>
  <si>
    <t>Remaining amount to be funded</t>
  </si>
  <si>
    <t>Net cash</t>
  </si>
  <si>
    <t>Revenues</t>
  </si>
  <si>
    <t>Acquisition costs</t>
  </si>
  <si>
    <t>Cash [Member]</t>
  </si>
  <si>
    <t>Hotel Indigo, Marriott And Springhill Suites [Member]</t>
  </si>
  <si>
    <t>Multiple GE Capital Franchise Finance Corporation Loans [Member]</t>
  </si>
  <si>
    <t>Number of loans obtained | loan</t>
  </si>
  <si>
    <t>Great Western Bank [Member]</t>
  </si>
  <si>
    <t>Supertel Limited Partnership [Member] | Noncontrolling Interest [Member]</t>
  </si>
  <si>
    <t>Common units issued | shares</t>
  </si>
  <si>
    <t>Value of common units issued</t>
  </si>
  <si>
    <t>Acquisition Of Hotel Properties (Schedule Of Purchase Price Allocation) (Details) $ in Thousands</t>
  </si>
  <si>
    <t>Land</t>
  </si>
  <si>
    <t>Building improvements and vehicle</t>
  </si>
  <si>
    <t>Furniture and equipment</t>
  </si>
  <si>
    <t>Total purchase price</t>
  </si>
  <si>
    <t>Hotel Indigo, Atlanta, GA [Member]</t>
  </si>
  <si>
    <t>Acquisition date</t>
  </si>
  <si>
    <t>Oct. 2,
		2015</t>
  </si>
  <si>
    <t>Marriott Courtyard, Jacksonville, FL [Member]</t>
  </si>
  <si>
    <t>Springhill Suites, San Antonio, TX [Member]</t>
  </si>
  <si>
    <t>Oct. 1,
		2015</t>
  </si>
  <si>
    <t>Supertel Limited Partnership [Member] | Noncontrolling Interest [Member] | Hotel Indigo, Atlanta, GA [Member]</t>
  </si>
  <si>
    <t>Supertel Limited Partnership [Member] | Noncontrolling Interest [Member] | Marriott Courtyard, Jacksonville, FL [Member]</t>
  </si>
  <si>
    <t>Supertel Limited Partnership [Member] | Noncontrolling Interest [Member] | Springhill Suites, San Antonio, TX [Member]</t>
  </si>
  <si>
    <t>Acquisition Of Hotel Properties (Schedule Of Pro Forma Results) (Details) - USD ($) $ / shares in Units, $ in Thousands</t>
  </si>
  <si>
    <t>Total revenue</t>
  </si>
  <si>
    <t>Operating income</t>
  </si>
  <si>
    <t>Net income attributable to common shareholders</t>
  </si>
  <si>
    <t>Net income per share available to common shareholders-basic</t>
  </si>
  <si>
    <t>Net income per share available to common shareholders-diluted</t>
  </si>
  <si>
    <t>Disposition Of Hotel Properties And Discontinued Operations (Narrative) (Details) $ in Thousands</t>
  </si>
  <si>
    <t>3 Months Ended</t>
  </si>
  <si>
    <t>Income Statement, Balance Sheet and Additional Disclosures by Disposal Groups, Including Discontinued Operations [Line Items]</t>
  </si>
  <si>
    <t>Number of hotels</t>
  </si>
  <si>
    <t>Number of hotels reclassified as held for sale that represent a strategic shift</t>
  </si>
  <si>
    <t>Net gain (loss) on dispositions of assets | $</t>
  </si>
  <si>
    <t>Net income (loss) | $</t>
  </si>
  <si>
    <t>Net earnings (loss) attributable to controlling interests | $</t>
  </si>
  <si>
    <t>Alexandria Comfort Inn And Days Inn [Member]</t>
  </si>
  <si>
    <t>Impairment expense | $</t>
  </si>
  <si>
    <t>Number of hotels reclassified as held for sale</t>
  </si>
  <si>
    <t>Number of hotels held for sale included in discontinued operations</t>
  </si>
  <si>
    <t>Held For Sale [Member] | Continuing Operations [Member]</t>
  </si>
  <si>
    <t>Held For Use [Member]</t>
  </si>
  <si>
    <t>Number of hotels reclassified as held for use</t>
  </si>
  <si>
    <t>Held For Use [Member] | Continuing Operations [Member]</t>
  </si>
  <si>
    <t>Sold [Member] | Alexandria, Virginia [Member]</t>
  </si>
  <si>
    <t>Sold [Member] | Continuing Operations [Member]</t>
  </si>
  <si>
    <t>Disposition Of Hotel Properties And Discontinued Operations (Components Of Discontinued Operations) (Details) - USD ($) $ in Thousands</t>
  </si>
  <si>
    <t>Sep. 30, 2015</t>
  </si>
  <si>
    <t>Mar. 31, 2015</t>
  </si>
  <si>
    <t>Sep. 30, 2014</t>
  </si>
  <si>
    <t>Jun. 30, 2014</t>
  </si>
  <si>
    <t>Mar. 31, 2014</t>
  </si>
  <si>
    <t>Discontinued Operations, Disposed of by Sale [Member]</t>
  </si>
  <si>
    <t>Hotel and property operations expenses</t>
  </si>
  <si>
    <t>Depreciation and amortization expense</t>
  </si>
  <si>
    <t>General and administrative expense</t>
  </si>
  <si>
    <t>Net gain on disposition of assets</t>
  </si>
  <si>
    <t>Impairment recovery (loss)</t>
  </si>
  <si>
    <t>Capital expenditures</t>
  </si>
  <si>
    <t>Long-Term Debt (Narrative) (Details) - USD ($) $ in Thousands</t>
  </si>
  <si>
    <t>Jun. 11, 2014</t>
  </si>
  <si>
    <t>Jan. 09, 2014</t>
  </si>
  <si>
    <t>Jan. 31, 2016</t>
  </si>
  <si>
    <t>Debt Instrument [Line Items]</t>
  </si>
  <si>
    <t>Fixed rate debt</t>
  </si>
  <si>
    <t>Variable rate debt</t>
  </si>
  <si>
    <t>Fair value of common stock sold</t>
  </si>
  <si>
    <t>Line of credit facility, maximum borrowing capacity</t>
  </si>
  <si>
    <t>Amount borrowed</t>
  </si>
  <si>
    <t>Real Estate Strategies, L.P. [Member]</t>
  </si>
  <si>
    <t>Fair value of conversion feature</t>
  </si>
  <si>
    <t>Gain recognized as other income from change in fair value of common stock</t>
  </si>
  <si>
    <t>Weighted average term</t>
  </si>
  <si>
    <t>2 years 4 months 24 days</t>
  </si>
  <si>
    <t>Weighted average interest rate</t>
  </si>
  <si>
    <t>5.13%</t>
  </si>
  <si>
    <t>5.70%</t>
  </si>
  <si>
    <t>Fixed rate, weighted average term</t>
  </si>
  <si>
    <t>1 year 9 months 18 days</t>
  </si>
  <si>
    <t>Fixed rate, weighted average interest</t>
  </si>
  <si>
    <t>5.64%</t>
  </si>
  <si>
    <t>Variable rate, weighted average term</t>
  </si>
  <si>
    <t>4 years</t>
  </si>
  <si>
    <t>Variable rate, weighted average interest</t>
  </si>
  <si>
    <t>4.67%</t>
  </si>
  <si>
    <t>LIBOR [Member] | Revolving Credit Facility [Member]</t>
  </si>
  <si>
    <t>Basis spread</t>
  </si>
  <si>
    <t>7.00%</t>
  </si>
  <si>
    <t>Long-Term Debt (Summary Of Long Term Debt) (Details) $ in Thousands</t>
  </si>
  <si>
    <t>Jun. 04, 2015</t>
  </si>
  <si>
    <t>Total fixed rate debt</t>
  </si>
  <si>
    <t>Total variable rate debt</t>
  </si>
  <si>
    <t>Total long-term debt</t>
  </si>
  <si>
    <t>Fixed rate, interest rate</t>
  </si>
  <si>
    <t>7.17%</t>
  </si>
  <si>
    <t>Amortization provision</t>
  </si>
  <si>
    <t>GE Capital Franchise Finance Corporation, Maturity 02/2018 [Member]</t>
  </si>
  <si>
    <t>4.75%</t>
  </si>
  <si>
    <t>Feb. 1,
		2018</t>
  </si>
  <si>
    <t>GE Capital Franchise Finance Corporation [Member]</t>
  </si>
  <si>
    <t>Citigroup Global Markets Realty [Member]</t>
  </si>
  <si>
    <t>Elkhorn Valley Bank [Member]</t>
  </si>
  <si>
    <t>Middle Patent Capital, LLC [Member]</t>
  </si>
  <si>
    <t>Cantor Commercial Real Estate Lending [Member]</t>
  </si>
  <si>
    <t>4.25%</t>
  </si>
  <si>
    <t>Nov. 1,
		2017</t>
  </si>
  <si>
    <t>30 years</t>
  </si>
  <si>
    <t>Morgan Stanley Mortgage Capital Holdings [Member]</t>
  </si>
  <si>
    <t>5.83%</t>
  </si>
  <si>
    <t>Dec. 1,
		2017</t>
  </si>
  <si>
    <t>25 years</t>
  </si>
  <si>
    <t>4.50%</t>
  </si>
  <si>
    <t>Variable rate, interest rate</t>
  </si>
  <si>
    <t>Jun. 1,
		2018</t>
  </si>
  <si>
    <t>Commitment fee</t>
  </si>
  <si>
    <t>0.25%</t>
  </si>
  <si>
    <t>Great Western Bank [Member] | Prime [Member]</t>
  </si>
  <si>
    <t>1.00%</t>
  </si>
  <si>
    <t>GE Capital Franchise Finance Corporation, Maturity 11/2020 [Member]</t>
  </si>
  <si>
    <t>3.67%</t>
  </si>
  <si>
    <t>Nov. 1,
		2020</t>
  </si>
  <si>
    <t>GE Capital Franchise Finance Corporation, Maturity 11/2020 [Member] | LIBOR [Member]</t>
  </si>
  <si>
    <t>Reference rate</t>
  </si>
  <si>
    <t>90-day LIBOR</t>
  </si>
  <si>
    <t>3.25%</t>
  </si>
  <si>
    <t>The Huntington National Bank [Member]</t>
  </si>
  <si>
    <t>2.49%</t>
  </si>
  <si>
    <t>The Huntington National Bank [Member] | LIBOR [Member]</t>
  </si>
  <si>
    <t>30-day LIBOR</t>
  </si>
  <si>
    <t>2.25%</t>
  </si>
  <si>
    <t>The Huntington National Bank [Member] | Federal Funds Effective Swap Rate [Member]</t>
  </si>
  <si>
    <t>4.13%</t>
  </si>
  <si>
    <t>LMREC 2015 - CREI, Inc. (Latitude) [Member]</t>
  </si>
  <si>
    <t>6.50%</t>
  </si>
  <si>
    <t>May 1,
		2018</t>
  </si>
  <si>
    <t>12 months</t>
  </si>
  <si>
    <t>Monthly payment</t>
  </si>
  <si>
    <t>LMREC 2015 - CREI, Inc. (Latitude) [Member] | LIBOR [Member]</t>
  </si>
  <si>
    <t>Long-Term Debt (Aggregate Annual Principal Payments On Debt Associated With Assets Held For Use And Held For Sale) (Details) - USD ($) $ in Thousands</t>
  </si>
  <si>
    <t>Fair Value Measurements And Derivative Instruments (Narrative) (Details)</t>
  </si>
  <si>
    <t>Dec. 31, 2015USD ($)item$ / shares</t>
  </si>
  <si>
    <t>Jun. 06, 2014$ / shares</t>
  </si>
  <si>
    <t>Feb. 29, 2012$ / shares</t>
  </si>
  <si>
    <t>Fair Value Measurements And Derivative Instruments [Line Items]</t>
  </si>
  <si>
    <t>Number of derivative positions held | item</t>
  </si>
  <si>
    <t>Transfers between levels | $</t>
  </si>
  <si>
    <t>Debt instrument original conversion price, per share</t>
  </si>
  <si>
    <t>Warrants [Member]</t>
  </si>
  <si>
    <t>Common stock warrants, exercise price</t>
  </si>
  <si>
    <t>Common stock warrants, adjusted exercise price</t>
  </si>
  <si>
    <t>Percentage of adjustment to conversion ratio</t>
  </si>
  <si>
    <t>120.00%</t>
  </si>
  <si>
    <t>Subscription Rights [Member]</t>
  </si>
  <si>
    <t>Fair Value Measurements And Derivative Instruments (Schedule Of Interest Rate Swaps And Caps) (Details)</t>
  </si>
  <si>
    <t>The Huntington National Bank [Member] | Interest Rate Swap [Member]</t>
  </si>
  <si>
    <t>Derivative [Line Items]</t>
  </si>
  <si>
    <t>Effective date</t>
  </si>
  <si>
    <t>Nov. 1,
		2015</t>
  </si>
  <si>
    <t>Maturity date</t>
  </si>
  <si>
    <t>Canecellation date, without penalty</t>
  </si>
  <si>
    <t>Nov. 1,
		2018</t>
  </si>
  <si>
    <t>LMREC 2015 - CREI, Inc. (Latitude) [Member] | Interest Rate Cap [Member]</t>
  </si>
  <si>
    <t>May 1,
		2016</t>
  </si>
  <si>
    <t>LIBOR [Member] | The Huntington National Bank [Member]</t>
  </si>
  <si>
    <t>LIBOR [Member] | The Huntington National Bank [Member] | Interest Rate Swap [Member]</t>
  </si>
  <si>
    <t>30-day  LIBOR</t>
  </si>
  <si>
    <t>LIBOR [Member] | LMREC 2015 - CREI, Inc. (Latitude) [Member]</t>
  </si>
  <si>
    <t>LIBOR [Member] | LMREC 2015 - CREI, Inc. (Latitude) [Member] | Interest Rate Cap [Member]</t>
  </si>
  <si>
    <t>30-day LIBO</t>
  </si>
  <si>
    <t>2.50%</t>
  </si>
  <si>
    <t>Federal Funds Effective Swap Rate [Member] | The Huntington National Bank [Member]</t>
  </si>
  <si>
    <t>Federal Funds Effective Swap Rate [Member] | The Huntington National Bank [Member] | Interest Rate Swap [Member]</t>
  </si>
  <si>
    <t>Fair Value Measurements And Derivative Instruments (Schedule Of Fair Value Liabilities Measured On Recurring Basis) (Details) - USD ($) $ in Thousands</t>
  </si>
  <si>
    <t>Fair Value, Liabilities Measured on Recurring Basis, Unobservable Input Reconciliation [Line Items]</t>
  </si>
  <si>
    <t>Fair value, liability</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t>
  </si>
  <si>
    <t>Warrant Derivative [Member] | Level 1 [Member]</t>
  </si>
  <si>
    <t>Warrant Derivative [Member] | Level 2 [Member]</t>
  </si>
  <si>
    <t>Warrant Derivative [Member] | Level 3 [Member]</t>
  </si>
  <si>
    <t>Interest Rate Derivative [Member]</t>
  </si>
  <si>
    <t>Interest Rate Derivative [Member] | Level 1 [Member]</t>
  </si>
  <si>
    <t>Interest Rate Derivative [Member] | Level 2 [Member]</t>
  </si>
  <si>
    <t>Interest Rate Derivative [Member] | Level 3 [Member]</t>
  </si>
  <si>
    <t>Fair Value Measurements And Derivative Instruments (Reconciliation Of Fair Value Liabilities Measured On Recurring Basis) (Details) - USD ($) $ in Thousands</t>
  </si>
  <si>
    <t>Fair value, beginning of period</t>
  </si>
  <si>
    <t>Fair value, end of period</t>
  </si>
  <si>
    <t>Net unrealized (gains) losses on derivatives</t>
  </si>
  <si>
    <t>Purchases and issuances</t>
  </si>
  <si>
    <t>Sales and settlements, included in derivative gain (loss)</t>
  </si>
  <si>
    <t>Gross transfers in</t>
  </si>
  <si>
    <t>Gross transfers out</t>
  </si>
  <si>
    <t>Changes in realized (gains) losses, included in income on instruments held at end of period</t>
  </si>
  <si>
    <t>Changes in unrealized (gains) losses, included in income on instruments held at end of period</t>
  </si>
  <si>
    <t>Level 3 [Member] | Series C Preferred Embedded Derivative [Member]</t>
  </si>
  <si>
    <t>Level 3 [Member] | Warrant Derivative [Member]</t>
  </si>
  <si>
    <t>Level 3 [Member] | Convertible Loan Embedded Derivative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Impairment (loss) recovery, Continuing operations, Held for use hotels | $</t>
  </si>
  <si>
    <t>Impairment (loss) recovery, Continuing operations, Held for sale hotels | $</t>
  </si>
  <si>
    <t>Impairment (loss) recovery, Continuing operations, Sold hotels | $</t>
  </si>
  <si>
    <t>Net impairment loss reported in continuing operations | $</t>
  </si>
  <si>
    <t>Impairment (loss) recovery, Discontinued operations, Sold hotels | $</t>
  </si>
  <si>
    <t>Net impairment recovery (loss) reported in discontinued operations | $</t>
  </si>
  <si>
    <t>Impairment (loss) recovery, Total net impairments | $</t>
  </si>
  <si>
    <t>Impairment Loss [Member]</t>
  </si>
  <si>
    <t>Recovery Of Impairment [Member</t>
  </si>
  <si>
    <t>Impairment (Loss) Recovery [Member]</t>
  </si>
  <si>
    <t>Continuing Operations [Member] | Impairment (Loss) Recovery [Member]</t>
  </si>
  <si>
    <t>Discontinued Operations [Member] | Impairment (Loss) Recovery [Member]</t>
  </si>
  <si>
    <t>Held For Use [Member] | Continuing Operations [Member] | Impairment Loss [Member]</t>
  </si>
  <si>
    <t>Held For Use [Member] | Continuing Operations [Member] | Recovery Of Impairment [Member</t>
  </si>
  <si>
    <t>Held For Sale [Member] | Continuing Operations [Member] | Impairment Loss [Member]</t>
  </si>
  <si>
    <t>Sold [Member] | Continuing Operations [Member] | Impairment Loss [Member]</t>
  </si>
  <si>
    <t>Sold [Member] | Continuing Operations [Member] | Recovery Of Impairment [Member</t>
  </si>
  <si>
    <t>Sold [Member] | Discontinued Operations [Member]</t>
  </si>
  <si>
    <t>Sold [Member] | Discontinued Operations [Member] | Impairment Loss [Member]</t>
  </si>
  <si>
    <t>Sold [Member] | Discontinued Operations [Member] | Recovery Of Impairment [Member</t>
  </si>
  <si>
    <t>Series B Redeemable Preferred Stock (Details) $ / shares in Units, $ in Thousands</t>
  </si>
  <si>
    <t>Apr. 15, 2016$ / shares</t>
  </si>
  <si>
    <t>Jun. 10, 2015item</t>
  </si>
  <si>
    <t>Dec. 31, 2015USD ($)$ / sharesitemshares</t>
  </si>
  <si>
    <t>Dec. 31, 2014shares</t>
  </si>
  <si>
    <t>Class of Stock [Line Items]</t>
  </si>
  <si>
    <t>Preferred stock, shares outstanding | shares</t>
  </si>
  <si>
    <t>Shares issued, price per share</t>
  </si>
  <si>
    <t>Preferred stock, liquidation preference per share</t>
  </si>
  <si>
    <t>Preferred stock, fixed annual amount of dividend per share</t>
  </si>
  <si>
    <t>Dividends unpaid and accrued | $</t>
  </si>
  <si>
    <t>Dividends unpaid and accrued per share</t>
  </si>
  <si>
    <t>Preferred stock, stated maturity</t>
  </si>
  <si>
    <t>0 years</t>
  </si>
  <si>
    <t>Preferred stock, redemption price</t>
  </si>
  <si>
    <t>Series A Preferred Stock And Series B Preferred Stock [Member]</t>
  </si>
  <si>
    <t>Number of voting classes | item</t>
  </si>
  <si>
    <t>Number of directors shareholders are entitled to elect | item</t>
  </si>
  <si>
    <t>Number of directors elected | item</t>
  </si>
  <si>
    <t>Scenario, Forecast [Member] | Series B Redeemable Preferred Stock [Member]</t>
  </si>
  <si>
    <t>Redemption date</t>
  </si>
  <si>
    <t>Apr. 15,
		2016</t>
  </si>
  <si>
    <t>Common Stock (Details) - USD ($) $ / shares in Units, $ in Thousands</t>
  </si>
  <si>
    <t>Mar. 11, 2015</t>
  </si>
  <si>
    <t>Jun. 06, 2014</t>
  </si>
  <si>
    <t>Feb. 29, 2012</t>
  </si>
  <si>
    <t>Stock issued by exercise of warrant or right</t>
  </si>
  <si>
    <t>Number of shares called by each warrant or right</t>
  </si>
  <si>
    <t>Value of stock issued by exercise of warrant or right</t>
  </si>
  <si>
    <t>Warrants [Member] | Executive Officer [Member]</t>
  </si>
  <si>
    <t>Revolving Credit Facility [Member] | Real Estate Strategies, L.P. [Member]</t>
  </si>
  <si>
    <t>Series A Preferred Stock (Details) - Series A Preferred Stock [Member] $ / shares in Units, $ in Thousands</t>
  </si>
  <si>
    <t>Apr. 15, 2016$ / sharesshares</t>
  </si>
  <si>
    <t>Dec. 30, 2005shares</t>
  </si>
  <si>
    <t>Preferred stock, shares sold | shares</t>
  </si>
  <si>
    <t>Series C Convertible Preferred Stock (Details)</t>
  </si>
  <si>
    <t>Mar. 16, 2016USD ($)$ / sharesshares</t>
  </si>
  <si>
    <t>Feb. 29, 2012$ / sharesitemshares</t>
  </si>
  <si>
    <t>Dec. 31, 2013USD ($)</t>
  </si>
  <si>
    <t>Jun. 06, 2014$ / sharesshares</t>
  </si>
  <si>
    <t>Dividends paid in cash | $</t>
  </si>
  <si>
    <t>Series C Convertible Preferred Stock And Warrants [Member]</t>
  </si>
  <si>
    <t>Number of closings for sale of preferred stock | item</t>
  </si>
  <si>
    <t>Preferred stock, shares issued and sold | shares</t>
  </si>
  <si>
    <t>Number of shares issued for each convertible preferred stock | shares</t>
  </si>
  <si>
    <t>Preferred stock, voting rights per share</t>
  </si>
  <si>
    <t>Percentage of voting stock</t>
  </si>
  <si>
    <t>34.00%</t>
  </si>
  <si>
    <t>Number of shares called by exercise of warrant | shares</t>
  </si>
  <si>
    <t>Subsequent Event [Member] | Series D Cumulative Convertible Preferred Stock [Member]</t>
  </si>
  <si>
    <t>Subsequent Event [Member] | Minimum [Member] | Series D Cumulative Convertible Preferred Stock [Member]</t>
  </si>
  <si>
    <t>40.00%</t>
  </si>
  <si>
    <t>20.00%</t>
  </si>
  <si>
    <t>Transaction amount of equity securities by investors | $</t>
  </si>
  <si>
    <t>Real Estate Strategies, L.P. [Member] | Subsequent Event [Member] | Series C Convertible Preferred Stock [Member]</t>
  </si>
  <si>
    <t>Shares converted | shares</t>
  </si>
  <si>
    <t>Real Estate Strategies, L.P. [Member] | Subsequent Event [Member] | Series D Cumulative Convertible Preferred Stock [Member]</t>
  </si>
  <si>
    <t>Shares issued upon conversion | shares</t>
  </si>
  <si>
    <t>Shares of preferred stock issued as dividends | shares</t>
  </si>
  <si>
    <t>Promissory Note [Member] | Real Estate Strategies, L.P. [Member] | Subsequent Event [Member]</t>
  </si>
  <si>
    <t>Interest rate of debt</t>
  </si>
  <si>
    <t>Debt issued | $</t>
  </si>
  <si>
    <t>Noncontrolling Interest Of Common Units In SLP (Details) $ in Thousands</t>
  </si>
  <si>
    <t>Mar. 02, 2015shares</t>
  </si>
  <si>
    <t>Dec. 31, 2015USD ($)itemshares</t>
  </si>
  <si>
    <t>Dec. 31, 2014USD ($)shares</t>
  </si>
  <si>
    <t>Dec. 31, 2013shares</t>
  </si>
  <si>
    <t>Redeemable Noncontrolling Interest [Line Items]</t>
  </si>
  <si>
    <t>Number of events causing common units to increase significantly | item</t>
  </si>
  <si>
    <t>Common units redemption to common stock</t>
  </si>
  <si>
    <t>12.50%</t>
  </si>
  <si>
    <t>Common units redeemed</t>
  </si>
  <si>
    <t>Limited Partner [Member]</t>
  </si>
  <si>
    <t>Common units outstanding</t>
  </si>
  <si>
    <t>Common Units and LTIP [Member]</t>
  </si>
  <si>
    <t>Redemption value | $</t>
  </si>
  <si>
    <t>LTIP [Member]</t>
  </si>
  <si>
    <t>Grants in period</t>
  </si>
  <si>
    <t>Executive Officer [Member] | LTIP [Member]</t>
  </si>
  <si>
    <t>Noncontrolling Interest [Member] | Supertel Limited Partnership [Member]</t>
  </si>
  <si>
    <t>Common units issued</t>
  </si>
  <si>
    <t>Stock-Based Compensation (Narrative) (Details) - USD ($) $ / shares in Units, $ in Thousands</t>
  </si>
  <si>
    <t>Mar. 17, 2015</t>
  </si>
  <si>
    <t>Mar. 13, 2015</t>
  </si>
  <si>
    <t>Mar. 02, 2015</t>
  </si>
  <si>
    <t>Trading period used to determine award price</t>
  </si>
  <si>
    <t>20 days</t>
  </si>
  <si>
    <t>Shares issued to independent directors</t>
  </si>
  <si>
    <t>Share-based Compensation</t>
  </si>
  <si>
    <t>2006 Stock Plan [Member]</t>
  </si>
  <si>
    <t>Shares authorized</t>
  </si>
  <si>
    <t>Stock Options [Member]</t>
  </si>
  <si>
    <t>Vested options, outstanding</t>
  </si>
  <si>
    <t>Vested options, weighted average exercise price</t>
  </si>
  <si>
    <t>Unvested options, outstanding</t>
  </si>
  <si>
    <t>Unvested options, weighted average exercise price</t>
  </si>
  <si>
    <t>Unrecognized compensation cost</t>
  </si>
  <si>
    <t>Share Awards [Member]</t>
  </si>
  <si>
    <t>Number of shares called by exercise of warrant</t>
  </si>
  <si>
    <t>Expiration period</t>
  </si>
  <si>
    <t>Unrecognized compensation cost recognition period</t>
  </si>
  <si>
    <t>26 months</t>
  </si>
  <si>
    <t>Shares purchased with warrants</t>
  </si>
  <si>
    <t>Warrants [Member] | Executive Officer [Member] | Minimum [Member]</t>
  </si>
  <si>
    <t>Units earned, increments</t>
  </si>
  <si>
    <t>33.33%</t>
  </si>
  <si>
    <t>Warrants [Member] | Executive Officer [Member] | Maximum [Member]</t>
  </si>
  <si>
    <t>50.00%</t>
  </si>
  <si>
    <t>LTIP [Member] | Share-based Compensation Award, Tranche One [Member]</t>
  </si>
  <si>
    <t>Vesting percentage</t>
  </si>
  <si>
    <t>Stock price per share milestone</t>
  </si>
  <si>
    <t>LTIP [Member] | Share-based Compensation Award, Tranche Two [Member]</t>
  </si>
  <si>
    <t>LTIP [Member] | Share-based Compensation Award, Tranche Three [Member]</t>
  </si>
  <si>
    <t>LTIP [Member] | Executive Officer [Member]</t>
  </si>
  <si>
    <t>Stock-Based Compensation (Schedule Of Estimated Fair Value Of Options) (Details)</t>
  </si>
  <si>
    <t>Mar. 02, 2015$ / shares</t>
  </si>
  <si>
    <t>$1.52 Grant March 2, 2015 [Member] | Black-Scholes Option-Pricing Model [Member]</t>
  </si>
  <si>
    <t>Volatility</t>
  </si>
  <si>
    <t>53.10%</t>
  </si>
  <si>
    <t>Expected forfeitures</t>
  </si>
  <si>
    <t>0.00%</t>
  </si>
  <si>
    <t>Expected term (in days/years)</t>
  </si>
  <si>
    <t>15 days</t>
  </si>
  <si>
    <t>Risk free interest rate</t>
  </si>
  <si>
    <t>0.02%</t>
  </si>
  <si>
    <t>$1.92 Grant March 2, 2015 [Member] | Black-Scholes Option-Pricing Model [Member]</t>
  </si>
  <si>
    <t>78.60%</t>
  </si>
  <si>
    <t>1.06%</t>
  </si>
  <si>
    <t>March 2, 2015 [Member] | Monte Carlo Option-Pricing Model [Member]</t>
  </si>
  <si>
    <t>75.50%</t>
  </si>
  <si>
    <t>Weighted average price</t>
  </si>
  <si>
    <t>Income Taxes (Narrative) (Details) - USD ($) $ in Thousands</t>
  </si>
  <si>
    <t>Income Tax Disclosure [Line Items]</t>
  </si>
  <si>
    <t>U.S. federal income tax rate</t>
  </si>
  <si>
    <t>Current income tax expense (benefit)</t>
  </si>
  <si>
    <t>Deferred income tax expense (benefit)</t>
  </si>
  <si>
    <t>Net operating loss carryforward for federal income tax purposes</t>
  </si>
  <si>
    <t>Minimum [Member]</t>
  </si>
  <si>
    <t>Tax year subject to examination</t>
  </si>
  <si>
    <t>Maximum [Member]</t>
  </si>
  <si>
    <t>TRS Leasing, Inc [Member] | Minimum [Member]</t>
  </si>
  <si>
    <t>Loss carryforwards expiration period</t>
  </si>
  <si>
    <t>Dec. 31,
		2022</t>
  </si>
  <si>
    <t>TRS Leasing, Inc [Member] | Maximum [Member]</t>
  </si>
  <si>
    <t>Dec. 31,
		2035</t>
  </si>
  <si>
    <t>Income Taxes (Schedule Of Actual Income Benefit From Continuing Operations) (Details) - USD ($) $ in Thousands</t>
  </si>
  <si>
    <t>Computed "expected" income tax (benefit)</t>
  </si>
  <si>
    <t>State income taxes, net of Federal income tax (benefit) expense</t>
  </si>
  <si>
    <t>(Decrease) increase in valuation allowance</t>
  </si>
  <si>
    <t>Other</t>
  </si>
  <si>
    <t>Total income tax expense</t>
  </si>
  <si>
    <t>Income Taxes (Schedule Of Deferred Tax Assets And Deferred Tax Liabilities) (Details) - USD ($) $ in Thousands</t>
  </si>
  <si>
    <t>Expenses accrued for consolidated financial statement purposes, nondeductible for tax return purposes</t>
  </si>
  <si>
    <t>Net operating losses carried forward for federal income tax purposes</t>
  </si>
  <si>
    <t>Subtotal deferred tax assets</t>
  </si>
  <si>
    <t>Valuation allowance</t>
  </si>
  <si>
    <t>Total deferred tax assets</t>
  </si>
  <si>
    <t>Tax depreciation in excess of book depreciation</t>
  </si>
  <si>
    <t>Total deferred tax liabilities</t>
  </si>
  <si>
    <t>Net deferred tax assets</t>
  </si>
  <si>
    <t>Earnings Per Share (Computation Of Basic And Diluted Earnings Per Common Share) (Details) - USD ($) $ / shares in Units, $ in Thousands</t>
  </si>
  <si>
    <t>Numerator: Basic [Abstract]</t>
  </si>
  <si>
    <t>Net earnings (loss) attributable to common shareholders: Continuing operations - Basic</t>
  </si>
  <si>
    <t>Net earnings (loss) attributable to common shareholders: Discontinued operations</t>
  </si>
  <si>
    <t>Net earnings (loss) attributable to common shareholders: Total Basic</t>
  </si>
  <si>
    <t>Numerator: Diluted [Abstract]</t>
  </si>
  <si>
    <t>Undeclared dividends on Preferred C</t>
  </si>
  <si>
    <t>Net earnings (loss) attributable to common shareholders from continuing operations: Continuing operations - Diluted</t>
  </si>
  <si>
    <t>Net earnings (loss) attributable to common shareholders: Discontinued operations: Continuing operations - Diluted</t>
  </si>
  <si>
    <t>Net earnings (loss) attributable to common shareholders from continuing operations: Total Diluted</t>
  </si>
  <si>
    <t>Denominator:</t>
  </si>
  <si>
    <t>Weighted average number of common shares - Basic</t>
  </si>
  <si>
    <t>Unvested stock</t>
  </si>
  <si>
    <t>Series C convertible stock</t>
  </si>
  <si>
    <t>Warrants - Employees</t>
  </si>
  <si>
    <t>Warrants - RES</t>
  </si>
  <si>
    <t>Weighted average number of common shares - Diluted</t>
  </si>
  <si>
    <t>Earnings Per Share, Basic and Diluted [Abstract]</t>
  </si>
  <si>
    <t>Continuing operations - Basic</t>
  </si>
  <si>
    <t>Discontinued operations - Basic</t>
  </si>
  <si>
    <t>Continuing operations - Diluted</t>
  </si>
  <si>
    <t>Discontinued operations - Diluted</t>
  </si>
  <si>
    <t>Total Diluted EPS</t>
  </si>
  <si>
    <t>Unrealized gain on derivatives</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Warrants - Employees [Member}</t>
  </si>
  <si>
    <t>Unsecured Convertible Loan [Member]</t>
  </si>
  <si>
    <t>Common Operating Units [Member]</t>
  </si>
  <si>
    <t>Real Estate Strategies, L.P. [Member] | Warrants [Member]</t>
  </si>
  <si>
    <t>Commitments And Contingencies (Narrative) (Details) $ in Thousands</t>
  </si>
  <si>
    <t>Dec. 31, 2015USD ($)propertyagreementitem</t>
  </si>
  <si>
    <t>Dec. 31, 2012USD ($)</t>
  </si>
  <si>
    <t>Loss Contingencies [Line Items]</t>
  </si>
  <si>
    <t>Management fee percent</t>
  </si>
  <si>
    <t>3.50%</t>
  </si>
  <si>
    <t>Incentive fee percent</t>
  </si>
  <si>
    <t>Mamgement fees incurred</t>
  </si>
  <si>
    <t>Incentive management fee</t>
  </si>
  <si>
    <t>Mmanagement agreement renewal additional term</t>
  </si>
  <si>
    <t>1 year</t>
  </si>
  <si>
    <t>Management agreement written notice of termination period</t>
  </si>
  <si>
    <t>90 days</t>
  </si>
  <si>
    <t>Management agreement termination fee required to terminate withour reason, percentage of managament fee</t>
  </si>
  <si>
    <t>Number of properties under franchise liceneses | property</t>
  </si>
  <si>
    <t>Franchise costs</t>
  </si>
  <si>
    <t>Lease expense</t>
  </si>
  <si>
    <t>Lease agreement periodic payment increase renewal periods | item</t>
  </si>
  <si>
    <t>Lease income</t>
  </si>
  <si>
    <t>Employer contribution expense</t>
  </si>
  <si>
    <t>Office Building [Member]</t>
  </si>
  <si>
    <t>Number of real estate properties associated with lease agreements | item</t>
  </si>
  <si>
    <t>Lease renewal term</t>
  </si>
  <si>
    <t>5 years</t>
  </si>
  <si>
    <t>Restaurant [Member]</t>
  </si>
  <si>
    <t>Lease One [Member]</t>
  </si>
  <si>
    <t>Number of real estate properties associated with lease agreements | agreement</t>
  </si>
  <si>
    <t>Monthly lease payment</t>
  </si>
  <si>
    <t>Monthly lease payments, percentage of room revenue</t>
  </si>
  <si>
    <t>5.00%</t>
  </si>
  <si>
    <t>Lease Two [Member]</t>
  </si>
  <si>
    <t>Lease agreement periodic payment increase</t>
  </si>
  <si>
    <t>Lease agreement periodic payment increase period</t>
  </si>
  <si>
    <t>Lease Three [Member]</t>
  </si>
  <si>
    <t>Proceeds from capital infusion</t>
  </si>
  <si>
    <t>3.00%</t>
  </si>
  <si>
    <t>1.50%</t>
  </si>
  <si>
    <t>Mamagement agreement term</t>
  </si>
  <si>
    <t>Franchise fee percent</t>
  </si>
  <si>
    <t>3.30%</t>
  </si>
  <si>
    <t>Other franchiser programs and service fee percent</t>
  </si>
  <si>
    <t>Franchise agreement term</t>
  </si>
  <si>
    <t>10 years</t>
  </si>
  <si>
    <t>2.00%</t>
  </si>
  <si>
    <t>5.50%</t>
  </si>
  <si>
    <t>6.00%</t>
  </si>
  <si>
    <t>Continuing Operations [Member]</t>
  </si>
  <si>
    <t>Commitments And Contingencies (Schedule Of Future Minimum Lease Payments) (Details) $ in Thousands</t>
  </si>
  <si>
    <t>Operating Leases, Future Minimum Payments Due, Rolling Maturity [Abstract]</t>
  </si>
  <si>
    <t>Total future minimum lease payments</t>
  </si>
  <si>
    <t>Quarterly Operating Results (Details) - USD ($) $ / shares in Units, $ in Thousands</t>
  </si>
  <si>
    <t>Operating expenses</t>
  </si>
  <si>
    <t>Other income (expense)</t>
  </si>
  <si>
    <t>Income tax expense (benefit)</t>
  </si>
  <si>
    <t>Basic and Diluted Earnings Per Share</t>
  </si>
  <si>
    <t>EPS from continuing operations</t>
  </si>
  <si>
    <t>EPS from discontinued operations</t>
  </si>
  <si>
    <t>Total EPS basic and diluted</t>
  </si>
  <si>
    <t>Subsequent Events (Narrative) (Details)</t>
  </si>
  <si>
    <t>Jan. 08, 2016USD ($)room</t>
  </si>
  <si>
    <t>Jan. 07, 2016USD ($)room</t>
  </si>
  <si>
    <t>Jan. 04, 2016USD ($)room</t>
  </si>
  <si>
    <t>Dec. 31, 2015USD ($)property$ / sharesshares</t>
  </si>
  <si>
    <t>Dec. 31, 2014USD ($)property$ / sharesshares</t>
  </si>
  <si>
    <t>Subsequent Event [Line Items]</t>
  </si>
  <si>
    <t>Long-term debt | $</t>
  </si>
  <si>
    <t>Preferred stock value | $</t>
  </si>
  <si>
    <t>Preferred stock, face value</t>
  </si>
  <si>
    <t>Debt instrument conversion price, per share</t>
  </si>
  <si>
    <t>Investment in hotel property | $</t>
  </si>
  <si>
    <t>Subsequent Event [Member] | Promissory Note [Member] | Real Estate Strategies, L.P. [Member]</t>
  </si>
  <si>
    <t>Subsequent Event [Member] | Minimum [Member]</t>
  </si>
  <si>
    <t>Debt instrument conversion amount upon closing of qualified offering | $</t>
  </si>
  <si>
    <t>Subsequent Event [Member] | Maximum [Member]</t>
  </si>
  <si>
    <t>Preferred stock partial redemption value | $</t>
  </si>
  <si>
    <t>Subsequent Event [Member] | Series D Cumulative Convertible Preferred Stock [Member] | On Or Before March 16, 2019 [Member]</t>
  </si>
  <si>
    <t>Subsequent Event [Member] | Series D Cumulative Convertible Preferred Stock [Member] | March 16, 2019 to March 16, 2020 [Member]</t>
  </si>
  <si>
    <t>Subsequent Event [Member] | Series D Cumulative Convertible Preferred Stock [Member] | On Or After March 16, 2020 [Member]</t>
  </si>
  <si>
    <t>Subsequent Event [Member] | Series D Cumulative Convertible Preferred Stock [Member] | March 31, 2021 [Member]</t>
  </si>
  <si>
    <t>Subsequent Event [Member] | Series D Cumulative Convertible Preferred Stock [Member] | SREP III Flight-Investco, L.P. [Member]</t>
  </si>
  <si>
    <t>Escrow deposit | $</t>
  </si>
  <si>
    <t>Subsequent Event [Member] | Series D Cumulative Convertible Preferred Stock [Member] | Real Estate Strategies, L.P. [Member]</t>
  </si>
  <si>
    <t>Subsequent Event [Member] | Series D Cumulative Convertible Preferred Stock [Member] | Minimum [Member]</t>
  </si>
  <si>
    <t>Aggregate outstanding shares required for liquidation election</t>
  </si>
  <si>
    <t>Subsequent Event [Member] | Series D Cumulative Convertible Preferred Stock [Member] | Maximum [Member] | Real Estate Strategies, L.P. [Member]</t>
  </si>
  <si>
    <t>49.00%</t>
  </si>
  <si>
    <t>Subsequent Event [Member] | Series C Convertible Preferred Stock [Member] | Real Estate Strategies, L.P. [Member]</t>
  </si>
  <si>
    <t>Subsequent Event [Member] | Common Stock [Member]</t>
  </si>
  <si>
    <t>Debt instrument conversion ratio to common stock</t>
  </si>
  <si>
    <t>Scenario, Forecast [Member] | Series A Preferred Stock [Member]</t>
  </si>
  <si>
    <t>Number of hotels reclassified as held for sale | property</t>
  </si>
  <si>
    <t>Kirkville, Missouri [Member] | Subsequent Event [Member]</t>
  </si>
  <si>
    <t>Number of hotel rooms | room</t>
  </si>
  <si>
    <t>Proceeds from disposal | $</t>
  </si>
  <si>
    <t>Lincoln, Nebraska [Member] | Subsequent Event [Member]</t>
  </si>
  <si>
    <t>Greenville, South Carolina [Member] | Subsequent Event [Member]</t>
  </si>
  <si>
    <t>Schedule III Real Estate And Accumulated Depreciation (Schedule Of Real Estate Investments And Accumulated Depreciation) (Details) - USD ($) $ in Thousands</t>
  </si>
  <si>
    <t>Dec. 31, 2012</t>
  </si>
  <si>
    <t>Real Estate and Accumulated Depreciation [Line Items]</t>
  </si>
  <si>
    <t>Initial Cost, Land</t>
  </si>
  <si>
    <t>Initial Cost, Buildings &amp; Improvements</t>
  </si>
  <si>
    <t>Additions, (Dispositions), (Impairments) Subsequent to Acquisition, Land</t>
  </si>
  <si>
    <t>Additions, (Dispositions), (Impairments) Subsequent to Acquisition, Buildings &amp; Improvements</t>
  </si>
  <si>
    <t>Gross Amount at December 31, 2015, Land</t>
  </si>
  <si>
    <t>Gross Amount at December 31, 2015, Buildings &amp; Improvements</t>
  </si>
  <si>
    <t>Accumulated Depreciation</t>
  </si>
  <si>
    <t>Net Book Value</t>
  </si>
  <si>
    <t>Hotel [Member]</t>
  </si>
  <si>
    <t>Comfort Inn [Member] | Hotel [Member] | Chambersburg, Pennsylvania [Member]</t>
  </si>
  <si>
    <t>Encumbrance</t>
  </si>
  <si>
    <t>MS</t>
  </si>
  <si>
    <t>Comfort Inn [Member] | Hotel [Member] | Farmville, Virginia [Member]</t>
  </si>
  <si>
    <t>Comfort Inn [Member] | Hotel [Member] | Harlan, Kentucky [Member]</t>
  </si>
  <si>
    <t>GE</t>
  </si>
  <si>
    <t>Comfort Inn [Member] | Hotel [Member] | New Castle, Pennsylvania [Member]</t>
  </si>
  <si>
    <t>Comfort Inn [Member] | Hotel [Member] | Rocky Mount, Virginia [Member]</t>
  </si>
  <si>
    <t>Comfort Inn [Member] | Hotel [Member] | Shelby, North Carolina [Member]</t>
  </si>
  <si>
    <t>Comfort Inn [Member] | Hotel [Member] | Alexandria, Virginia [Member]</t>
  </si>
  <si>
    <t>SOLD</t>
  </si>
  <si>
    <t>Comfort Inn [Member] | Hotel [Member] | Glasgow, Kentucky [Member]</t>
  </si>
  <si>
    <t>Super 8 [Member] | Hotel [Member] | Creston, Iowa [Member]</t>
  </si>
  <si>
    <t>Super 8 [Member] | Hotel [Member] | O'Neill, Nebraska [Member]</t>
  </si>
  <si>
    <t>Super 8 [Member] | Hotel [Member] | Lincoln, Nebraska (Cornhusker) [Member]</t>
  </si>
  <si>
    <t>GWB</t>
  </si>
  <si>
    <t>Super 8 [Member] | Hotel [Member] | Keokuk, Iowa [Member]</t>
  </si>
  <si>
    <t>Super 8 [Member] | Hotel [Member] | Iowa City, Iowa [Member]</t>
  </si>
  <si>
    <t>Super 8 [Member] | Hotel [Member] | Kirkville, Missouri [Member]</t>
  </si>
  <si>
    <t>Super 8 [Member] | Hotel [Member] | Burlington, Iowa [Member]</t>
  </si>
  <si>
    <t>Super 8 [Member] | Hotel [Member] | Hays, Kansas [Member]</t>
  </si>
  <si>
    <t>Super 8 [Member] | Hotel [Member] | Pittsburg, Kansas [Member]</t>
  </si>
  <si>
    <t>Super 8 [Member] | Hotel [Member] | Manhattan, Kansas [Member]</t>
  </si>
  <si>
    <t>Super 8 [Member] | Hotel [Member] | Mt. Pleasant, Iowa [Member]</t>
  </si>
  <si>
    <t>Super 8 [Member] | Hotel [Member] | Storm Lake, Iowa [Member]</t>
  </si>
  <si>
    <t>Super 8 [Member] | Hotel [Member] | West Plains, Missouri [Member]</t>
  </si>
  <si>
    <t>Super 8 [Member] | Hotel [Member] | Batesville, Arkansas [Member]</t>
  </si>
  <si>
    <t>Super 8 [Member] | Hotel [Member] | Portage, Wisconsin [Member]</t>
  </si>
  <si>
    <t>Super 8 [Member] | Hotel [Member] | Tomah, Wisconsin [Member]</t>
  </si>
  <si>
    <t>Super 8 [Member] | Hotel [Member] | Menomonie, Wisconsin [Member]</t>
  </si>
  <si>
    <t>Super 8 [Member] | Hotel [Member] | Billings, Montana [Member]</t>
  </si>
  <si>
    <t>Super 8 [Member] | Hotel [Member] | Columbus, Georgia [Member]</t>
  </si>
  <si>
    <t>Super 8 [Member] | Hotel [Member] | Green Bay, Wisconsin [Member]</t>
  </si>
  <si>
    <t>Supertel Inn [Member] | Hotel [Member] | Creston, Iowa [Member]</t>
  </si>
  <si>
    <t>Quality Inn [Member] | Hotel [Member] | Danville, Kentucky [Member]</t>
  </si>
  <si>
    <t>Quality Inn [Member] | Hotel [Member] | Sheboygan, Wisconsin [Member]</t>
  </si>
  <si>
    <t>Quality Inn [Member] | Hotel [Member] | Culpeper, Virginia [Member]</t>
  </si>
  <si>
    <t>Quality Inn [Member] | Hotel [Member] | Morgantown, West Virginia [Member]</t>
  </si>
  <si>
    <t>Quality Inn [Member] | Hotel [Member] | Princeton, West Virginia [Member]</t>
  </si>
  <si>
    <t>Quality Inn [Member] | Hotel [Member] | Solomons, Maryland [Member]</t>
  </si>
  <si>
    <t>Clarion [Member] | Hotel [Member] | Cleveland, Tennessee [Member]</t>
  </si>
  <si>
    <t>Sleep Inn [Member] | Hotel [Member] | Omaha, Nebraska [Member]</t>
  </si>
  <si>
    <t>Rodeway Inn [Member] | Hotel [Member] | Fayetteville, North Carolina [Member]</t>
  </si>
  <si>
    <t>Rodeway Inn [Member] | Hotel [Member] | Fayetteville Car Wash, North Carolina [Member]</t>
  </si>
  <si>
    <t>Comfort Suites [Member] | Hotel [Member] | Ft. Wayne, Indiana [Member]</t>
  </si>
  <si>
    <t>HUNT</t>
  </si>
  <si>
    <t>Comfort Suites [Member] | Hotel [Member] | Lafayette, Indiana [Member]</t>
  </si>
  <si>
    <t>Comfort Suites [Member] | Hotel [Member] | Marion, Indiana [Member]</t>
  </si>
  <si>
    <t>Comfort Suites [Member] | Hotel [Member] | South Bend, Indiana [Member]</t>
  </si>
  <si>
    <t>Comfort Suites [Member] | Hotel [Member] | Warsaw, Indiana [Member]</t>
  </si>
  <si>
    <t>Days Inn [Member] | Hotel [Member] | Farmville, Virginia [Member]</t>
  </si>
  <si>
    <t>Days Inn [Member] | Hotel [Member] | Alexandria, Virginia [Member]</t>
  </si>
  <si>
    <t>Days Inn [Member] | Hotel [Member] | Glasgow, Kentucky [Member]</t>
  </si>
  <si>
    <t>Days Inn [Member] | Hotel [Member] | Bossier City, Louisiania [Member]</t>
  </si>
  <si>
    <t>Days Inn [Member] | Hotel [Member] | Ashland, Kentucky [Member]</t>
  </si>
  <si>
    <t>Days Inn [Member] | Hotel [Member] | Sioux Falls, Airport [Member]</t>
  </si>
  <si>
    <t>Hotel Indigo [Member] | Hotel [Member] | Atlanta, Georgia [Member]</t>
  </si>
  <si>
    <t>Courtyard Mariott [Member] | Hotel [Member] | Jacksonville, Florida [Member]</t>
  </si>
  <si>
    <t>Spring Hills Suites [Member] | Hotel [Member] | San Antonio, Texas [Member]</t>
  </si>
  <si>
    <t>LAT</t>
  </si>
  <si>
    <t>Extended Stay Savannah Suites [Member] | Hotel [Member] | Atlanta, Georgia [Member]</t>
  </si>
  <si>
    <t>Extended Stay Savannah Suites [Member] | Hotel [Member] | Augusta, Georgia [Member]</t>
  </si>
  <si>
    <t>Extended Stay Savannah Suites [Member] | Hotel [Member] | Chamblee, Georgia [Member]</t>
  </si>
  <si>
    <t>Extended Stay Savannah Suites [Member] | Hotel [Member] | Greenville, South Carolina [Member]</t>
  </si>
  <si>
    <t>Extended Stay Savannah Suites [Member] | Hotel [Member] | Savannah, Georgia [Member]</t>
  </si>
  <si>
    <t>Key West Inns [Member] | Hotel [Member] | Key Largo, Florida [Member]</t>
  </si>
  <si>
    <t>Hilton [Member] | Hotel [Member] | Dowell, Maryland [Member]</t>
  </si>
  <si>
    <t>CAN</t>
  </si>
  <si>
    <t>Schedule III Real Estate And Accumulated Depreciation (Schedule Of Changes In Rental Properties And Accumulated Depreciation) (Details) - USD ($) $ in Thousands</t>
  </si>
  <si>
    <t>Balance</t>
  </si>
  <si>
    <t>Additions to buildings and improvements</t>
  </si>
  <si>
    <t>Disposition of buildings and improvements</t>
  </si>
  <si>
    <t>Depreciation for the period</t>
  </si>
  <si>
    <t>Depreciation on assets sold or disposed</t>
  </si>
  <si>
    <t>Aggregate cost of land, buildings, furniture and equipment for Federal income tax purposes</t>
  </si>
  <si>
    <t>Minimum [Member] | Building And Improvements [Member]</t>
  </si>
  <si>
    <t>Useful life used for computation of depreciation</t>
  </si>
  <si>
    <t>Minimum [Member] | Furniture And Equipment [Member]</t>
  </si>
  <si>
    <t>Maximum [Member] | Building And Improvements [Member]</t>
  </si>
  <si>
    <t>Maximum [Member] | Furniture And Equipment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00000_);_(&quot;$ &quot;(#,##0.0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92954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C16">
        <v>4941878</v>
      </c>
    </row>
    <row spans="1:4" r="17">
      <c t="s" s="4" r="A17">
        <v>28</v>
      </c>
      <c t="n" s="7" r="D17">
        <v>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4" r="A3">
        <v>67</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4" r="A3">
        <v>58</v>
      </c>
    </row>
    <row spans="1:2" r="4">
      <c t="s" s="4" r="A4">
        <v>201</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4" r="A3">
        <v>60</v>
      </c>
    </row>
    <row spans="1:2" r="4">
      <c t="s" s="4" r="A4">
        <v>201</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44870</v>
      </c>
      <c t="n" s="8" r="C3">
        <v>105520</v>
      </c>
    </row>
    <row spans="1:3" r="4">
      <c t="s" s="4" r="A4">
        <v>33</v>
      </c>
      <c t="n" s="6" r="B4">
        <v>37938</v>
      </c>
      <c t="n" s="6" r="C4">
        <v>38331</v>
      </c>
    </row>
    <row spans="1:3" r="5">
      <c t="s" s="4" r="A5">
        <v>34</v>
      </c>
      <c t="n" s="6" r="B5">
        <v>106932</v>
      </c>
      <c t="n" s="6" r="C5">
        <v>67189</v>
      </c>
    </row>
    <row spans="1:3" r="6">
      <c t="s" s="4" r="A6">
        <v>35</v>
      </c>
      <c t="n" s="6" r="B6">
        <v>4870</v>
      </c>
      <c t="n" s="6" r="C6">
        <v>173</v>
      </c>
    </row>
    <row spans="1:3" r="7">
      <c t="s" s="4" r="A7">
        <v>36</v>
      </c>
      <c t="n" s="6" r="B7">
        <v>3776</v>
      </c>
      <c t="n" s="6" r="C7">
        <v>2478</v>
      </c>
    </row>
    <row spans="1:3" r="8">
      <c t="s" s="4" r="A8">
        <v>37</v>
      </c>
      <c t="n" s="6" r="B8">
        <v>1169</v>
      </c>
      <c t="n" s="6" r="C8">
        <v>1190</v>
      </c>
    </row>
    <row spans="1:3" r="9">
      <c t="s" s="4" r="A9">
        <v>38</v>
      </c>
      <c t="n" s="6" r="B9">
        <v>1782</v>
      </c>
      <c t="n" s="6" r="C9">
        <v>1784</v>
      </c>
    </row>
    <row spans="1:3" r="10">
      <c t="s" s="4" r="A10">
        <v>39</v>
      </c>
      <c t="n" s="6" r="B10">
        <v>1575</v>
      </c>
      <c t="n" s="6" r="C10">
        <v>1637</v>
      </c>
    </row>
    <row spans="1:3" r="11">
      <c t="s" s="4" r="A11">
        <v>40</v>
      </c>
      <c t="n" s="6" r="B11">
        <v>23767</v>
      </c>
      <c t="n" s="6" r="C11">
        <v>71993</v>
      </c>
    </row>
    <row spans="1:3" r="12">
      <c t="s" s="4" r="A12">
        <v>41</v>
      </c>
      <c t="n" s="6" r="B12">
        <v>143871</v>
      </c>
      <c t="n" s="6" r="C12">
        <v>146444</v>
      </c>
    </row>
    <row spans="1:3" r="13">
      <c t="s" s="3" r="A13">
        <v>42</v>
      </c>
    </row>
    <row spans="1:3" r="14">
      <c t="s" s="4" r="A14">
        <v>43</v>
      </c>
      <c t="n" s="6" r="B14">
        <v>5419</v>
      </c>
      <c t="n" s="6" r="C14">
        <v>6666</v>
      </c>
    </row>
    <row spans="1:3" r="15">
      <c t="s" s="4" r="A15">
        <v>44</v>
      </c>
      <c t="n" s="6" r="B15">
        <v>8759</v>
      </c>
      <c t="n" s="6" r="C15">
        <v>20337</v>
      </c>
    </row>
    <row spans="1:3" r="16">
      <c t="s" s="4" r="A16">
        <v>45</v>
      </c>
      <c t="n" s="6" r="B16">
        <v>17218</v>
      </c>
      <c t="n" s="6" r="C16">
        <v>47536</v>
      </c>
    </row>
    <row spans="1:3" r="17">
      <c t="s" s="4" r="A17">
        <v>46</v>
      </c>
      <c t="n" s="6" r="B17">
        <v>70318</v>
      </c>
      <c t="n" s="6" r="C17">
        <v>45151</v>
      </c>
    </row>
    <row spans="1:3" r="18">
      <c t="s" s="4" r="A18">
        <v>47</v>
      </c>
      <c t="n" s="6" r="B18">
        <v>101714</v>
      </c>
      <c t="n" s="6" r="C18">
        <v>119690</v>
      </c>
    </row>
    <row spans="1:3" r="19">
      <c t="s" s="4" r="A19">
        <v>48</v>
      </c>
      <c t="n" s="6" r="B19">
        <v>7662</v>
      </c>
      <c t="n" s="6" r="C19">
        <v>7662</v>
      </c>
    </row>
    <row spans="1:3" r="20">
      <c t="s" s="3" r="A20">
        <v>49</v>
      </c>
    </row>
    <row spans="1:3" r="21">
      <c t="s" s="4" r="A21">
        <v>50</v>
      </c>
      <c t="n" s="6" r="B21">
        <v>49</v>
      </c>
      <c t="n" s="6" r="C21">
        <v>47</v>
      </c>
    </row>
    <row spans="1:3" r="22">
      <c t="s" s="4" r="A22">
        <v>51</v>
      </c>
      <c t="n" s="6" r="B22">
        <v>138387</v>
      </c>
      <c t="n" s="6" r="C22">
        <v>137900</v>
      </c>
    </row>
    <row spans="1:3" r="23">
      <c t="s" s="4" r="A23">
        <v>52</v>
      </c>
      <c t="n" s="6" r="B23">
        <v>-105858</v>
      </c>
      <c t="n" s="6" r="C23">
        <v>-118983</v>
      </c>
    </row>
    <row spans="1:3" r="24">
      <c t="s" s="4" r="A24">
        <v>53</v>
      </c>
      <c t="n" s="6" r="B24">
        <v>32616</v>
      </c>
      <c t="n" s="6" r="C24">
        <v>19002</v>
      </c>
    </row>
    <row spans="1:3" r="25">
      <c t="s" s="3" r="A25">
        <v>54</v>
      </c>
    </row>
    <row spans="1:3" r="26">
      <c t="s" s="4" r="A26">
        <v>55</v>
      </c>
      <c t="n" s="6" r="B26">
        <v>1879</v>
      </c>
      <c t="n" s="6" r="C26">
        <v>90</v>
      </c>
    </row>
    <row spans="1:3" r="27">
      <c t="s" s="4" r="A27">
        <v>56</v>
      </c>
      <c t="n" s="6" r="B27">
        <v>34495</v>
      </c>
      <c t="n" s="6" r="C27">
        <v>19092</v>
      </c>
    </row>
    <row spans="1:3" r="28">
      <c t="s" s="4" r="A28">
        <v>57</v>
      </c>
      <c t="n" s="6" r="B28">
        <v>143871</v>
      </c>
      <c t="n" s="6" r="C28">
        <v>146444</v>
      </c>
    </row>
    <row spans="1:3" r="29">
      <c t="s" s="4" r="A29">
        <v>58</v>
      </c>
    </row>
    <row spans="1:3" r="30">
      <c t="s" s="3" r="A30">
        <v>49</v>
      </c>
    </row>
    <row spans="1:3" r="31">
      <c t="s" s="4" r="A31">
        <v>59</v>
      </c>
      <c t="n" s="6" r="B31">
        <v>8</v>
      </c>
      <c t="n" s="6" r="C31">
        <v>8</v>
      </c>
    </row>
    <row spans="1:3" r="32">
      <c t="s" s="4" r="A32">
        <v>60</v>
      </c>
    </row>
    <row spans="1:3" r="33">
      <c t="s" s="3" r="A33">
        <v>49</v>
      </c>
    </row>
    <row spans="1:3" r="34">
      <c t="s" s="4" r="A34">
        <v>59</v>
      </c>
      <c t="n" s="8" r="B34">
        <v>30</v>
      </c>
      <c t="n" s="8" r="C34">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234</v>
      </c>
      <c t="s" s="2" r="B1">
        <v>1</v>
      </c>
    </row>
    <row spans="1:2" r="2">
      <c t="s" s="2" r="B2">
        <v>2</v>
      </c>
    </row>
    <row spans="1:2" r="3">
      <c t="s" s="3" r="A3">
        <v>183</v>
      </c>
    </row>
    <row spans="1:2" r="4">
      <c t="s" s="4" r="A4">
        <v>235</v>
      </c>
      <c t="s" s="4" r="B4">
        <v>236</v>
      </c>
    </row>
    <row spans="1:2" r="5">
      <c t="s" s="4" r="A5">
        <v>237</v>
      </c>
      <c t="s" s="4" r="B5">
        <v>238</v>
      </c>
    </row>
    <row spans="1:2" r="6">
      <c t="s" s="4" r="A6">
        <v>239</v>
      </c>
      <c t="s" s="4" r="B6">
        <v>240</v>
      </c>
    </row>
    <row spans="1:2" r="7">
      <c t="s" s="4" r="A7">
        <v>185</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216</v>
      </c>
      <c t="s" s="4" r="B15">
        <v>256</v>
      </c>
    </row>
    <row spans="1:2" r="16">
      <c t="s" s="4" r="A16">
        <v>257</v>
      </c>
      <c t="s" s="4" r="B16">
        <v>258</v>
      </c>
    </row>
    <row spans="1:2" r="17">
      <c t="s" s="4" r="A17">
        <v>213</v>
      </c>
      <c t="s" s="4" r="B17">
        <v>259</v>
      </c>
    </row>
    <row spans="1:2" r="18">
      <c t="s" s="4" r="A18">
        <v>260</v>
      </c>
      <c t="s" s="4" r="B18">
        <v>261</v>
      </c>
    </row>
    <row spans="1:2" r="19">
      <c t="s" s="4" r="A19">
        <v>262</v>
      </c>
      <c t="s" s="4" r="B19">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v>
      </c>
    </row>
    <row spans="1:2" r="3">
      <c t="s" s="3" r="A3">
        <v>186</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67</v>
      </c>
      <c t="s" s="2" r="B1">
        <v>1</v>
      </c>
    </row>
    <row spans="1:2" r="2">
      <c t="s" s="2" r="B2">
        <v>2</v>
      </c>
    </row>
    <row spans="1:2" r="3">
      <c t="s" s="3" r="A3">
        <v>189</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72</v>
      </c>
      <c t="s" s="2" r="B1">
        <v>1</v>
      </c>
    </row>
    <row spans="1:2" r="2">
      <c t="s" s="2" r="B2">
        <v>2</v>
      </c>
    </row>
    <row spans="1:2" r="3">
      <c t="s" s="3" r="A3">
        <v>192</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1</v>
      </c>
      <c t="s" s="2" r="B1">
        <v>1</v>
      </c>
    </row>
    <row spans="1:3" r="2">
      <c t="s" s="2" r="B2">
        <v>2</v>
      </c>
      <c t="s" s="2" r="C2">
        <v>30</v>
      </c>
    </row>
    <row spans="1:3" r="3">
      <c t="s" s="4" r="A3">
        <v>62</v>
      </c>
      <c t="n" s="8" r="B3">
        <v>10</v>
      </c>
      <c t="n" s="8" r="C3">
        <v>25</v>
      </c>
    </row>
    <row spans="1:3" r="4">
      <c t="s" s="4" r="A4">
        <v>63</v>
      </c>
      <c t="n" s="9" r="B4">
        <v>0.01</v>
      </c>
      <c t="n" s="9" r="C4">
        <v>0.01</v>
      </c>
    </row>
    <row spans="1:3" r="5">
      <c t="s" s="4" r="A5">
        <v>64</v>
      </c>
      <c t="n" s="6" r="B5">
        <v>200000000</v>
      </c>
      <c t="n" s="6" r="C5">
        <v>200000000</v>
      </c>
    </row>
    <row spans="1:3" r="6">
      <c t="s" s="4" r="A6">
        <v>65</v>
      </c>
      <c t="n" s="6" r="B6">
        <v>4941878</v>
      </c>
      <c t="n" s="6" r="C6">
        <v>4692965</v>
      </c>
    </row>
    <row spans="1:3" r="7">
      <c t="s" s="4" r="A7">
        <v>66</v>
      </c>
      <c t="n" s="8" r="B7">
        <v>1197</v>
      </c>
      <c t="n" s="8" r="C7">
        <v>25</v>
      </c>
    </row>
    <row spans="1:3" r="8">
      <c t="s" s="4" r="A8">
        <v>67</v>
      </c>
    </row>
    <row spans="1:3" r="9">
      <c t="s" s="4" r="A9">
        <v>68</v>
      </c>
      <c t="s" s="4" r="B9">
        <v>69</v>
      </c>
      <c t="s" s="4" r="C9">
        <v>69</v>
      </c>
    </row>
    <row spans="1:3" r="10">
      <c t="s" s="4" r="A10">
        <v>70</v>
      </c>
      <c t="n" s="6" r="B10">
        <v>800000</v>
      </c>
      <c t="n" s="6" r="C10">
        <v>800000</v>
      </c>
    </row>
    <row spans="1:3" r="11">
      <c t="s" s="4" r="A11">
        <v>71</v>
      </c>
      <c t="n" s="9" r="B11">
        <v>0.01</v>
      </c>
      <c t="n" s="9" r="C11">
        <v>0.01</v>
      </c>
    </row>
    <row spans="1:3" r="12">
      <c t="s" s="4" r="A12">
        <v>72</v>
      </c>
      <c t="n" s="6" r="B12">
        <v>332500</v>
      </c>
      <c t="n" s="6" r="C12">
        <v>332500</v>
      </c>
    </row>
    <row spans="1:3" r="13">
      <c t="s" s="4" r="A13">
        <v>73</v>
      </c>
      <c t="n" s="8" r="B13">
        <v>10182</v>
      </c>
      <c t="n" s="8" r="C13">
        <v>10182</v>
      </c>
    </row>
    <row spans="1:3" r="14">
      <c t="s" s="4" r="A14">
        <v>58</v>
      </c>
    </row>
    <row spans="1:3" r="15">
      <c t="s" s="4" r="A15">
        <v>74</v>
      </c>
      <c t="n" s="6" r="B15">
        <v>40000000</v>
      </c>
      <c t="n" s="6" r="C15">
        <v>40000000</v>
      </c>
    </row>
    <row spans="1:3" r="16">
      <c t="s" s="4" r="A16">
        <v>68</v>
      </c>
      <c t="s" s="4" r="B16">
        <v>75</v>
      </c>
      <c t="s" s="4" r="C16">
        <v>75</v>
      </c>
    </row>
    <row spans="1:3" r="17">
      <c t="s" s="4" r="A17">
        <v>70</v>
      </c>
      <c t="n" s="6" r="B17">
        <v>2500000</v>
      </c>
      <c t="n" s="6" r="C17">
        <v>2500000</v>
      </c>
    </row>
    <row spans="1:3" r="18">
      <c t="s" s="4" r="A18">
        <v>71</v>
      </c>
      <c t="n" s="9" r="B18">
        <v>0.01</v>
      </c>
      <c t="n" s="9" r="C18">
        <v>0.01</v>
      </c>
    </row>
    <row spans="1:3" r="19">
      <c t="s" s="4" r="A19">
        <v>72</v>
      </c>
      <c t="n" s="6" r="B19">
        <v>803270</v>
      </c>
      <c t="n" s="6" r="C19">
        <v>803270</v>
      </c>
    </row>
    <row spans="1:3" r="20">
      <c t="s" s="4" r="A20">
        <v>73</v>
      </c>
      <c t="n" s="8" r="B20">
        <v>9485</v>
      </c>
      <c t="n" s="8" r="C20">
        <v>9485</v>
      </c>
    </row>
    <row spans="1:3" r="21">
      <c t="s" s="4" r="A21">
        <v>60</v>
      </c>
    </row>
    <row spans="1:3" r="22">
      <c t="s" s="4" r="A22">
        <v>68</v>
      </c>
      <c t="s" s="4" r="B22">
        <v>76</v>
      </c>
      <c t="s" s="4" r="C22">
        <v>76</v>
      </c>
    </row>
    <row spans="1:3" r="23">
      <c t="s" s="4" r="A23">
        <v>70</v>
      </c>
      <c t="n" s="6" r="B23">
        <v>3000000</v>
      </c>
      <c t="n" s="6" r="C23">
        <v>3000000</v>
      </c>
    </row>
    <row spans="1:3" r="24">
      <c t="s" s="4" r="A24">
        <v>71</v>
      </c>
      <c t="n" s="9" r="B24">
        <v>0.01</v>
      </c>
      <c t="n" s="9" r="C24">
        <v>0.01</v>
      </c>
    </row>
    <row spans="1:3" r="25">
      <c t="s" s="4" r="A25">
        <v>72</v>
      </c>
      <c t="n" s="6" r="B25">
        <v>3000000</v>
      </c>
      <c t="n" s="6" r="C25">
        <v>3000000</v>
      </c>
    </row>
    <row spans="1:3" r="26">
      <c t="s" s="4" r="A26">
        <v>73</v>
      </c>
      <c t="n" s="8" r="B26">
        <v>34492</v>
      </c>
      <c t="n" s="8" r="C26">
        <v>344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198</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91</v>
      </c>
      <c t="s" s="2" r="B1">
        <v>1</v>
      </c>
    </row>
    <row spans="1:2" r="2">
      <c t="s" s="2" r="B2">
        <v>2</v>
      </c>
    </row>
    <row spans="1:2" r="3">
      <c t="s" s="4" r="A3">
        <v>292</v>
      </c>
    </row>
    <row spans="1:2" r="4">
      <c t="s" s="3" r="A4">
        <v>293</v>
      </c>
    </row>
    <row spans="1:2" r="5">
      <c t="s" s="4" r="A5">
        <v>294</v>
      </c>
      <c t="s" s="4" r="B5">
        <v>295</v>
      </c>
    </row>
    <row spans="1:2" r="6">
      <c t="s" s="4" r="A6">
        <v>296</v>
      </c>
    </row>
    <row spans="1:2" r="7">
      <c t="s" s="3" r="A7">
        <v>293</v>
      </c>
    </row>
    <row spans="1:2" r="8">
      <c t="s" s="4" r="A8">
        <v>294</v>
      </c>
      <c t="s" s="4" r="B8">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98</v>
      </c>
      <c t="s" s="2" r="B1">
        <v>1</v>
      </c>
    </row>
    <row spans="1:2" r="2">
      <c t="s" s="2" r="B2">
        <v>2</v>
      </c>
    </row>
    <row spans="1:2" r="3">
      <c t="s" s="3" r="A3">
        <v>217</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20</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61"/>
  </cols>
  <sheetData>
    <row spans="1:2" r="1">
      <c t="s" s="1" r="A1">
        <v>308</v>
      </c>
      <c t="s" s="2" r="B1">
        <v>1</v>
      </c>
    </row>
    <row spans="1:2" r="2">
      <c t="s" s="2" r="B2">
        <v>2</v>
      </c>
    </row>
    <row spans="1:2" r="3">
      <c t="s" s="3" r="A3">
        <v>223</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1</v>
      </c>
      <c t="s" s="2" r="B1">
        <v>1</v>
      </c>
    </row>
    <row spans="1:2" r="2">
      <c t="s" s="2" r="B2">
        <v>2</v>
      </c>
    </row>
    <row spans="1:2" r="3">
      <c t="s" s="3" r="A3">
        <v>226</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8"/>
    <col customWidth="1" max="5" min="5" width="29"/>
    <col customWidth="1" max="6" min="6" width="21"/>
    <col customWidth="1" max="7" min="7" width="22"/>
    <col customWidth="1" max="8" min="8" width="29"/>
    <col customWidth="1" max="9" min="9" width="29"/>
  </cols>
  <sheetData>
    <row spans="1:9" r="1">
      <c t="s" s="1" r="A1">
        <v>314</v>
      </c>
      <c t="s" s="2" r="B1">
        <v>315</v>
      </c>
      <c t="s" s="2" r="C1">
        <v>316</v>
      </c>
      <c t="s" s="2" r="D1">
        <v>317</v>
      </c>
      <c t="s" s="2" r="E1">
        <v>318</v>
      </c>
      <c t="s" s="2" r="F1">
        <v>319</v>
      </c>
      <c t="s" s="2" r="G1">
        <v>320</v>
      </c>
      <c t="s" s="2" r="H1">
        <v>321</v>
      </c>
      <c t="s" s="2" r="I1">
        <v>322</v>
      </c>
    </row>
    <row spans="1:9" r="2">
      <c t="s" s="4" r="A2">
        <v>323</v>
      </c>
      <c t="n" s="6" r="D2">
        <v>42</v>
      </c>
      <c t="n" s="6" r="E2">
        <v>42</v>
      </c>
    </row>
    <row spans="1:9" r="3">
      <c t="s" s="4" r="A3">
        <v>324</v>
      </c>
      <c t="n" s="6" r="D3">
        <v>20</v>
      </c>
    </row>
    <row spans="1:9" r="4">
      <c t="s" s="4" r="A4">
        <v>325</v>
      </c>
      <c t="n" s="8" r="D4">
        <v>0</v>
      </c>
      <c t="n" s="8" r="E4">
        <v>0</v>
      </c>
      <c t="n" s="8" r="H4">
        <v>0</v>
      </c>
      <c t="n" s="8" r="I4">
        <v>0</v>
      </c>
    </row>
    <row spans="1:9" r="5">
      <c t="s" s="4" r="A5">
        <v>326</v>
      </c>
      <c t="s" s="4" r="D5">
        <v>327</v>
      </c>
    </row>
    <row spans="1:9" r="6">
      <c t="s" s="4" r="A6">
        <v>328</v>
      </c>
      <c t="n" s="8" r="D6">
        <v>1600000</v>
      </c>
      <c t="n" s="6" r="E6">
        <v>1600000</v>
      </c>
    </row>
    <row spans="1:9" r="7">
      <c t="s" s="4" r="A7">
        <v>35</v>
      </c>
      <c t="n" s="6" r="D7">
        <v>4900000</v>
      </c>
      <c t="n" s="6" r="E7">
        <v>4900000</v>
      </c>
    </row>
    <row spans="1:9" r="8">
      <c t="s" s="4" r="A8">
        <v>329</v>
      </c>
    </row>
    <row spans="1:9" r="9">
      <c t="s" s="4" r="A9">
        <v>46</v>
      </c>
      <c t="n" s="8" r="F9">
        <v>13600000</v>
      </c>
    </row>
    <row spans="1:9" r="10">
      <c t="s" s="4" r="A10">
        <v>330</v>
      </c>
    </row>
    <row spans="1:9" r="11">
      <c t="s" s="4" r="A11">
        <v>331</v>
      </c>
      <c t="n" s="8" r="B11">
        <v>7000000</v>
      </c>
    </row>
    <row spans="1:9" r="12">
      <c t="s" s="4" r="A12">
        <v>332</v>
      </c>
    </row>
    <row spans="1:9" r="13">
      <c t="s" s="4" r="A13">
        <v>333</v>
      </c>
      <c t="n" s="8" r="D13">
        <v>2500000</v>
      </c>
      <c t="n" s="8" r="E13">
        <v>2500000</v>
      </c>
    </row>
    <row spans="1:9" r="14">
      <c t="s" s="4" r="A14">
        <v>334</v>
      </c>
    </row>
    <row spans="1:9" r="15">
      <c t="s" s="4" r="A15">
        <v>35</v>
      </c>
      <c t="n" s="6" r="F15">
        <v>3500000</v>
      </c>
    </row>
    <row spans="1:9" r="16">
      <c t="s" s="4" r="A16">
        <v>335</v>
      </c>
    </row>
    <row spans="1:9" r="17">
      <c t="s" s="4" r="A17">
        <v>35</v>
      </c>
      <c t="n" s="8" r="F17">
        <v>4500000</v>
      </c>
    </row>
    <row spans="1:9" r="18">
      <c t="s" s="4" r="A18">
        <v>336</v>
      </c>
    </row>
    <row spans="1:9" r="19">
      <c t="s" s="4" r="A19">
        <v>337</v>
      </c>
      <c t="s" s="4" r="D19">
        <v>338</v>
      </c>
    </row>
    <row spans="1:9" r="20">
      <c t="s" s="4" r="A20">
        <v>339</v>
      </c>
    </row>
    <row spans="1:9" r="21">
      <c t="s" s="4" r="A21">
        <v>337</v>
      </c>
      <c t="s" s="4" r="D21">
        <v>340</v>
      </c>
    </row>
    <row spans="1:9" r="22">
      <c t="s" s="4" r="A22">
        <v>341</v>
      </c>
    </row>
    <row spans="1:9" r="23">
      <c t="s" s="4" r="A23">
        <v>337</v>
      </c>
      <c t="s" s="4" r="D23">
        <v>342</v>
      </c>
    </row>
    <row spans="1:9" r="24">
      <c t="s" s="4" r="A24">
        <v>343</v>
      </c>
    </row>
    <row spans="1:9" r="25">
      <c t="s" s="4" r="A25">
        <v>337</v>
      </c>
      <c t="s" s="4" r="D25">
        <v>344</v>
      </c>
    </row>
    <row spans="1:9" r="26">
      <c t="s" s="4" r="A26">
        <v>345</v>
      </c>
    </row>
    <row spans="1:9" r="27">
      <c t="s" s="4" r="A27">
        <v>323</v>
      </c>
      <c t="n" s="6" r="D27">
        <v>16</v>
      </c>
      <c t="n" s="6" r="E27">
        <v>16</v>
      </c>
      <c t="n" s="6" r="G27">
        <v>12</v>
      </c>
    </row>
    <row spans="1:9" r="28">
      <c t="s" s="4" r="A28">
        <v>346</v>
      </c>
      <c t="n" s="8" r="D28">
        <v>12600000</v>
      </c>
    </row>
    <row spans="1:9" r="29">
      <c t="s" s="4" r="A29">
        <v>347</v>
      </c>
    </row>
    <row spans="1:9" r="30">
      <c t="s" s="4" r="A30">
        <v>348</v>
      </c>
      <c t="n" s="8" r="C30">
        <v>2700000</v>
      </c>
    </row>
    <row spans="1:9" r="31">
      <c t="s" s="4" r="A31">
        <v>349</v>
      </c>
      <c t="n" s="6" r="C31">
        <v>3</v>
      </c>
    </row>
    <row spans="1:9" r="32">
      <c t="s" s="4" r="A32">
        <v>350</v>
      </c>
    </row>
    <row spans="1:9" r="33">
      <c t="s" s="4" r="A33">
        <v>323</v>
      </c>
      <c t="n" s="6" r="D33">
        <v>17</v>
      </c>
      <c t="n" s="6" r="E33">
        <v>17</v>
      </c>
      <c t="n" s="6" r="H33">
        <v>13</v>
      </c>
      <c t="n" s="6" r="I33">
        <v>17</v>
      </c>
    </row>
    <row spans="1:9" r="34">
      <c t="s" s="4" r="A34">
        <v>351</v>
      </c>
      <c t="n" s="6" r="E34">
        <v>68</v>
      </c>
    </row>
    <row spans="1:9" r="35">
      <c t="s" s="4" r="A35">
        <v>352</v>
      </c>
    </row>
    <row spans="1:9" r="36">
      <c t="s" s="4" r="A36">
        <v>323</v>
      </c>
      <c t="n" s="6" r="C36">
        <v>3</v>
      </c>
    </row>
    <row spans="1:9" r="37">
      <c t="s" s="4" r="A37">
        <v>353</v>
      </c>
    </row>
    <row spans="1:9" r="38">
      <c t="s" s="4" r="A38">
        <v>323</v>
      </c>
      <c t="n" s="6" r="D38">
        <v>4</v>
      </c>
      <c t="n" s="6" r="E38">
        <v>4</v>
      </c>
    </row>
    <row spans="1:9" r="39">
      <c t="s" s="4" r="A39">
        <v>46</v>
      </c>
      <c t="n" s="8" r="D39">
        <v>10800000</v>
      </c>
      <c t="n" s="8" r="E39">
        <v>10800000</v>
      </c>
    </row>
    <row spans="1:9" r="40">
      <c t="s" s="4" r="A40">
        <v>354</v>
      </c>
      <c t="s" s="4" r="D40">
        <v>355</v>
      </c>
    </row>
    <row spans="1:9" r="41">
      <c t="s" s="4" r="A41">
        <v>356</v>
      </c>
      <c t="n" s="6" r="D41">
        <v>1</v>
      </c>
    </row>
    <row spans="1:9" r="42">
      <c t="s" s="4" r="A42">
        <v>357</v>
      </c>
    </row>
    <row spans="1:9" r="43">
      <c t="s" s="4" r="A43">
        <v>358</v>
      </c>
      <c t="s" s="4" r="D43">
        <v>359</v>
      </c>
      <c t="s" s="4" r="E43">
        <v>359</v>
      </c>
    </row>
    <row spans="1:9" r="44">
      <c t="s" s="4" r="A44">
        <v>360</v>
      </c>
    </row>
    <row spans="1:9" r="45">
      <c t="s" s="4" r="A45">
        <v>361</v>
      </c>
      <c t="s" s="4" r="D45">
        <v>362</v>
      </c>
      <c t="s" s="4" r="E45">
        <v>362</v>
      </c>
      <c t="s" s="4" r="H45">
        <v>363</v>
      </c>
      <c t="s" s="4" r="I45">
        <v>363</v>
      </c>
    </row>
    <row spans="1:9" r="46">
      <c t="s" s="4" r="A46">
        <v>364</v>
      </c>
    </row>
    <row spans="1:9" r="47">
      <c t="s" s="4" r="A47">
        <v>365</v>
      </c>
      <c t="n" s="6" r="D47">
        <v>34</v>
      </c>
      <c t="n" s="6" r="E47">
        <v>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66</v>
      </c>
      <c t="s" s="2" r="B1">
        <v>2</v>
      </c>
      <c t="s" s="2" r="C1">
        <v>30</v>
      </c>
    </row>
    <row spans="1:3" r="2">
      <c t="s" s="4" r="A2">
        <v>367</v>
      </c>
      <c t="n" s="8" r="B2">
        <v>44029</v>
      </c>
      <c t="n" s="8" r="C2">
        <v>109065</v>
      </c>
    </row>
    <row spans="1:3" r="3">
      <c t="s" s="4" r="A3">
        <v>368</v>
      </c>
      <c t="n" s="6" r="B3">
        <v>-20262</v>
      </c>
      <c t="n" s="6" r="C3">
        <v>-37072</v>
      </c>
    </row>
    <row spans="1:3" r="4">
      <c t="s" s="4" r="A4">
        <v>369</v>
      </c>
      <c t="n" s="6" r="B4">
        <v>23767</v>
      </c>
      <c t="n" s="6" r="C4">
        <v>71993</v>
      </c>
    </row>
    <row spans="1:3" r="5">
      <c t="s" s="4" r="A5">
        <v>370</v>
      </c>
      <c t="n" s="6" r="B5">
        <v>144870</v>
      </c>
      <c t="n" s="6" r="C5">
        <v>105520</v>
      </c>
    </row>
    <row spans="1:3" r="6">
      <c t="s" s="4" r="A6">
        <v>371</v>
      </c>
      <c t="n" s="6" r="B6">
        <v>-37938</v>
      </c>
      <c t="n" s="6" r="C6">
        <v>-38331</v>
      </c>
    </row>
    <row spans="1:3" r="7">
      <c t="s" s="4" r="A7">
        <v>34</v>
      </c>
      <c t="n" s="6" r="B7">
        <v>106932</v>
      </c>
      <c t="n" s="6" r="C7">
        <v>67189</v>
      </c>
    </row>
    <row spans="1:3" r="8">
      <c t="s" s="4" r="A8">
        <v>32</v>
      </c>
      <c t="n" s="6" r="B8">
        <v>188899</v>
      </c>
      <c t="n" s="6" r="C8">
        <v>214585</v>
      </c>
    </row>
    <row spans="1:3" r="9">
      <c t="s" s="4" r="A9">
        <v>33</v>
      </c>
      <c t="n" s="6" r="B9">
        <v>-58200</v>
      </c>
      <c t="n" s="6" r="C9">
        <v>-75403</v>
      </c>
    </row>
    <row spans="1:3" r="10">
      <c t="s" s="4" r="A10">
        <v>372</v>
      </c>
      <c t="n" s="6" r="B10">
        <v>130699</v>
      </c>
      <c t="n" s="6" r="C10">
        <v>139182</v>
      </c>
    </row>
    <row spans="1:3" r="11">
      <c t="s" s="4" r="A11">
        <v>373</v>
      </c>
    </row>
    <row spans="1:3" r="12">
      <c t="s" s="4" r="A12">
        <v>367</v>
      </c>
      <c t="n" s="6" r="B12">
        <v>3088</v>
      </c>
      <c t="n" s="6" r="C12">
        <v>14154</v>
      </c>
    </row>
    <row spans="1:3" r="13">
      <c t="s" s="4" r="A13">
        <v>370</v>
      </c>
      <c t="n" s="6" r="B13">
        <v>15779</v>
      </c>
      <c t="n" s="6" r="C13">
        <v>11334</v>
      </c>
    </row>
    <row spans="1:3" r="14">
      <c t="s" s="4" r="A14">
        <v>32</v>
      </c>
      <c t="n" s="6" r="B14">
        <v>18867</v>
      </c>
      <c t="n" s="6" r="C14">
        <v>25488</v>
      </c>
    </row>
    <row spans="1:3" r="15">
      <c t="s" s="4" r="A15">
        <v>374</v>
      </c>
    </row>
    <row spans="1:3" r="16">
      <c t="s" s="4" r="A16">
        <v>367</v>
      </c>
      <c t="n" s="6" r="B16">
        <v>883</v>
      </c>
      <c t="n" s="6" r="C16">
        <v>883</v>
      </c>
    </row>
    <row spans="1:3" r="17">
      <c t="s" s="4" r="A17">
        <v>32</v>
      </c>
      <c t="n" s="6" r="B17">
        <v>883</v>
      </c>
      <c t="n" s="6" r="C17">
        <v>883</v>
      </c>
    </row>
    <row spans="1:3" r="18">
      <c t="s" s="4" r="A18">
        <v>375</v>
      </c>
    </row>
    <row spans="1:3" r="19">
      <c t="s" s="4" r="A19">
        <v>367</v>
      </c>
      <c t="n" s="6" r="B19">
        <v>30868</v>
      </c>
      <c t="n" s="6" r="C19">
        <v>75240</v>
      </c>
    </row>
    <row spans="1:3" r="20">
      <c t="s" s="4" r="A20">
        <v>370</v>
      </c>
      <c t="n" s="6" r="B20">
        <v>107238</v>
      </c>
      <c t="n" s="6" r="C20">
        <v>77969</v>
      </c>
    </row>
    <row spans="1:3" r="21">
      <c t="s" s="4" r="A21">
        <v>32</v>
      </c>
      <c t="n" s="6" r="B21">
        <v>138106</v>
      </c>
      <c t="n" s="6" r="C21">
        <v>153209</v>
      </c>
    </row>
    <row spans="1:3" r="22">
      <c t="s" s="4" r="A22">
        <v>376</v>
      </c>
    </row>
    <row spans="1:3" r="23">
      <c t="s" s="4" r="A23">
        <v>367</v>
      </c>
      <c t="n" s="6" r="B23">
        <v>9188</v>
      </c>
      <c t="n" s="6" r="C23">
        <v>18442</v>
      </c>
    </row>
    <row spans="1:3" r="24">
      <c t="s" s="4" r="A24">
        <v>370</v>
      </c>
      <c t="n" s="6" r="B24">
        <v>21400</v>
      </c>
      <c t="n" s="6" r="C24">
        <v>15776</v>
      </c>
    </row>
    <row spans="1:3" r="25">
      <c t="s" s="4" r="A25">
        <v>32</v>
      </c>
      <c t="n" s="6" r="B25">
        <v>30588</v>
      </c>
      <c t="n" s="6" r="C25">
        <v>34218</v>
      </c>
    </row>
    <row spans="1:3" r="26">
      <c t="s" s="4" r="A26">
        <v>377</v>
      </c>
    </row>
    <row spans="1:3" r="27">
      <c t="s" s="4" r="A27">
        <v>367</v>
      </c>
      <c t="n" s="6" r="B27">
        <v>2</v>
      </c>
      <c t="n" s="6" r="C27">
        <v>346</v>
      </c>
    </row>
    <row spans="1:3" r="28">
      <c t="s" s="4" r="A28">
        <v>370</v>
      </c>
      <c t="n" s="6" r="B28">
        <v>453</v>
      </c>
      <c t="n" s="6" r="C28">
        <v>441</v>
      </c>
    </row>
    <row spans="1:3" r="29">
      <c t="s" s="4" r="A29">
        <v>32</v>
      </c>
      <c t="n" s="8" r="B29">
        <v>455</v>
      </c>
      <c t="n" s="8" r="C29">
        <v>7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73"/>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9"/>
    <col customWidth="1" max="13" min="13" width="29"/>
  </cols>
  <sheetData>
    <row spans="1:13" r="1">
      <c t="s" s="1" r="A1">
        <v>378</v>
      </c>
      <c t="s" s="2" r="B1">
        <v>379</v>
      </c>
      <c t="s" s="2" r="C1">
        <v>380</v>
      </c>
      <c t="s" s="2" r="D1">
        <v>381</v>
      </c>
      <c t="s" s="2" r="E1">
        <v>382</v>
      </c>
      <c t="s" s="2" r="F1">
        <v>383</v>
      </c>
      <c t="s" s="2" r="G1">
        <v>384</v>
      </c>
      <c t="s" s="2" r="H1">
        <v>385</v>
      </c>
      <c t="s" s="2" r="I1">
        <v>386</v>
      </c>
      <c t="s" s="2" r="J1">
        <v>387</v>
      </c>
      <c t="s" s="2" r="K1">
        <v>388</v>
      </c>
      <c t="s" s="2" r="L1">
        <v>321</v>
      </c>
      <c t="s" s="2" r="M1">
        <v>322</v>
      </c>
    </row>
    <row spans="1:13" r="2">
      <c t="s" s="3" r="A2">
        <v>389</v>
      </c>
    </row>
    <row spans="1:13" r="3">
      <c t="s" s="4" r="A3">
        <v>390</v>
      </c>
      <c t="n" s="6" r="K3">
        <v>3</v>
      </c>
      <c t="n" s="6" r="L3">
        <v>0</v>
      </c>
      <c t="n" s="6" r="M3">
        <v>0</v>
      </c>
    </row>
    <row spans="1:13" r="4">
      <c t="s" s="4" r="A4">
        <v>391</v>
      </c>
      <c t="n" s="8" r="K4">
        <v>42500</v>
      </c>
    </row>
    <row spans="1:13" r="5">
      <c t="s" s="4" r="A5">
        <v>392</v>
      </c>
      <c t="n" s="6" r="K5">
        <v>1</v>
      </c>
    </row>
    <row spans="1:13" r="6">
      <c t="s" s="4" r="A6">
        <v>393</v>
      </c>
      <c t="n" s="8" r="K6">
        <v>11220</v>
      </c>
    </row>
    <row spans="1:13" r="7">
      <c t="s" s="4" r="A7">
        <v>394</v>
      </c>
      <c t="n" s="6" r="K7">
        <v>15100</v>
      </c>
    </row>
    <row spans="1:13" r="8">
      <c t="s" s="4" r="A8">
        <v>395</v>
      </c>
      <c t="n" s="6" r="K8">
        <v>16180</v>
      </c>
    </row>
    <row spans="1:13" r="9">
      <c t="s" s="4" r="A9">
        <v>396</v>
      </c>
      <c t="n" s="6" r="K9">
        <v>15730</v>
      </c>
    </row>
    <row spans="1:13" r="10">
      <c t="s" s="4" r="A10">
        <v>397</v>
      </c>
      <c t="n" s="8" r="C10">
        <v>13075</v>
      </c>
      <c t="n" s="8" r="D10">
        <v>15556</v>
      </c>
      <c t="n" s="8" r="E10">
        <v>16364</v>
      </c>
      <c t="n" s="8" r="F10">
        <v>12346</v>
      </c>
      <c t="n" s="8" r="G10">
        <v>13157</v>
      </c>
      <c t="n" s="8" r="H10">
        <v>16902</v>
      </c>
      <c t="n" s="8" r="I10">
        <v>16059</v>
      </c>
      <c t="n" s="8" r="J10">
        <v>11291</v>
      </c>
      <c t="n" s="6" r="K10">
        <v>57341</v>
      </c>
      <c t="n" s="8" r="L10">
        <v>57409</v>
      </c>
      <c t="n" s="8" r="M10">
        <v>53782</v>
      </c>
    </row>
    <row spans="1:13" r="11">
      <c t="s" s="4" r="A11">
        <v>129</v>
      </c>
      <c t="n" s="8" r="C11">
        <v>4341</v>
      </c>
      <c t="n" s="8" r="D11">
        <v>11230</v>
      </c>
      <c t="n" s="8" r="E11">
        <v>-5615</v>
      </c>
      <c t="n" s="8" r="F11">
        <v>3169</v>
      </c>
      <c t="n" s="8" r="G11">
        <v>-2891</v>
      </c>
      <c t="n" s="8" r="H11">
        <v>-2398</v>
      </c>
      <c t="n" s="8" r="I11">
        <v>-10443</v>
      </c>
      <c t="n" s="8" r="J11">
        <v>-504</v>
      </c>
      <c t="n" s="6" r="K11">
        <v>13125</v>
      </c>
      <c t="n" s="8" r="L11">
        <v>-16236</v>
      </c>
      <c t="n" s="6" r="M11">
        <v>-1351</v>
      </c>
    </row>
    <row spans="1:13" r="12">
      <c t="s" s="4" r="A12">
        <v>398</v>
      </c>
      <c t="n" s="6" r="K12">
        <v>684</v>
      </c>
      <c t="n" s="8" r="M12">
        <v>713</v>
      </c>
    </row>
    <row spans="1:13" r="13">
      <c t="s" s="4" r="A13">
        <v>399</v>
      </c>
    </row>
    <row spans="1:13" r="14">
      <c t="s" s="3" r="A14">
        <v>389</v>
      </c>
    </row>
    <row spans="1:13" r="15">
      <c t="s" s="4" r="A15">
        <v>396</v>
      </c>
      <c t="n" s="6" r="K15">
        <v>14900</v>
      </c>
    </row>
    <row spans="1:13" r="16">
      <c t="s" s="4" r="A16">
        <v>400</v>
      </c>
    </row>
    <row spans="1:13" r="17">
      <c t="s" s="3" r="A17">
        <v>389</v>
      </c>
    </row>
    <row spans="1:13" r="18">
      <c t="s" s="4" r="A18">
        <v>397</v>
      </c>
      <c t="n" s="6" r="K18">
        <v>2611</v>
      </c>
    </row>
    <row spans="1:13" r="19">
      <c t="s" s="4" r="A19">
        <v>129</v>
      </c>
      <c t="n" s="8" r="K19">
        <v>32</v>
      </c>
    </row>
    <row spans="1:13" r="20">
      <c t="s" s="4" r="A20">
        <v>401</v>
      </c>
    </row>
    <row spans="1:13" r="21">
      <c t="s" s="3" r="A21">
        <v>389</v>
      </c>
    </row>
    <row spans="1:13" r="22">
      <c t="s" s="4" r="A22">
        <v>402</v>
      </c>
      <c t="n" s="6" r="K22">
        <v>2</v>
      </c>
    </row>
    <row spans="1:13" r="23">
      <c t="s" s="4" r="A23">
        <v>403</v>
      </c>
    </row>
    <row spans="1:13" r="24">
      <c t="s" s="3" r="A24">
        <v>389</v>
      </c>
    </row>
    <row spans="1:13" r="25">
      <c t="s" s="4" r="A25">
        <v>396</v>
      </c>
      <c t="n" s="8" r="K25">
        <v>830</v>
      </c>
    </row>
    <row spans="1:13" r="26">
      <c t="s" s="4" r="A26">
        <v>404</v>
      </c>
    </row>
    <row spans="1:13" r="27">
      <c t="s" s="3" r="A27">
        <v>389</v>
      </c>
    </row>
    <row spans="1:13" r="28">
      <c t="s" s="4" r="A28">
        <v>405</v>
      </c>
      <c t="n" s="6" r="B28">
        <v>2298879</v>
      </c>
      <c t="n" s="6" r="K28">
        <v>2298879</v>
      </c>
    </row>
    <row spans="1:13" r="29">
      <c t="s" s="4" r="A29">
        <v>406</v>
      </c>
      <c t="n" s="8" r="K29">
        <v>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380</v>
      </c>
    </row>
    <row spans="1:2" r="3">
      <c t="s" s="3" r="A3">
        <v>389</v>
      </c>
    </row>
    <row spans="1:2" r="4">
      <c t="s" s="4" r="A4">
        <v>408</v>
      </c>
      <c t="n" s="8" r="B4">
        <v>4497</v>
      </c>
    </row>
    <row spans="1:2" r="5">
      <c t="s" s="4" r="A5">
        <v>409</v>
      </c>
      <c t="n" s="6" r="B5">
        <v>34103</v>
      </c>
    </row>
    <row spans="1:2" r="6">
      <c t="s" s="4" r="A6">
        <v>410</v>
      </c>
      <c t="n" s="6" r="B6">
        <v>3900</v>
      </c>
    </row>
    <row spans="1:2" r="7">
      <c t="s" s="4" r="A7">
        <v>411</v>
      </c>
      <c t="n" s="6" r="B7">
        <v>42500</v>
      </c>
    </row>
    <row spans="1:2" r="8">
      <c t="s" s="4" r="A8">
        <v>393</v>
      </c>
      <c t="n" s="6" r="B8">
        <v>11220</v>
      </c>
    </row>
    <row spans="1:2" r="9">
      <c t="s" s="4" r="A9">
        <v>394</v>
      </c>
      <c t="n" s="6" r="B9">
        <v>15100</v>
      </c>
    </row>
    <row spans="1:2" r="10">
      <c t="s" s="4" r="A10">
        <v>396</v>
      </c>
      <c t="n" s="8" r="B10">
        <v>15730</v>
      </c>
    </row>
    <row spans="1:2" r="11">
      <c t="s" s="4" r="A11">
        <v>412</v>
      </c>
    </row>
    <row spans="1:2" r="12">
      <c t="s" s="3" r="A12">
        <v>389</v>
      </c>
    </row>
    <row spans="1:2" r="13">
      <c t="s" s="4" r="A13">
        <v>413</v>
      </c>
      <c t="s" s="4" r="B13">
        <v>414</v>
      </c>
    </row>
    <row spans="1:2" r="14">
      <c t="s" s="4" r="A14">
        <v>408</v>
      </c>
      <c t="n" s="8" r="B14">
        <v>800</v>
      </c>
    </row>
    <row spans="1:2" r="15">
      <c t="s" s="4" r="A15">
        <v>409</v>
      </c>
      <c t="n" s="6" r="B15">
        <v>8700</v>
      </c>
    </row>
    <row spans="1:2" r="16">
      <c t="s" s="4" r="A16">
        <v>410</v>
      </c>
      <c t="n" s="6" r="B16">
        <v>1500</v>
      </c>
    </row>
    <row spans="1:2" r="17">
      <c t="s" s="4" r="A17">
        <v>411</v>
      </c>
      <c t="n" s="8" r="B17">
        <v>11000</v>
      </c>
    </row>
    <row spans="1:2" r="18">
      <c t="s" s="4" r="A18">
        <v>393</v>
      </c>
      <c t="s" s="4" r="B18">
        <v>97</v>
      </c>
    </row>
    <row spans="1:2" r="19">
      <c t="s" s="4" r="A19">
        <v>394</v>
      </c>
      <c t="n" s="8" r="B19">
        <v>5000</v>
      </c>
    </row>
    <row spans="1:2" r="20">
      <c t="s" s="4" r="A20">
        <v>396</v>
      </c>
      <c t="n" s="8" r="B20">
        <v>5850</v>
      </c>
    </row>
    <row spans="1:2" r="21">
      <c t="s" s="4" r="A21">
        <v>415</v>
      </c>
    </row>
    <row spans="1:2" r="22">
      <c t="s" s="3" r="A22">
        <v>389</v>
      </c>
    </row>
    <row spans="1:2" r="23">
      <c t="s" s="4" r="A23">
        <v>413</v>
      </c>
      <c t="s" s="4" r="B23">
        <v>414</v>
      </c>
    </row>
    <row spans="1:2" r="24">
      <c t="s" s="4" r="A24">
        <v>408</v>
      </c>
      <c t="n" s="8" r="B24">
        <v>2100</v>
      </c>
    </row>
    <row spans="1:2" r="25">
      <c t="s" s="4" r="A25">
        <v>409</v>
      </c>
      <c t="n" s="6" r="B25">
        <v>11050</v>
      </c>
    </row>
    <row spans="1:2" r="26">
      <c t="s" s="4" r="A26">
        <v>410</v>
      </c>
      <c t="n" s="6" r="B26">
        <v>850</v>
      </c>
    </row>
    <row spans="1:2" r="27">
      <c t="s" s="4" r="A27">
        <v>411</v>
      </c>
      <c t="n" s="8" r="B27">
        <v>14000</v>
      </c>
    </row>
    <row spans="1:2" r="28">
      <c t="s" s="4" r="A28">
        <v>393</v>
      </c>
      <c t="s" s="4" r="B28">
        <v>97</v>
      </c>
    </row>
    <row spans="1:2" r="29">
      <c t="s" s="4" r="A29">
        <v>394</v>
      </c>
      <c t="n" s="8" r="B29">
        <v>10100</v>
      </c>
    </row>
    <row spans="1:2" r="30">
      <c t="s" s="4" r="A30">
        <v>396</v>
      </c>
      <c t="n" s="8" r="B30">
        <v>3750</v>
      </c>
    </row>
    <row spans="1:2" r="31">
      <c t="s" s="4" r="A31">
        <v>416</v>
      </c>
    </row>
    <row spans="1:2" r="32">
      <c t="s" s="3" r="A32">
        <v>389</v>
      </c>
    </row>
    <row spans="1:2" r="33">
      <c t="s" s="4" r="A33">
        <v>413</v>
      </c>
      <c t="s" s="4" r="B33">
        <v>417</v>
      </c>
    </row>
    <row spans="1:2" r="34">
      <c t="s" s="4" r="A34">
        <v>408</v>
      </c>
      <c t="n" s="8" r="B34">
        <v>1597</v>
      </c>
    </row>
    <row spans="1:2" r="35">
      <c t="s" s="4" r="A35">
        <v>409</v>
      </c>
      <c t="n" s="6" r="B35">
        <v>14353</v>
      </c>
    </row>
    <row spans="1:2" r="36">
      <c t="s" s="4" r="A36">
        <v>410</v>
      </c>
      <c t="n" s="6" r="B36">
        <v>1550</v>
      </c>
    </row>
    <row spans="1:2" r="37">
      <c t="s" s="4" r="A37">
        <v>411</v>
      </c>
      <c t="n" s="6" r="B37">
        <v>17500</v>
      </c>
    </row>
    <row spans="1:2" r="38">
      <c t="s" s="4" r="A38">
        <v>393</v>
      </c>
      <c t="n" s="6" r="B38">
        <v>11220</v>
      </c>
    </row>
    <row spans="1:2" r="39">
      <c t="s" s="4" r="A39">
        <v>396</v>
      </c>
      <c t="n" s="6" r="B39">
        <v>6130</v>
      </c>
    </row>
    <row spans="1:2" r="40">
      <c t="s" s="4" r="A40">
        <v>404</v>
      </c>
    </row>
    <row spans="1:2" r="41">
      <c t="s" s="3" r="A41">
        <v>389</v>
      </c>
    </row>
    <row spans="1:2" r="42">
      <c t="s" s="4" r="A42">
        <v>136</v>
      </c>
      <c t="n" s="6" r="B42">
        <v>450</v>
      </c>
    </row>
    <row spans="1:2" r="43">
      <c t="s" s="4" r="A43">
        <v>418</v>
      </c>
    </row>
    <row spans="1:2" r="44">
      <c t="s" s="3" r="A44">
        <v>389</v>
      </c>
    </row>
    <row spans="1:2" r="45">
      <c t="s" s="4" r="A45">
        <v>136</v>
      </c>
      <c t="n" s="6" r="B45">
        <v>150</v>
      </c>
    </row>
    <row spans="1:2" r="46">
      <c t="s" s="4" r="A46">
        <v>419</v>
      </c>
    </row>
    <row spans="1:2" r="47">
      <c t="s" s="3" r="A47">
        <v>389</v>
      </c>
    </row>
    <row spans="1:2" r="48">
      <c t="s" s="4" r="A48">
        <v>136</v>
      </c>
      <c t="n" s="6" r="B48">
        <v>150</v>
      </c>
    </row>
    <row spans="1:2" r="49">
      <c t="s" s="4" r="A49">
        <v>420</v>
      </c>
    </row>
    <row spans="1:2" r="50">
      <c t="s" s="3" r="A50">
        <v>389</v>
      </c>
    </row>
    <row spans="1:2" r="51">
      <c t="s" s="4" r="A51">
        <v>136</v>
      </c>
      <c t="n" s="8" r="B51">
        <v>1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8" r="B4">
        <v>57341</v>
      </c>
      <c t="n" s="8" r="C4">
        <v>57409</v>
      </c>
      <c t="n" s="8" r="D4">
        <v>53782</v>
      </c>
    </row>
    <row spans="1:4" r="5">
      <c t="s" s="3" r="A5">
        <v>81</v>
      </c>
    </row>
    <row spans="1:4" r="6">
      <c t="s" s="4" r="A6">
        <v>82</v>
      </c>
      <c t="n" s="6" r="B6">
        <v>42186</v>
      </c>
      <c t="n" s="6" r="C6">
        <v>43256</v>
      </c>
      <c t="n" s="6" r="D6">
        <v>42044</v>
      </c>
    </row>
    <row spans="1:4" r="7">
      <c t="s" s="4" r="A7">
        <v>83</v>
      </c>
      <c t="n" s="6" r="B7">
        <v>5400</v>
      </c>
      <c t="n" s="6" r="C7">
        <v>6437</v>
      </c>
      <c t="n" s="6" r="D7">
        <v>6258</v>
      </c>
    </row>
    <row spans="1:4" r="8">
      <c t="s" s="4" r="A8">
        <v>84</v>
      </c>
      <c t="n" s="6" r="B8">
        <v>5493</v>
      </c>
      <c t="n" s="6" r="C8">
        <v>4192</v>
      </c>
      <c t="n" s="6" r="D8">
        <v>3923</v>
      </c>
    </row>
    <row spans="1:4" r="9">
      <c t="s" s="4" r="A9">
        <v>85</v>
      </c>
      <c t="n" s="6" r="B9">
        <v>684</v>
      </c>
      <c t="n" s="6" r="D9">
        <v>713</v>
      </c>
    </row>
    <row spans="1:4" r="10">
      <c t="s" s="4" r="A10">
        <v>86</v>
      </c>
      <c t="n" s="6" r="B10">
        <v>246</v>
      </c>
      <c t="n" s="6" r="C10">
        <v>76</v>
      </c>
      <c t="n" s="6" r="D10">
        <v>1050</v>
      </c>
    </row>
    <row spans="1:4" r="11">
      <c t="s" s="4" r="A11">
        <v>87</v>
      </c>
      <c t="n" s="6" r="B11">
        <v>54009</v>
      </c>
      <c t="n" s="6" r="C11">
        <v>53961</v>
      </c>
      <c t="n" s="6" r="D11">
        <v>53988</v>
      </c>
    </row>
    <row spans="1:4" r="12">
      <c t="s" s="4" r="A12">
        <v>88</v>
      </c>
      <c t="n" s="6" r="B12">
        <v>3332</v>
      </c>
      <c t="n" s="6" r="C12">
        <v>3448</v>
      </c>
      <c t="n" s="6" r="D12">
        <v>-206</v>
      </c>
    </row>
    <row spans="1:4" r="13">
      <c t="s" s="4" r="A13">
        <v>89</v>
      </c>
      <c t="n" s="6" r="B13">
        <v>4802</v>
      </c>
      <c t="n" s="6" r="C13">
        <v>1</v>
      </c>
      <c t="n" s="6" r="D13">
        <v>-47</v>
      </c>
    </row>
    <row spans="1:4" r="14">
      <c t="s" s="4" r="A14">
        <v>90</v>
      </c>
      <c t="n" s="6" r="B14">
        <v>11578</v>
      </c>
      <c t="n" s="6" r="C14">
        <v>-14430</v>
      </c>
      <c t="n" s="6" r="D14">
        <v>10028</v>
      </c>
    </row>
    <row spans="1:4" r="15">
      <c t="s" s="4" r="A15">
        <v>91</v>
      </c>
      <c t="n" s="6" r="B15">
        <v>114</v>
      </c>
      <c t="n" s="6" r="C15">
        <v>116</v>
      </c>
      <c t="n" s="6" r="D15">
        <v>34</v>
      </c>
    </row>
    <row spans="1:4" r="16">
      <c t="s" s="4" r="A16">
        <v>92</v>
      </c>
      <c t="n" s="6" r="B16">
        <v>-5445</v>
      </c>
      <c t="n" s="6" r="C16">
        <v>-7019</v>
      </c>
      <c t="n" s="6" r="D16">
        <v>-5399</v>
      </c>
    </row>
    <row spans="1:4" r="17">
      <c t="s" s="4" r="A17">
        <v>93</v>
      </c>
      <c t="n" s="6" r="B17">
        <v>-213</v>
      </c>
      <c t="n" s="6" r="C17">
        <v>-158</v>
      </c>
      <c t="n" s="6" r="D17">
        <v>-458</v>
      </c>
    </row>
    <row spans="1:4" r="18">
      <c t="s" s="4" r="A18">
        <v>94</v>
      </c>
      <c t="n" s="6" r="B18">
        <v>-3828</v>
      </c>
      <c t="n" s="6" r="C18">
        <v>-1269</v>
      </c>
      <c t="n" s="6" r="D18">
        <v>-2438</v>
      </c>
    </row>
    <row spans="1:4" r="19">
      <c t="s" s="4" r="A19">
        <v>95</v>
      </c>
      <c t="n" s="8" r="B19">
        <v>10340</v>
      </c>
      <c t="n" s="8" r="C19">
        <v>-19311</v>
      </c>
      <c t="n" s="8" r="D19">
        <v>1514</v>
      </c>
    </row>
    <row spans="1:4" r="20">
      <c t="s" s="4" r="A20">
        <v>96</v>
      </c>
      <c t="s" s="4" r="B20">
        <v>97</v>
      </c>
      <c t="s" s="4" r="C20">
        <v>97</v>
      </c>
      <c t="s" s="4" r="D20">
        <v>97</v>
      </c>
    </row>
    <row spans="1:4" r="21">
      <c t="s" s="4" r="A21">
        <v>98</v>
      </c>
      <c t="n" s="8" r="B21">
        <v>10340</v>
      </c>
      <c t="n" s="8" r="C21">
        <v>-19311</v>
      </c>
      <c t="n" s="8" r="D21">
        <v>1514</v>
      </c>
    </row>
    <row spans="1:4" r="22">
      <c t="s" s="4" r="A22">
        <v>99</v>
      </c>
      <c t="n" s="6" r="B22">
        <v>3982</v>
      </c>
      <c t="n" s="6" r="C22">
        <v>3052</v>
      </c>
      <c t="n" s="6" r="D22">
        <v>-2867</v>
      </c>
    </row>
    <row spans="1:4" r="23">
      <c t="s" s="4" r="A23">
        <v>100</v>
      </c>
      <c t="n" s="6" r="B23">
        <v>14322</v>
      </c>
      <c t="n" s="6" r="C23">
        <v>-16259</v>
      </c>
      <c t="n" s="6" r="D23">
        <v>-1353</v>
      </c>
    </row>
    <row spans="1:4" r="24">
      <c t="s" s="4" r="A24">
        <v>101</v>
      </c>
      <c t="n" s="6" r="B24">
        <v>-1197</v>
      </c>
      <c t="n" s="6" r="C24">
        <v>23</v>
      </c>
      <c t="n" s="6" r="D24">
        <v>2</v>
      </c>
    </row>
    <row spans="1:4" r="25">
      <c t="s" s="4" r="A25">
        <v>102</v>
      </c>
      <c t="n" s="6" r="B25">
        <v>13125</v>
      </c>
      <c t="n" s="6" r="C25">
        <v>-16236</v>
      </c>
      <c t="n" s="6" r="D25">
        <v>-1351</v>
      </c>
    </row>
    <row spans="1:4" r="26">
      <c t="s" s="4" r="A26">
        <v>103</v>
      </c>
      <c t="n" s="6" r="B26">
        <v>-3632</v>
      </c>
      <c t="n" s="6" r="C26">
        <v>-3452</v>
      </c>
      <c t="n" s="6" r="D26">
        <v>-3349</v>
      </c>
    </row>
    <row spans="1:4" r="27">
      <c t="s" s="4" r="A27">
        <v>104</v>
      </c>
      <c t="n" s="8" r="B27">
        <v>9493</v>
      </c>
      <c t="n" s="8" r="C27">
        <v>-19688</v>
      </c>
      <c t="n" s="8" r="D27">
        <v>-4700</v>
      </c>
    </row>
    <row spans="1:4" r="28">
      <c t="s" s="3" r="A28">
        <v>105</v>
      </c>
    </row>
    <row spans="1:4" r="29">
      <c t="s" s="4" r="A29">
        <v>106</v>
      </c>
      <c t="n" s="9" r="B29">
        <v>1.22</v>
      </c>
      <c t="n" s="9" r="C29">
        <v>-5.84</v>
      </c>
      <c t="n" s="9" r="D29">
        <v>-0.64</v>
      </c>
    </row>
    <row spans="1:4" r="30">
      <c t="s" s="4" r="A30">
        <v>107</v>
      </c>
      <c t="n" s="10" r="B30">
        <v>0.72</v>
      </c>
      <c t="n" s="10" r="C30">
        <v>0.79</v>
      </c>
      <c t="n" s="10" r="D30">
        <v>-0.99</v>
      </c>
    </row>
    <row spans="1:4" r="31">
      <c t="s" s="4" r="A31">
        <v>108</v>
      </c>
      <c t="n" s="10" r="B31">
        <v>1.94</v>
      </c>
      <c t="n" s="10" r="C31">
        <v>-5.05</v>
      </c>
      <c t="n" s="10" r="D31">
        <v>-1.63</v>
      </c>
    </row>
    <row spans="1:4" r="32">
      <c t="s" s="3" r="A32">
        <v>109</v>
      </c>
    </row>
    <row spans="1:4" r="33">
      <c t="s" s="4" r="A33">
        <v>110</v>
      </c>
      <c t="n" s="10" r="B33">
        <v>-0.15</v>
      </c>
      <c t="n" s="10" r="C33">
        <v>-5.84</v>
      </c>
      <c t="n" s="10" r="D33">
        <v>-0.64</v>
      </c>
    </row>
    <row spans="1:4" r="34">
      <c t="s" s="4" r="A34">
        <v>111</v>
      </c>
      <c t="n" s="10" r="B34">
        <v>0.15</v>
      </c>
      <c t="n" s="10" r="C34">
        <v>0.79</v>
      </c>
      <c t="n" s="10" r="D34">
        <v>-0.99</v>
      </c>
    </row>
    <row spans="1:4" r="35">
      <c t="s" s="4" r="A35">
        <v>112</v>
      </c>
      <c t="n" s="8" r="B35">
        <v>0</v>
      </c>
      <c t="n" s="9" r="C35">
        <v>-5.05</v>
      </c>
      <c t="n" s="9" r="D35">
        <v>-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1</v>
      </c>
      <c t="s" s="2" r="B1">
        <v>1</v>
      </c>
    </row>
    <row spans="1:3" r="2">
      <c t="s" s="2" r="B2">
        <v>2</v>
      </c>
      <c t="s" s="2" r="C2">
        <v>30</v>
      </c>
    </row>
    <row spans="1:3" r="3">
      <c t="s" s="3" r="A3">
        <v>189</v>
      </c>
    </row>
    <row spans="1:3" r="4">
      <c t="s" s="4" r="A4">
        <v>422</v>
      </c>
      <c t="n" s="8" r="B4">
        <v>66028</v>
      </c>
      <c t="n" s="8" r="C4">
        <v>65505</v>
      </c>
    </row>
    <row spans="1:3" r="5">
      <c t="s" s="4" r="A5">
        <v>423</v>
      </c>
      <c t="n" s="6" r="B5">
        <v>5339</v>
      </c>
      <c t="n" s="6" r="C5">
        <v>2832</v>
      </c>
    </row>
    <row spans="1:3" r="6">
      <c t="s" s="4" r="A6">
        <v>424</v>
      </c>
      <c t="n" s="8" r="B6">
        <v>10441</v>
      </c>
      <c t="n" s="8" r="C6">
        <v>-24380</v>
      </c>
    </row>
    <row spans="1:3" r="7">
      <c t="s" s="4" r="A7">
        <v>425</v>
      </c>
      <c t="n" s="9" r="B7">
        <v>2.14</v>
      </c>
      <c t="n" s="9" r="C7">
        <v>-6.26</v>
      </c>
    </row>
    <row spans="1:3" r="8">
      <c t="s" s="4" r="A8">
        <v>426</v>
      </c>
      <c t="n" s="9" r="B8">
        <v>0.02</v>
      </c>
      <c t="n" s="9" r="C8">
        <v>-6.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2"/>
  </cols>
  <sheetData>
    <row spans="1:13" r="1">
      <c t="s" s="1" r="A1">
        <v>427</v>
      </c>
      <c t="s" s="2" r="B1">
        <v>428</v>
      </c>
      <c t="s" s="2" r="J1">
        <v>1</v>
      </c>
    </row>
    <row spans="1:13" r="2">
      <c t="s" s="2" r="B2">
        <v>318</v>
      </c>
      <c t="s" s="2" r="C2">
        <v>381</v>
      </c>
      <c t="s" s="2" r="D2">
        <v>382</v>
      </c>
      <c t="s" s="2" r="E2">
        <v>383</v>
      </c>
      <c t="s" s="2" r="F2">
        <v>321</v>
      </c>
      <c t="s" s="2" r="G2">
        <v>385</v>
      </c>
      <c t="s" s="2" r="H2">
        <v>386</v>
      </c>
      <c t="s" s="2" r="I2">
        <v>387</v>
      </c>
      <c t="s" s="2" r="J2">
        <v>318</v>
      </c>
      <c t="s" s="2" r="K2">
        <v>321</v>
      </c>
      <c t="s" s="2" r="L2">
        <v>322</v>
      </c>
      <c t="s" s="2" r="M2">
        <v>320</v>
      </c>
    </row>
    <row spans="1:13" r="3">
      <c t="s" s="3" r="A3">
        <v>429</v>
      </c>
    </row>
    <row spans="1:13" r="4">
      <c t="s" s="4" r="A4">
        <v>430</v>
      </c>
      <c t="n" s="6" r="B4">
        <v>42</v>
      </c>
      <c t="n" s="6" r="J4">
        <v>42</v>
      </c>
    </row>
    <row spans="1:13" r="5">
      <c t="s" s="4" r="A5">
        <v>431</v>
      </c>
      <c t="n" s="6" r="J5">
        <v>0</v>
      </c>
    </row>
    <row spans="1:13" r="6">
      <c t="s" s="4" r="A6">
        <v>432</v>
      </c>
      <c t="n" s="8" r="B6">
        <v>1996</v>
      </c>
      <c t="n" s="8" r="C6">
        <v>2928</v>
      </c>
      <c t="n" s="8" r="D6">
        <v>-135</v>
      </c>
      <c t="n" s="8" r="E6">
        <v>13</v>
      </c>
      <c t="n" s="8" r="F6">
        <v>-36</v>
      </c>
      <c t="n" s="8" r="G6">
        <v>63</v>
      </c>
      <c t="n" s="8" r="H6">
        <v>-1</v>
      </c>
      <c t="n" s="8" r="I6">
        <v>-25</v>
      </c>
      <c t="n" s="8" r="J6">
        <v>4802</v>
      </c>
      <c t="n" s="8" r="K6">
        <v>1</v>
      </c>
      <c t="n" s="8" r="L6">
        <v>-47</v>
      </c>
    </row>
    <row spans="1:13" r="7">
      <c t="s" s="4" r="A7">
        <v>433</v>
      </c>
      <c t="n" s="6" r="B7">
        <v>4341</v>
      </c>
      <c t="n" s="6" r="C7">
        <v>11230</v>
      </c>
      <c t="n" s="6" r="D7">
        <v>-5615</v>
      </c>
      <c t="n" s="6" r="E7">
        <v>3169</v>
      </c>
      <c t="n" s="6" r="F7">
        <v>-2891</v>
      </c>
      <c t="n" s="6" r="G7">
        <v>-2398</v>
      </c>
      <c t="n" s="6" r="H7">
        <v>-10443</v>
      </c>
      <c t="n" s="6" r="I7">
        <v>-504</v>
      </c>
      <c t="n" s="6" r="J7">
        <v>13125</v>
      </c>
      <c t="n" s="6" r="K7">
        <v>-16236</v>
      </c>
      <c t="n" s="6" r="L7">
        <v>-1351</v>
      </c>
    </row>
    <row spans="1:13" r="8">
      <c t="s" s="4" r="A8">
        <v>434</v>
      </c>
      <c t="n" s="8" r="B8">
        <v>476</v>
      </c>
      <c t="n" s="8" r="C8">
        <v>724</v>
      </c>
      <c t="n" s="8" r="D8">
        <v>-284</v>
      </c>
      <c t="n" s="8" r="E8">
        <v>281</v>
      </c>
      <c t="n" s="8" r="F8">
        <v>-4</v>
      </c>
      <c t="n" s="8" r="G8">
        <v>-3</v>
      </c>
      <c t="n" s="8" r="H8">
        <v>-15</v>
      </c>
      <c t="n" s="8" r="I8">
        <v>-1</v>
      </c>
      <c t="n" s="6" r="J8">
        <v>1197</v>
      </c>
      <c t="n" s="6" r="K8">
        <v>-23</v>
      </c>
      <c t="n" s="6" r="L8">
        <v>-2</v>
      </c>
    </row>
    <row spans="1:13" r="9">
      <c t="s" s="4" r="A9">
        <v>435</v>
      </c>
    </row>
    <row spans="1:13" r="10">
      <c t="s" s="3" r="A10">
        <v>429</v>
      </c>
    </row>
    <row spans="1:13" r="11">
      <c t="s" s="4" r="A11">
        <v>433</v>
      </c>
      <c t="n" s="6" r="J11">
        <v>-665</v>
      </c>
      <c t="n" s="6" r="K11">
        <v>761</v>
      </c>
      <c t="n" s="6" r="L11">
        <v>-81</v>
      </c>
    </row>
    <row spans="1:13" r="12">
      <c t="s" s="4" r="A12">
        <v>436</v>
      </c>
      <c t="n" s="6" r="J12">
        <v>1020</v>
      </c>
    </row>
    <row spans="1:13" r="13">
      <c t="s" s="4" r="A13">
        <v>434</v>
      </c>
      <c t="n" s="8" r="J13">
        <v>-3</v>
      </c>
      <c t="n" s="8" r="K13">
        <v>1</v>
      </c>
      <c t="n" s="8" r="L13">
        <v>0</v>
      </c>
    </row>
    <row spans="1:13" r="14">
      <c t="s" s="4" r="A14">
        <v>345</v>
      </c>
    </row>
    <row spans="1:13" r="15">
      <c t="s" s="3" r="A15">
        <v>429</v>
      </c>
    </row>
    <row spans="1:13" r="16">
      <c t="s" s="4" r="A16">
        <v>430</v>
      </c>
      <c t="n" s="6" r="B16">
        <v>16</v>
      </c>
      <c t="n" s="6" r="J16">
        <v>16</v>
      </c>
      <c t="n" s="6" r="M16">
        <v>12</v>
      </c>
    </row>
    <row spans="1:13" r="17">
      <c t="s" s="4" r="A17">
        <v>437</v>
      </c>
      <c t="n" s="6" r="J17">
        <v>23</v>
      </c>
    </row>
    <row spans="1:13" r="18">
      <c t="s" s="4" r="A18">
        <v>438</v>
      </c>
      <c t="n" s="6" r="J18">
        <v>2</v>
      </c>
    </row>
    <row spans="1:13" r="19">
      <c t="s" s="4" r="A19">
        <v>439</v>
      </c>
    </row>
    <row spans="1:13" r="20">
      <c t="s" s="3" r="A20">
        <v>429</v>
      </c>
    </row>
    <row spans="1:13" r="21">
      <c t="s" s="4" r="A21">
        <v>430</v>
      </c>
      <c t="n" s="6" r="B21">
        <v>2</v>
      </c>
      <c t="n" s="6" r="J21">
        <v>2</v>
      </c>
    </row>
    <row spans="1:13" r="22">
      <c t="s" s="4" r="A22">
        <v>440</v>
      </c>
    </row>
    <row spans="1:13" r="23">
      <c t="s" s="3" r="A23">
        <v>429</v>
      </c>
    </row>
    <row spans="1:13" r="24">
      <c t="s" s="4" r="A24">
        <v>441</v>
      </c>
      <c t="n" s="6" r="J24">
        <v>2</v>
      </c>
    </row>
    <row spans="1:13" r="25">
      <c t="s" s="4" r="A25">
        <v>442</v>
      </c>
    </row>
    <row spans="1:13" r="26">
      <c t="s" s="3" r="A26">
        <v>429</v>
      </c>
    </row>
    <row spans="1:13" r="27">
      <c t="s" s="4" r="A27">
        <v>430</v>
      </c>
      <c t="n" s="6" r="B27">
        <v>1</v>
      </c>
      <c t="n" s="6" r="F27">
        <v>1</v>
      </c>
      <c t="n" s="6" r="J27">
        <v>1</v>
      </c>
      <c t="n" s="6" r="K27">
        <v>1</v>
      </c>
      <c t="n" s="6" r="L27">
        <v>2</v>
      </c>
    </row>
    <row spans="1:13" r="28">
      <c t="s" s="4" r="A28">
        <v>350</v>
      </c>
    </row>
    <row spans="1:13" r="29">
      <c t="s" s="3" r="A29">
        <v>429</v>
      </c>
    </row>
    <row spans="1:13" r="30">
      <c t="s" s="4" r="A30">
        <v>430</v>
      </c>
      <c t="n" s="6" r="B30">
        <v>17</v>
      </c>
      <c t="n" s="6" r="F30">
        <v>13</v>
      </c>
      <c t="n" s="6" r="J30">
        <v>17</v>
      </c>
      <c t="n" s="6" r="K30">
        <v>13</v>
      </c>
      <c t="n" s="6" r="L30">
        <v>17</v>
      </c>
    </row>
    <row spans="1:13" r="31">
      <c t="s" s="4" r="A31">
        <v>432</v>
      </c>
      <c t="n" s="8" r="J31">
        <v>7759</v>
      </c>
      <c t="n" s="8" r="K31">
        <v>2749</v>
      </c>
      <c t="n" s="8" r="L31">
        <v>1853</v>
      </c>
    </row>
    <row spans="1:13" r="32">
      <c t="s" s="4" r="A32">
        <v>443</v>
      </c>
    </row>
    <row spans="1:13" r="33">
      <c t="s" s="3" r="A33">
        <v>429</v>
      </c>
    </row>
    <row spans="1:13" r="34">
      <c t="s" s="4" r="A34">
        <v>430</v>
      </c>
      <c t="n" s="6" r="B34">
        <v>2</v>
      </c>
      <c t="n" s="6" r="J34">
        <v>2</v>
      </c>
    </row>
    <row spans="1:13" r="35">
      <c t="s" s="4" r="A35">
        <v>432</v>
      </c>
      <c t="n" s="8" r="J35">
        <v>19000</v>
      </c>
    </row>
    <row spans="1:13" r="36">
      <c t="s" s="4" r="A36">
        <v>444</v>
      </c>
    </row>
    <row spans="1:13" r="37">
      <c t="s" s="3" r="A37">
        <v>429</v>
      </c>
    </row>
    <row spans="1:13" r="38">
      <c t="s" s="4" r="A38">
        <v>430</v>
      </c>
      <c t="n" s="6" r="B38">
        <v>4</v>
      </c>
      <c t="n" s="6" r="F38">
        <v>2</v>
      </c>
      <c t="n" s="6" r="J38">
        <v>4</v>
      </c>
      <c t="n" s="6" r="K38">
        <v>2</v>
      </c>
      <c t="n" s="6" r="L38">
        <v>1</v>
      </c>
    </row>
    <row spans="1:13" r="39">
      <c t="s" s="4" r="A39">
        <v>432</v>
      </c>
      <c t="n" s="8" r="J39">
        <v>4996</v>
      </c>
      <c t="n" s="8" r="K39">
        <v>0</v>
      </c>
      <c t="n" s="8" r="L39">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5</v>
      </c>
      <c t="s" s="2" r="B1">
        <v>428</v>
      </c>
      <c t="s" s="2" r="J1">
        <v>1</v>
      </c>
    </row>
    <row spans="1:12" r="2">
      <c t="s" s="2" r="B2">
        <v>2</v>
      </c>
      <c t="s" s="2" r="C2">
        <v>446</v>
      </c>
      <c t="s" s="2" r="D2">
        <v>4</v>
      </c>
      <c t="s" s="2" r="E2">
        <v>447</v>
      </c>
      <c t="s" s="2" r="F2">
        <v>30</v>
      </c>
      <c t="s" s="2" r="G2">
        <v>448</v>
      </c>
      <c t="s" s="2" r="H2">
        <v>449</v>
      </c>
      <c t="s" s="2" r="I2">
        <v>450</v>
      </c>
      <c t="s" s="2" r="J2">
        <v>2</v>
      </c>
      <c t="s" s="2" r="K2">
        <v>30</v>
      </c>
      <c t="s" s="2" r="L2">
        <v>78</v>
      </c>
    </row>
    <row spans="1:12" r="3">
      <c t="s" s="4" r="A3">
        <v>99</v>
      </c>
      <c t="n" s="8" r="B3">
        <v>1424</v>
      </c>
      <c t="n" s="8" r="C3">
        <v>169</v>
      </c>
      <c t="n" s="8" r="D3">
        <v>1052</v>
      </c>
      <c t="n" s="8" r="E3">
        <v>1337</v>
      </c>
      <c t="n" s="8" r="F3">
        <v>413</v>
      </c>
      <c t="n" s="8" r="G3">
        <v>1628</v>
      </c>
      <c t="n" s="8" r="H3">
        <v>829</v>
      </c>
      <c t="n" s="8" r="I3">
        <v>182</v>
      </c>
      <c t="n" s="8" r="J3">
        <v>3982</v>
      </c>
      <c t="n" s="8" r="K3">
        <v>3052</v>
      </c>
      <c t="n" s="8" r="L3">
        <v>-2867</v>
      </c>
    </row>
    <row spans="1:12" r="4">
      <c t="s" s="4" r="A4">
        <v>451</v>
      </c>
    </row>
    <row spans="1:12" r="5">
      <c t="s" s="4" r="A5">
        <v>397</v>
      </c>
      <c t="n" s="6" r="J5">
        <v>4296</v>
      </c>
      <c t="n" s="6" r="K5">
        <v>14969</v>
      </c>
      <c t="n" s="6" r="L5">
        <v>25228</v>
      </c>
    </row>
    <row spans="1:12" r="6">
      <c t="s" s="4" r="A6">
        <v>452</v>
      </c>
      <c t="n" s="8" r="J6">
        <v>-3127</v>
      </c>
      <c t="n" s="6" r="K6">
        <v>-11545</v>
      </c>
      <c t="n" s="6" r="L6">
        <v>-20680</v>
      </c>
    </row>
    <row spans="1:12" r="7">
      <c t="s" s="4" r="A7">
        <v>453</v>
      </c>
      <c t="n" s="8" r="K7">
        <v>-112</v>
      </c>
      <c t="n" s="8" r="L7">
        <v>-1036</v>
      </c>
    </row>
    <row spans="1:12" r="8">
      <c t="s" s="4" r="A8">
        <v>454</v>
      </c>
      <c t="s" s="4" r="J8">
        <v>97</v>
      </c>
      <c t="s" s="4" r="K8">
        <v>97</v>
      </c>
      <c t="s" s="4" r="L8">
        <v>97</v>
      </c>
    </row>
    <row spans="1:12" r="9">
      <c t="s" s="4" r="A9">
        <v>455</v>
      </c>
      <c t="n" s="8" r="J9">
        <v>2993</v>
      </c>
      <c t="n" s="8" r="K9">
        <v>2749</v>
      </c>
      <c t="n" s="8" r="L9">
        <v>1853</v>
      </c>
    </row>
    <row spans="1:12" r="10">
      <c t="s" s="4" r="A10">
        <v>456</v>
      </c>
      <c t="n" s="6" r="J10">
        <v>120</v>
      </c>
      <c t="n" s="6" r="K10">
        <v>-1652</v>
      </c>
      <c t="n" s="6" r="L10">
        <v>-4648</v>
      </c>
    </row>
    <row spans="1:12" r="11">
      <c t="s" s="4" r="A11">
        <v>92</v>
      </c>
      <c t="n" s="8" r="J11">
        <v>-300</v>
      </c>
      <c t="n" s="6" r="K11">
        <v>-1237</v>
      </c>
      <c t="n" s="6" r="L11">
        <v>-2878</v>
      </c>
    </row>
    <row spans="1:12" r="12">
      <c t="s" s="4" r="A12">
        <v>93</v>
      </c>
      <c t="n" s="8" r="K12">
        <v>-120</v>
      </c>
      <c t="n" s="8" r="L12">
        <v>-706</v>
      </c>
    </row>
    <row spans="1:12" r="13">
      <c t="s" s="4" r="A13">
        <v>96</v>
      </c>
      <c t="s" s="4" r="J13">
        <v>97</v>
      </c>
      <c t="s" s="4" r="K13">
        <v>97</v>
      </c>
      <c t="s" s="4" r="L13">
        <v>97</v>
      </c>
    </row>
    <row spans="1:12" r="14">
      <c t="s" s="4" r="A14">
        <v>99</v>
      </c>
      <c t="n" s="8" r="J14">
        <v>3982</v>
      </c>
      <c t="n" s="8" r="K14">
        <v>3052</v>
      </c>
      <c t="n" s="8" r="L14">
        <v>-2867</v>
      </c>
    </row>
    <row spans="1:12" r="15">
      <c t="s" s="4" r="A15">
        <v>457</v>
      </c>
      <c t="n" s="8" r="J15">
        <v>111</v>
      </c>
      <c t="n" s="8" r="K15">
        <v>360</v>
      </c>
      <c t="n" s="8" r="L15">
        <v>125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24"/>
    <col customWidth="1" max="5" min="5" width="25"/>
    <col customWidth="1" max="6" min="6" width="14"/>
    <col customWidth="1" max="7" min="7" width="14"/>
  </cols>
  <sheetData>
    <row spans="1:7" r="1">
      <c t="s" s="1" r="A1">
        <v>458</v>
      </c>
      <c t="s" s="2" r="B1">
        <v>459</v>
      </c>
      <c t="s" s="2" r="C1">
        <v>460</v>
      </c>
      <c t="s" s="2" r="D1">
        <v>2</v>
      </c>
      <c t="s" s="2" r="E1">
        <v>30</v>
      </c>
      <c t="s" s="2" r="F1">
        <v>461</v>
      </c>
      <c t="s" s="2" r="G1">
        <v>450</v>
      </c>
    </row>
    <row spans="1:7" r="2">
      <c t="s" s="3" r="A2">
        <v>462</v>
      </c>
    </row>
    <row spans="1:7" r="3">
      <c t="s" s="4" r="A3">
        <v>46</v>
      </c>
      <c t="n" s="8" r="D3">
        <v>87536</v>
      </c>
      <c t="n" s="8" r="E3">
        <v>92687</v>
      </c>
    </row>
    <row spans="1:7" r="4">
      <c t="s" s="4" r="A4">
        <v>463</v>
      </c>
      <c t="n" s="6" r="D4">
        <v>48051</v>
      </c>
      <c t="n" s="6" r="E4">
        <v>91262</v>
      </c>
    </row>
    <row spans="1:7" r="5">
      <c t="s" s="4" r="A5">
        <v>464</v>
      </c>
      <c t="n" s="6" r="D5">
        <v>39485</v>
      </c>
      <c t="n" s="6" r="E5">
        <v>1425</v>
      </c>
    </row>
    <row spans="1:7" r="6">
      <c t="s" s="4" r="A6">
        <v>465</v>
      </c>
      <c t="n" s="6" r="D6">
        <v>346</v>
      </c>
      <c t="n" s="6" r="E6">
        <v>2591</v>
      </c>
    </row>
    <row spans="1:7" r="7">
      <c t="s" s="4" r="A7">
        <v>332</v>
      </c>
    </row>
    <row spans="1:7" r="8">
      <c t="s" s="3" r="A8">
        <v>462</v>
      </c>
    </row>
    <row spans="1:7" r="9">
      <c t="s" s="4" r="A9">
        <v>466</v>
      </c>
      <c t="n" s="8" r="C9">
        <v>2000</v>
      </c>
    </row>
    <row spans="1:7" r="10">
      <c t="s" s="4" r="A10">
        <v>467</v>
      </c>
      <c t="n" s="8" r="G10">
        <v>2000</v>
      </c>
    </row>
    <row spans="1:7" r="11">
      <c t="s" s="4" r="A11">
        <v>468</v>
      </c>
    </row>
    <row spans="1:7" r="12">
      <c t="s" s="3" r="A12">
        <v>462</v>
      </c>
    </row>
    <row spans="1:7" r="13">
      <c t="s" s="4" r="A13">
        <v>469</v>
      </c>
      <c t="n" s="8" r="B13">
        <v>151</v>
      </c>
    </row>
    <row spans="1:7" r="14">
      <c t="s" s="4" r="A14">
        <v>133</v>
      </c>
      <c t="n" s="6" r="B14">
        <v>1250000</v>
      </c>
    </row>
    <row spans="1:7" r="15">
      <c t="s" s="4" r="A15">
        <v>465</v>
      </c>
      <c t="n" s="8" r="B15">
        <v>1950</v>
      </c>
    </row>
    <row spans="1:7" r="16">
      <c t="s" s="4" r="A16">
        <v>470</v>
      </c>
      <c t="n" s="8" r="B16">
        <v>88</v>
      </c>
    </row>
    <row spans="1:7" r="17">
      <c t="s" s="4" r="A17">
        <v>330</v>
      </c>
    </row>
    <row spans="1:7" r="18">
      <c t="s" s="3" r="A18">
        <v>462</v>
      </c>
    </row>
    <row spans="1:7" r="19">
      <c t="s" s="4" r="A19">
        <v>46</v>
      </c>
      <c t="n" s="8" r="F19">
        <v>1582</v>
      </c>
    </row>
    <row spans="1:7" r="20">
      <c t="s" s="4" r="A20">
        <v>440</v>
      </c>
    </row>
    <row spans="1:7" r="21">
      <c t="s" s="3" r="A21">
        <v>462</v>
      </c>
    </row>
    <row spans="1:7" r="22">
      <c t="s" s="4" r="A22">
        <v>46</v>
      </c>
      <c t="n" s="8" r="D22">
        <v>70318</v>
      </c>
      <c t="n" s="8" r="E22">
        <v>45151</v>
      </c>
    </row>
    <row spans="1:7" r="23">
      <c t="s" s="4" r="A23">
        <v>471</v>
      </c>
      <c t="s" s="4" r="D23">
        <v>342</v>
      </c>
      <c t="s" s="4" r="E23">
        <v>472</v>
      </c>
    </row>
    <row spans="1:7" r="24">
      <c t="s" s="4" r="A24">
        <v>473</v>
      </c>
      <c t="s" s="4" r="D24">
        <v>474</v>
      </c>
      <c t="s" s="4" r="E24">
        <v>475</v>
      </c>
    </row>
    <row spans="1:7" r="25">
      <c t="s" s="4" r="A25">
        <v>463</v>
      </c>
      <c t="n" s="8" r="D25">
        <v>33037</v>
      </c>
    </row>
    <row spans="1:7" r="26">
      <c t="s" s="4" r="A26">
        <v>476</v>
      </c>
      <c t="s" s="4" r="D26">
        <v>477</v>
      </c>
    </row>
    <row spans="1:7" r="27">
      <c t="s" s="4" r="A27">
        <v>478</v>
      </c>
      <c t="s" s="4" r="D27">
        <v>479</v>
      </c>
    </row>
    <row spans="1:7" r="28">
      <c t="s" s="4" r="A28">
        <v>464</v>
      </c>
      <c t="n" s="8" r="D28">
        <v>37281</v>
      </c>
    </row>
    <row spans="1:7" r="29">
      <c t="s" s="4" r="A29">
        <v>480</v>
      </c>
      <c t="s" s="4" r="D29">
        <v>481</v>
      </c>
    </row>
    <row spans="1:7" r="30">
      <c t="s" s="4" r="A30">
        <v>482</v>
      </c>
      <c t="s" s="4" r="D30">
        <v>483</v>
      </c>
    </row>
    <row spans="1:7" r="31">
      <c t="s" s="4" r="A31">
        <v>484</v>
      </c>
    </row>
    <row spans="1:7" r="32">
      <c t="s" s="3" r="A32">
        <v>462</v>
      </c>
    </row>
    <row spans="1:7" r="33">
      <c t="s" s="4" r="A33">
        <v>485</v>
      </c>
      <c t="s" s="4" r="C33">
        <v>4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 customWidth="1" max="5" min="5" width="22"/>
  </cols>
  <sheetData>
    <row spans="1:5" r="1">
      <c t="s" s="1" r="A1">
        <v>487</v>
      </c>
      <c t="s" s="2" r="B1">
        <v>1</v>
      </c>
    </row>
    <row spans="1:5" r="2">
      <c t="s" s="2" r="B2">
        <v>318</v>
      </c>
      <c t="s" s="2" r="C2">
        <v>384</v>
      </c>
      <c t="s" s="2" r="D2">
        <v>488</v>
      </c>
      <c t="s" s="2" r="E2">
        <v>320</v>
      </c>
    </row>
    <row spans="1:5" r="3">
      <c t="s" s="3" r="A3">
        <v>462</v>
      </c>
    </row>
    <row spans="1:5" r="4">
      <c t="s" s="4" r="A4">
        <v>489</v>
      </c>
      <c t="n" s="8" r="B4">
        <v>48051</v>
      </c>
      <c t="n" s="8" r="C4">
        <v>91262</v>
      </c>
    </row>
    <row spans="1:5" r="5">
      <c t="s" s="4" r="A5">
        <v>490</v>
      </c>
      <c t="n" s="6" r="B5">
        <v>39485</v>
      </c>
      <c t="n" s="6" r="C5">
        <v>1425</v>
      </c>
    </row>
    <row spans="1:5" r="6">
      <c t="s" s="4" r="A6">
        <v>491</v>
      </c>
      <c t="n" s="8" r="B6">
        <v>87536</v>
      </c>
      <c t="n" s="6" r="C6">
        <v>92687</v>
      </c>
    </row>
    <row spans="1:5" r="7">
      <c t="s" s="4" r="A7">
        <v>323</v>
      </c>
      <c t="n" s="6" r="B7">
        <v>42</v>
      </c>
    </row>
    <row spans="1:5" r="8">
      <c t="s" s="4" r="A8">
        <v>353</v>
      </c>
    </row>
    <row spans="1:5" r="9">
      <c t="s" s="3" r="A9">
        <v>462</v>
      </c>
    </row>
    <row spans="1:5" r="10">
      <c t="s" s="4" r="A10">
        <v>489</v>
      </c>
      <c t="n" s="8" r="B10">
        <v>10819</v>
      </c>
      <c t="n" s="6" r="C10">
        <v>11335</v>
      </c>
    </row>
    <row spans="1:5" r="11">
      <c t="s" s="4" r="A11">
        <v>492</v>
      </c>
      <c t="s" s="4" r="B11">
        <v>493</v>
      </c>
    </row>
    <row spans="1:5" r="12">
      <c t="s" s="4" r="A12">
        <v>354</v>
      </c>
      <c t="s" s="4" r="B12">
        <v>355</v>
      </c>
    </row>
    <row spans="1:5" r="13">
      <c t="s" s="4" r="A13">
        <v>494</v>
      </c>
      <c t="s" s="4" r="B13">
        <v>338</v>
      </c>
    </row>
    <row spans="1:5" r="14">
      <c t="s" s="4" r="A14">
        <v>323</v>
      </c>
      <c t="n" s="6" r="B14">
        <v>4</v>
      </c>
    </row>
    <row spans="1:5" r="15">
      <c t="s" s="4" r="A15">
        <v>495</v>
      </c>
    </row>
    <row spans="1:5" r="16">
      <c t="s" s="3" r="A16">
        <v>462</v>
      </c>
    </row>
    <row spans="1:5" r="17">
      <c t="s" s="4" r="A17">
        <v>489</v>
      </c>
      <c t="n" s="8" r="B17">
        <v>3864</v>
      </c>
      <c t="n" s="6" r="C17">
        <v>4057</v>
      </c>
    </row>
    <row spans="1:5" r="18">
      <c t="s" s="4" r="A18">
        <v>492</v>
      </c>
      <c t="s" s="4" r="B18">
        <v>496</v>
      </c>
    </row>
    <row spans="1:5" r="19">
      <c t="s" s="4" r="A19">
        <v>354</v>
      </c>
      <c t="s" s="4" r="B19">
        <v>497</v>
      </c>
    </row>
    <row spans="1:5" r="20">
      <c t="s" s="4" r="A20">
        <v>494</v>
      </c>
      <c t="s" s="4" r="B20">
        <v>338</v>
      </c>
    </row>
    <row spans="1:5" r="21">
      <c t="s" s="4" r="A21">
        <v>323</v>
      </c>
      <c t="n" s="6" r="B21">
        <v>4</v>
      </c>
    </row>
    <row spans="1:5" r="22">
      <c t="s" s="4" r="A22">
        <v>498</v>
      </c>
    </row>
    <row spans="1:5" r="23">
      <c t="s" s="3" r="A23">
        <v>462</v>
      </c>
    </row>
    <row spans="1:5" r="24">
      <c t="s" s="4" r="A24">
        <v>489</v>
      </c>
      <c t="n" s="6" r="C24">
        <v>10667</v>
      </c>
    </row>
    <row spans="1:5" r="25">
      <c t="s" s="4" r="A25">
        <v>403</v>
      </c>
    </row>
    <row spans="1:5" r="26">
      <c t="s" s="3" r="A26">
        <v>462</v>
      </c>
    </row>
    <row spans="1:5" r="27">
      <c t="s" s="4" r="A27">
        <v>489</v>
      </c>
      <c t="n" s="6" r="C27">
        <v>7885</v>
      </c>
    </row>
    <row spans="1:5" r="28">
      <c t="s" s="4" r="A28">
        <v>499</v>
      </c>
    </row>
    <row spans="1:5" r="29">
      <c t="s" s="3" r="A29">
        <v>462</v>
      </c>
    </row>
    <row spans="1:5" r="30">
      <c t="s" s="4" r="A30">
        <v>489</v>
      </c>
      <c t="n" s="6" r="C30">
        <v>11869</v>
      </c>
    </row>
    <row spans="1:5" r="31">
      <c t="s" s="4" r="A31">
        <v>500</v>
      </c>
    </row>
    <row spans="1:5" r="32">
      <c t="s" s="3" r="A32">
        <v>462</v>
      </c>
    </row>
    <row spans="1:5" r="33">
      <c t="s" s="4" r="A33">
        <v>489</v>
      </c>
      <c t="n" s="6" r="C33">
        <v>2583</v>
      </c>
    </row>
    <row spans="1:5" r="34">
      <c t="s" s="4" r="A34">
        <v>501</v>
      </c>
    </row>
    <row spans="1:5" r="35">
      <c t="s" s="3" r="A35">
        <v>462</v>
      </c>
    </row>
    <row spans="1:5" r="36">
      <c t="s" s="4" r="A36">
        <v>489</v>
      </c>
      <c t="n" s="6" r="C36">
        <v>8300</v>
      </c>
    </row>
    <row spans="1:5" r="37">
      <c t="s" s="4" r="A37">
        <v>502</v>
      </c>
    </row>
    <row spans="1:5" r="38">
      <c t="s" s="3" r="A38">
        <v>462</v>
      </c>
    </row>
    <row spans="1:5" r="39">
      <c t="s" s="4" r="A39">
        <v>489</v>
      </c>
      <c t="n" s="8" r="B39">
        <v>5826</v>
      </c>
      <c t="n" s="6" r="C39">
        <v>5936</v>
      </c>
    </row>
    <row spans="1:5" r="40">
      <c t="s" s="4" r="A40">
        <v>492</v>
      </c>
      <c t="s" s="4" r="B40">
        <v>503</v>
      </c>
    </row>
    <row spans="1:5" r="41">
      <c t="s" s="4" r="A41">
        <v>354</v>
      </c>
      <c t="s" s="4" r="B41">
        <v>504</v>
      </c>
    </row>
    <row spans="1:5" r="42">
      <c t="s" s="4" r="A42">
        <v>494</v>
      </c>
      <c t="s" s="4" r="B42">
        <v>505</v>
      </c>
    </row>
    <row spans="1:5" r="43">
      <c t="s" s="4" r="A43">
        <v>323</v>
      </c>
      <c t="n" s="6" r="B43">
        <v>1</v>
      </c>
    </row>
    <row spans="1:5" r="44">
      <c t="s" s="4" r="A44">
        <v>506</v>
      </c>
    </row>
    <row spans="1:5" r="45">
      <c t="s" s="3" r="A45">
        <v>462</v>
      </c>
    </row>
    <row spans="1:5" r="46">
      <c t="s" s="4" r="A46">
        <v>489</v>
      </c>
      <c t="n" s="8" r="B46">
        <v>27542</v>
      </c>
      <c t="n" s="6" r="C46">
        <v>28630</v>
      </c>
    </row>
    <row spans="1:5" r="47">
      <c t="s" s="4" r="A47">
        <v>492</v>
      </c>
      <c t="s" s="4" r="B47">
        <v>507</v>
      </c>
    </row>
    <row spans="1:5" r="48">
      <c t="s" s="4" r="A48">
        <v>354</v>
      </c>
      <c t="s" s="4" r="B48">
        <v>508</v>
      </c>
    </row>
    <row spans="1:5" r="49">
      <c t="s" s="4" r="A49">
        <v>494</v>
      </c>
      <c t="s" s="4" r="B49">
        <v>509</v>
      </c>
    </row>
    <row spans="1:5" r="50">
      <c t="s" s="4" r="A50">
        <v>323</v>
      </c>
      <c t="n" s="6" r="B50">
        <v>22</v>
      </c>
    </row>
    <row spans="1:5" r="51">
      <c t="s" s="4" r="A51">
        <v>403</v>
      </c>
    </row>
    <row spans="1:5" r="52">
      <c t="s" s="3" r="A52">
        <v>462</v>
      </c>
    </row>
    <row spans="1:5" r="53">
      <c t="s" s="4" r="A53">
        <v>490</v>
      </c>
      <c t="n" s="8" r="B53">
        <v>3215</v>
      </c>
      <c t="n" s="8" r="C53">
        <v>1425</v>
      </c>
    </row>
    <row spans="1:5" r="54">
      <c t="s" s="4" r="A54">
        <v>492</v>
      </c>
      <c t="s" s="4" r="D54">
        <v>510</v>
      </c>
    </row>
    <row spans="1:5" r="55">
      <c t="s" s="4" r="A55">
        <v>511</v>
      </c>
      <c t="s" s="4" r="B55">
        <v>510</v>
      </c>
    </row>
    <row spans="1:5" r="56">
      <c t="s" s="4" r="A56">
        <v>354</v>
      </c>
      <c t="s" s="4" r="B56">
        <v>512</v>
      </c>
    </row>
    <row spans="1:5" r="57">
      <c t="s" s="4" r="A57">
        <v>323</v>
      </c>
      <c t="n" s="6" r="B57">
        <v>4</v>
      </c>
    </row>
    <row spans="1:5" r="58">
      <c t="s" s="4" r="A58">
        <v>333</v>
      </c>
      <c t="n" s="8" r="B58">
        <v>5733</v>
      </c>
    </row>
    <row spans="1:5" r="59">
      <c t="s" s="4" r="A59">
        <v>513</v>
      </c>
      <c t="s" s="4" r="B59">
        <v>514</v>
      </c>
    </row>
    <row spans="1:5" r="60">
      <c t="s" s="4" r="A60">
        <v>515</v>
      </c>
    </row>
    <row spans="1:5" r="61">
      <c t="s" s="3" r="A61">
        <v>462</v>
      </c>
    </row>
    <row spans="1:5" r="62">
      <c t="s" s="4" r="A62">
        <v>485</v>
      </c>
      <c t="s" s="4" r="B62">
        <v>516</v>
      </c>
      <c t="s" s="4" r="C62">
        <v>516</v>
      </c>
    </row>
    <row spans="1:5" r="63">
      <c t="s" s="4" r="A63">
        <v>517</v>
      </c>
    </row>
    <row spans="1:5" r="64">
      <c t="s" s="3" r="A64">
        <v>462</v>
      </c>
    </row>
    <row spans="1:5" r="65">
      <c t="s" s="4" r="A65">
        <v>490</v>
      </c>
      <c t="n" s="8" r="B65">
        <v>4990</v>
      </c>
    </row>
    <row spans="1:5" r="66">
      <c t="s" s="4" r="A66">
        <v>511</v>
      </c>
      <c t="s" s="4" r="B66">
        <v>518</v>
      </c>
    </row>
    <row spans="1:5" r="67">
      <c t="s" s="4" r="A67">
        <v>354</v>
      </c>
      <c t="s" s="4" r="B67">
        <v>519</v>
      </c>
    </row>
    <row spans="1:5" r="68">
      <c t="s" s="4" r="A68">
        <v>494</v>
      </c>
      <c t="s" s="4" r="B68">
        <v>509</v>
      </c>
    </row>
    <row spans="1:5" r="69">
      <c t="s" s="4" r="A69">
        <v>323</v>
      </c>
      <c t="n" s="6" r="B69">
        <v>1</v>
      </c>
    </row>
    <row spans="1:5" r="70">
      <c t="s" s="4" r="A70">
        <v>520</v>
      </c>
    </row>
    <row spans="1:5" r="71">
      <c t="s" s="3" r="A71">
        <v>462</v>
      </c>
    </row>
    <row spans="1:5" r="72">
      <c t="s" s="4" r="A72">
        <v>521</v>
      </c>
      <c t="s" s="4" r="B72">
        <v>522</v>
      </c>
    </row>
    <row spans="1:5" r="73">
      <c t="s" s="4" r="A73">
        <v>485</v>
      </c>
      <c t="s" s="4" r="B73">
        <v>523</v>
      </c>
    </row>
    <row spans="1:5" r="74">
      <c t="s" s="4" r="A74">
        <v>517</v>
      </c>
    </row>
    <row spans="1:5" r="75">
      <c t="s" s="3" r="A75">
        <v>462</v>
      </c>
    </row>
    <row spans="1:5" r="76">
      <c t="s" s="4" r="A76">
        <v>490</v>
      </c>
      <c t="n" s="8" r="B76">
        <v>10079</v>
      </c>
    </row>
    <row spans="1:5" r="77">
      <c t="s" s="4" r="A77">
        <v>511</v>
      </c>
      <c t="s" s="4" r="B77">
        <v>518</v>
      </c>
    </row>
    <row spans="1:5" r="78">
      <c t="s" s="4" r="A78">
        <v>354</v>
      </c>
      <c t="s" s="4" r="B78">
        <v>519</v>
      </c>
    </row>
    <row spans="1:5" r="79">
      <c t="s" s="4" r="A79">
        <v>494</v>
      </c>
      <c t="s" s="4" r="B79">
        <v>509</v>
      </c>
    </row>
    <row spans="1:5" r="80">
      <c t="s" s="4" r="A80">
        <v>323</v>
      </c>
      <c t="n" s="6" r="B80">
        <v>1</v>
      </c>
    </row>
    <row spans="1:5" r="81">
      <c t="s" s="4" r="A81">
        <v>520</v>
      </c>
    </row>
    <row spans="1:5" r="82">
      <c t="s" s="3" r="A82">
        <v>462</v>
      </c>
    </row>
    <row spans="1:5" r="83">
      <c t="s" s="4" r="A83">
        <v>521</v>
      </c>
      <c t="s" s="4" r="B83">
        <v>522</v>
      </c>
    </row>
    <row spans="1:5" r="84">
      <c t="s" s="4" r="A84">
        <v>485</v>
      </c>
      <c t="s" s="4" r="B84">
        <v>523</v>
      </c>
    </row>
    <row spans="1:5" r="85">
      <c t="s" s="4" r="A85">
        <v>524</v>
      </c>
    </row>
    <row spans="1:5" r="86">
      <c t="s" s="3" r="A86">
        <v>462</v>
      </c>
    </row>
    <row spans="1:5" r="87">
      <c t="s" s="4" r="A87">
        <v>490</v>
      </c>
      <c t="n" s="8" r="B87">
        <v>9981</v>
      </c>
    </row>
    <row spans="1:5" r="88">
      <c t="s" s="4" r="A88">
        <v>511</v>
      </c>
      <c t="s" s="4" r="B88">
        <v>525</v>
      </c>
    </row>
    <row spans="1:5" r="89">
      <c t="s" s="4" r="A89">
        <v>354</v>
      </c>
      <c t="s" s="4" r="B89">
        <v>519</v>
      </c>
    </row>
    <row spans="1:5" r="90">
      <c t="s" s="4" r="A90">
        <v>494</v>
      </c>
      <c t="s" s="4" r="B90">
        <v>509</v>
      </c>
    </row>
    <row spans="1:5" r="91">
      <c t="s" s="4" r="A91">
        <v>323</v>
      </c>
      <c t="n" s="6" r="B91">
        <v>4</v>
      </c>
    </row>
    <row spans="1:5" r="92">
      <c t="s" s="4" r="A92">
        <v>526</v>
      </c>
    </row>
    <row spans="1:5" r="93">
      <c t="s" s="3" r="A93">
        <v>462</v>
      </c>
    </row>
    <row spans="1:5" r="94">
      <c t="s" s="4" r="A94">
        <v>521</v>
      </c>
      <c t="s" s="4" r="B94">
        <v>527</v>
      </c>
    </row>
    <row spans="1:5" r="95">
      <c t="s" s="4" r="A95">
        <v>485</v>
      </c>
      <c t="s" s="4" r="B95">
        <v>528</v>
      </c>
    </row>
    <row spans="1:5" r="96">
      <c t="s" s="4" r="A96">
        <v>529</v>
      </c>
    </row>
    <row spans="1:5" r="97">
      <c t="s" s="3" r="A97">
        <v>462</v>
      </c>
    </row>
    <row spans="1:5" r="98">
      <c t="s" s="4" r="A98">
        <v>485</v>
      </c>
      <c t="s" s="4" r="B98">
        <v>530</v>
      </c>
    </row>
    <row spans="1:5" r="99">
      <c t="s" s="4" r="A99">
        <v>531</v>
      </c>
    </row>
    <row spans="1:5" r="100">
      <c t="s" s="3" r="A100">
        <v>462</v>
      </c>
    </row>
    <row spans="1:5" r="101">
      <c t="s" s="4" r="A101">
        <v>490</v>
      </c>
      <c t="n" s="8" r="B101">
        <v>11220</v>
      </c>
    </row>
    <row spans="1:5" r="102">
      <c t="s" s="4" r="A102">
        <v>511</v>
      </c>
      <c t="s" s="4" r="B102">
        <v>532</v>
      </c>
    </row>
    <row spans="1:5" r="103">
      <c t="s" s="4" r="A103">
        <v>354</v>
      </c>
      <c t="s" s="4" r="B103">
        <v>533</v>
      </c>
    </row>
    <row spans="1:5" r="104">
      <c t="s" s="4" r="A104">
        <v>494</v>
      </c>
      <c t="s" s="4" r="B104">
        <v>534</v>
      </c>
    </row>
    <row spans="1:5" r="105">
      <c t="s" s="4" r="A105">
        <v>323</v>
      </c>
      <c t="n" s="6" r="B105">
        <v>1</v>
      </c>
    </row>
    <row spans="1:5" r="106">
      <c t="s" s="4" r="A106">
        <v>535</v>
      </c>
      <c t="n" s="8" r="B106">
        <v>12</v>
      </c>
    </row>
    <row spans="1:5" r="107">
      <c t="s" s="4" r="A107">
        <v>536</v>
      </c>
    </row>
    <row spans="1:5" r="108">
      <c t="s" s="3" r="A108">
        <v>462</v>
      </c>
    </row>
    <row spans="1:5" r="109">
      <c t="s" s="4" r="A109">
        <v>521</v>
      </c>
      <c t="s" s="4" r="B109">
        <v>527</v>
      </c>
    </row>
    <row spans="1:5" r="110">
      <c t="s" s="4" r="A110">
        <v>485</v>
      </c>
      <c t="s" s="4" r="B110">
        <v>76</v>
      </c>
    </row>
    <row spans="1:5" r="111">
      <c t="s" s="4" r="A111">
        <v>345</v>
      </c>
    </row>
    <row spans="1:5" r="112">
      <c t="s" s="3" r="A112">
        <v>462</v>
      </c>
    </row>
    <row spans="1:5" r="113">
      <c t="s" s="4" r="A113">
        <v>491</v>
      </c>
      <c t="n" s="8" r="B113">
        <v>17218</v>
      </c>
      <c t="n" s="8" r="C113">
        <v>47536</v>
      </c>
    </row>
    <row spans="1:5" r="114">
      <c t="s" s="4" r="A114">
        <v>323</v>
      </c>
      <c t="n" s="6" r="B114">
        <v>16</v>
      </c>
      <c t="n" s="6" r="E114">
        <v>12</v>
      </c>
    </row>
    <row spans="1:5" r="115">
      <c t="s" s="4" r="A115">
        <v>440</v>
      </c>
    </row>
    <row spans="1:5" r="116">
      <c t="s" s="3" r="A116">
        <v>462</v>
      </c>
    </row>
    <row spans="1:5" r="117">
      <c t="s" s="4" r="A117">
        <v>489</v>
      </c>
      <c t="n" s="8" r="B117">
        <v>33037</v>
      </c>
    </row>
    <row spans="1:5" r="118">
      <c t="s" s="4" r="A118">
        <v>490</v>
      </c>
      <c t="n" s="6" r="B118">
        <v>37281</v>
      </c>
    </row>
    <row spans="1:5" r="119">
      <c t="s" s="4" r="A119">
        <v>491</v>
      </c>
      <c t="n" s="8" r="B119">
        <v>70318</v>
      </c>
      <c t="n" s="8" r="C119">
        <v>45151</v>
      </c>
    </row>
    <row spans="1:5" r="120">
      <c t="s" s="4" r="A120">
        <v>511</v>
      </c>
      <c t="s" s="4" r="B120">
        <v>474</v>
      </c>
      <c t="s" s="4" r="C120">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0</v>
      </c>
    </row>
    <row spans="1:3" r="2">
      <c t="s" s="3" r="A2">
        <v>462</v>
      </c>
    </row>
    <row spans="1:3" r="3">
      <c t="n" s="6" r="A3">
        <v>2016</v>
      </c>
      <c t="n" s="8" r="B3">
        <v>2732</v>
      </c>
    </row>
    <row spans="1:3" r="4">
      <c t="n" s="6" r="A4">
        <v>2017</v>
      </c>
      <c t="n" s="6" r="B4">
        <v>43349</v>
      </c>
    </row>
    <row spans="1:3" r="5">
      <c t="n" s="6" r="A5">
        <v>2018</v>
      </c>
      <c t="n" s="6" r="B5">
        <v>18312</v>
      </c>
    </row>
    <row spans="1:3" r="6">
      <c t="n" s="6" r="A6">
        <v>2019</v>
      </c>
      <c t="n" s="6" r="B6">
        <v>686</v>
      </c>
    </row>
    <row spans="1:3" r="7">
      <c t="n" s="6" r="A7">
        <v>2020</v>
      </c>
      <c t="n" s="6" r="B7">
        <v>22457</v>
      </c>
    </row>
    <row spans="1:3" r="8">
      <c t="s" s="4" r="A8">
        <v>491</v>
      </c>
      <c t="n" s="6" r="B8">
        <v>87536</v>
      </c>
      <c t="n" s="8" r="C8">
        <v>92687</v>
      </c>
    </row>
    <row spans="1:3" r="9">
      <c t="s" s="4" r="A9">
        <v>345</v>
      </c>
    </row>
    <row spans="1:3" r="10">
      <c t="s" s="3" r="A10">
        <v>462</v>
      </c>
    </row>
    <row spans="1:3" r="11">
      <c t="n" s="6" r="A11">
        <v>2016</v>
      </c>
      <c t="n" s="6" r="B11">
        <v>681</v>
      </c>
    </row>
    <row spans="1:3" r="12">
      <c t="n" s="6" r="A12">
        <v>2017</v>
      </c>
      <c t="n" s="6" r="B12">
        <v>14333</v>
      </c>
    </row>
    <row spans="1:3" r="13">
      <c t="n" s="6" r="A13">
        <v>2018</v>
      </c>
      <c t="n" s="6" r="B13">
        <v>2204</v>
      </c>
    </row>
    <row spans="1:3" r="14">
      <c t="s" s="4" r="A14">
        <v>491</v>
      </c>
      <c t="n" s="6" r="B14">
        <v>17218</v>
      </c>
      <c t="n" s="6" r="C14">
        <v>47536</v>
      </c>
    </row>
    <row spans="1:3" r="15">
      <c t="s" s="4" r="A15">
        <v>440</v>
      </c>
    </row>
    <row spans="1:3" r="16">
      <c t="s" s="3" r="A16">
        <v>462</v>
      </c>
    </row>
    <row spans="1:3" r="17">
      <c t="n" s="6" r="A17">
        <v>2016</v>
      </c>
      <c t="n" s="6" r="B17">
        <v>2051</v>
      </c>
    </row>
    <row spans="1:3" r="18">
      <c t="n" s="6" r="A18">
        <v>2017</v>
      </c>
      <c t="n" s="6" r="B18">
        <v>29016</v>
      </c>
    </row>
    <row spans="1:3" r="19">
      <c t="n" s="6" r="A19">
        <v>2018</v>
      </c>
      <c t="n" s="6" r="B19">
        <v>16108</v>
      </c>
    </row>
    <row spans="1:3" r="20">
      <c t="n" s="6" r="A20">
        <v>2019</v>
      </c>
      <c t="n" s="6" r="B20">
        <v>686</v>
      </c>
    </row>
    <row spans="1:3" r="21">
      <c t="n" s="6" r="A21">
        <v>2020</v>
      </c>
      <c t="n" s="6" r="B21">
        <v>22457</v>
      </c>
    </row>
    <row spans="1:3" r="22">
      <c t="s" s="4" r="A22">
        <v>491</v>
      </c>
      <c t="n" s="8" r="B22">
        <v>70318</v>
      </c>
      <c t="n" s="8" r="C22">
        <v>451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35"/>
    <col customWidth="1" max="3" min="3" width="24"/>
    <col customWidth="1" max="4" min="4" width="24"/>
  </cols>
  <sheetData>
    <row spans="1:4" r="1">
      <c t="s" s="1" r="A1">
        <v>538</v>
      </c>
      <c t="s" s="2" r="B1">
        <v>1</v>
      </c>
    </row>
    <row spans="1:4" r="2">
      <c t="s" s="2" r="B2">
        <v>539</v>
      </c>
      <c t="s" s="2" r="C2">
        <v>540</v>
      </c>
      <c t="s" s="2" r="D2">
        <v>541</v>
      </c>
    </row>
    <row spans="1:4" r="3">
      <c t="s" s="3" r="A3">
        <v>542</v>
      </c>
    </row>
    <row spans="1:4" r="4">
      <c t="s" s="4" r="A4">
        <v>543</v>
      </c>
      <c t="n" s="6" r="B4">
        <v>2</v>
      </c>
    </row>
    <row spans="1:4" r="5">
      <c t="s" s="4" r="A5">
        <v>544</v>
      </c>
      <c t="n" s="8" r="B5">
        <v>0</v>
      </c>
    </row>
    <row spans="1:4" r="6">
      <c t="s" s="4" r="A6">
        <v>60</v>
      </c>
    </row>
    <row spans="1:4" r="7">
      <c t="s" s="3" r="A7">
        <v>542</v>
      </c>
    </row>
    <row spans="1:4" r="8">
      <c t="s" s="4" r="A8">
        <v>545</v>
      </c>
      <c t="n" s="9" r="B8">
        <v>1.6</v>
      </c>
      <c t="n" s="8" r="D8">
        <v>8</v>
      </c>
    </row>
    <row spans="1:4" r="9">
      <c t="s" s="4" r="A9">
        <v>546</v>
      </c>
    </row>
    <row spans="1:4" r="10">
      <c t="s" s="3" r="A10">
        <v>542</v>
      </c>
    </row>
    <row spans="1:4" r="11">
      <c t="s" s="4" r="A11">
        <v>547</v>
      </c>
      <c t="n" s="9" r="C11">
        <v>9.6</v>
      </c>
      <c t="n" s="9" r="D11">
        <v>9.6</v>
      </c>
    </row>
    <row spans="1:4" r="12">
      <c t="s" s="4" r="A12">
        <v>548</v>
      </c>
      <c t="n" s="9" r="C12">
        <v>1.92</v>
      </c>
    </row>
    <row spans="1:4" r="13">
      <c t="s" s="4" r="A13">
        <v>549</v>
      </c>
      <c t="s" s="4" r="C13">
        <v>550</v>
      </c>
    </row>
    <row spans="1:4" r="14">
      <c t="s" s="4" r="A14">
        <v>551</v>
      </c>
    </row>
    <row spans="1:4" r="15">
      <c t="s" s="3" r="A15">
        <v>542</v>
      </c>
    </row>
    <row spans="1:4" r="16">
      <c t="s" s="4" r="A16">
        <v>547</v>
      </c>
      <c t="n" s="9" r="C16">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6"/>
  </cols>
  <sheetData>
    <row spans="1:2" r="1">
      <c t="s" s="1" r="A1">
        <v>552</v>
      </c>
      <c t="s" s="2" r="B1">
        <v>1</v>
      </c>
    </row>
    <row spans="1:2" r="2">
      <c t="s" s="2" r="B2">
        <v>2</v>
      </c>
    </row>
    <row spans="1:2" r="3">
      <c t="s" s="4" r="A3">
        <v>553</v>
      </c>
    </row>
    <row spans="1:2" r="4">
      <c t="s" s="3" r="A4">
        <v>554</v>
      </c>
    </row>
    <row spans="1:2" r="5">
      <c t="s" s="4" r="A5">
        <v>555</v>
      </c>
      <c t="s" s="4" r="B5">
        <v>556</v>
      </c>
    </row>
    <row spans="1:2" r="6">
      <c t="s" s="4" r="A6">
        <v>557</v>
      </c>
      <c t="s" s="4" r="B6">
        <v>519</v>
      </c>
    </row>
    <row spans="1:2" r="7">
      <c t="s" s="4" r="A7">
        <v>558</v>
      </c>
      <c t="s" s="4" r="B7">
        <v>559</v>
      </c>
    </row>
    <row spans="1:2" r="8">
      <c t="s" s="4" r="A8">
        <v>560</v>
      </c>
    </row>
    <row spans="1:2" r="9">
      <c t="s" s="3" r="A9">
        <v>554</v>
      </c>
    </row>
    <row spans="1:2" r="10">
      <c t="s" s="4" r="A10">
        <v>555</v>
      </c>
      <c t="s" s="4" r="B10">
        <v>417</v>
      </c>
    </row>
    <row spans="1:2" r="11">
      <c t="s" s="4" r="A11">
        <v>557</v>
      </c>
      <c t="s" s="4" r="B11">
        <v>561</v>
      </c>
    </row>
    <row spans="1:2" r="12">
      <c t="s" s="4" r="A12">
        <v>562</v>
      </c>
    </row>
    <row spans="1:2" r="13">
      <c t="s" s="3" r="A13">
        <v>554</v>
      </c>
    </row>
    <row spans="1:2" r="14">
      <c t="s" s="4" r="A14">
        <v>521</v>
      </c>
      <c t="s" s="4" r="B14">
        <v>527</v>
      </c>
    </row>
    <row spans="1:2" r="15">
      <c t="s" s="4" r="A15">
        <v>485</v>
      </c>
      <c t="s" s="4" r="B15">
        <v>528</v>
      </c>
    </row>
    <row spans="1:2" r="16">
      <c t="s" s="4" r="A16">
        <v>563</v>
      </c>
    </row>
    <row spans="1:2" r="17">
      <c t="s" s="3" r="A17">
        <v>554</v>
      </c>
    </row>
    <row spans="1:2" r="18">
      <c t="s" s="4" r="A18">
        <v>521</v>
      </c>
      <c t="s" s="4" r="B18">
        <v>564</v>
      </c>
    </row>
    <row spans="1:2" r="19">
      <c t="s" s="4" r="A19">
        <v>485</v>
      </c>
      <c t="s" s="4" r="B19">
        <v>528</v>
      </c>
    </row>
    <row spans="1:2" r="20">
      <c t="s" s="4" r="A20">
        <v>565</v>
      </c>
    </row>
    <row spans="1:2" r="21">
      <c t="s" s="3" r="A21">
        <v>554</v>
      </c>
    </row>
    <row spans="1:2" r="22">
      <c t="s" s="4" r="A22">
        <v>521</v>
      </c>
      <c t="s" s="4" r="B22">
        <v>527</v>
      </c>
    </row>
    <row spans="1:2" r="23">
      <c t="s" s="4" r="A23">
        <v>485</v>
      </c>
      <c t="s" s="4" r="B23">
        <v>76</v>
      </c>
    </row>
    <row spans="1:2" r="24">
      <c t="s" s="4" r="A24">
        <v>566</v>
      </c>
    </row>
    <row spans="1:2" r="25">
      <c t="s" s="3" r="A25">
        <v>554</v>
      </c>
    </row>
    <row spans="1:2" r="26">
      <c t="s" s="4" r="A26">
        <v>521</v>
      </c>
      <c t="s" s="4" r="B26">
        <v>567</v>
      </c>
    </row>
    <row spans="1:2" r="27">
      <c t="s" s="4" r="A27">
        <v>485</v>
      </c>
      <c t="s" s="4" r="B27">
        <v>568</v>
      </c>
    </row>
    <row spans="1:2" r="28">
      <c t="s" s="4" r="A28">
        <v>569</v>
      </c>
    </row>
    <row spans="1:2" r="29">
      <c t="s" s="3" r="A29">
        <v>554</v>
      </c>
    </row>
    <row spans="1:2" r="30">
      <c t="s" s="4" r="A30">
        <v>485</v>
      </c>
      <c t="s" s="4" r="B30">
        <v>530</v>
      </c>
    </row>
    <row spans="1:2" r="31">
      <c t="s" s="4" r="A31">
        <v>570</v>
      </c>
    </row>
    <row spans="1:2" r="32">
      <c t="s" s="3" r="A32">
        <v>554</v>
      </c>
    </row>
    <row spans="1:2" r="33">
      <c t="s" s="4" r="A33">
        <v>485</v>
      </c>
      <c t="s" s="4" r="B33">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1</v>
      </c>
      <c t="s" s="2" r="B1">
        <v>2</v>
      </c>
      <c t="s" s="2" r="C1">
        <v>30</v>
      </c>
      <c t="s" s="2" r="D1">
        <v>78</v>
      </c>
    </row>
    <row spans="1:4" r="2">
      <c t="s" s="3" r="A2">
        <v>572</v>
      </c>
    </row>
    <row spans="1:4" r="3">
      <c t="s" s="4" r="A3">
        <v>573</v>
      </c>
      <c t="n" s="8" r="B3">
        <v>8759</v>
      </c>
      <c t="n" s="8" r="C3">
        <v>20337</v>
      </c>
    </row>
    <row spans="1:4" r="4">
      <c t="s" s="4" r="A4">
        <v>574</v>
      </c>
    </row>
    <row spans="1:4" r="5">
      <c t="s" s="3" r="A5">
        <v>572</v>
      </c>
    </row>
    <row spans="1:4" r="6">
      <c t="s" s="4" r="A6">
        <v>573</v>
      </c>
      <c t="s" s="4" r="B6">
        <v>97</v>
      </c>
      <c t="s" s="4" r="C6">
        <v>97</v>
      </c>
    </row>
    <row spans="1:4" r="7">
      <c t="s" s="4" r="A7">
        <v>575</v>
      </c>
    </row>
    <row spans="1:4" r="8">
      <c t="s" s="3" r="A8">
        <v>572</v>
      </c>
    </row>
    <row spans="1:4" r="9">
      <c t="s" s="4" r="A9">
        <v>573</v>
      </c>
      <c t="n" s="8" r="B9">
        <v>77</v>
      </c>
      <c t="s" s="4" r="C9">
        <v>97</v>
      </c>
    </row>
    <row spans="1:4" r="10">
      <c t="s" s="4" r="A10">
        <v>576</v>
      </c>
    </row>
    <row spans="1:4" r="11">
      <c t="s" s="3" r="A11">
        <v>572</v>
      </c>
    </row>
    <row spans="1:4" r="12">
      <c t="s" s="4" r="A12">
        <v>573</v>
      </c>
      <c t="n" s="6" r="B12">
        <v>8682</v>
      </c>
      <c t="n" s="8" r="C12">
        <v>20337</v>
      </c>
      <c t="n" s="8" r="D12">
        <v>5907</v>
      </c>
    </row>
    <row spans="1:4" r="13">
      <c t="s" s="4" r="A13">
        <v>577</v>
      </c>
    </row>
    <row spans="1:4" r="14">
      <c t="s" s="3" r="A14">
        <v>572</v>
      </c>
    </row>
    <row spans="1:4" r="15">
      <c t="s" s="4" r="A15">
        <v>573</v>
      </c>
      <c t="n" s="8" r="B15">
        <v>6271</v>
      </c>
      <c t="n" s="8" r="C15">
        <v>13804</v>
      </c>
    </row>
    <row spans="1:4" r="16">
      <c t="s" s="4" r="A16">
        <v>578</v>
      </c>
    </row>
    <row spans="1:4" r="17">
      <c t="s" s="3" r="A17">
        <v>572</v>
      </c>
    </row>
    <row spans="1:4" r="18">
      <c t="s" s="4" r="A18">
        <v>573</v>
      </c>
      <c t="s" s="4" r="B18">
        <v>97</v>
      </c>
      <c t="s" s="4" r="C18">
        <v>97</v>
      </c>
    </row>
    <row spans="1:4" r="19">
      <c t="s" s="4" r="A19">
        <v>579</v>
      </c>
    </row>
    <row spans="1:4" r="20">
      <c t="s" s="3" r="A20">
        <v>572</v>
      </c>
    </row>
    <row spans="1:4" r="21">
      <c t="s" s="4" r="A21">
        <v>573</v>
      </c>
      <c t="s" s="4" r="B21">
        <v>97</v>
      </c>
      <c t="s" s="4" r="C21">
        <v>97</v>
      </c>
    </row>
    <row spans="1:4" r="22">
      <c t="s" s="4" r="A22">
        <v>580</v>
      </c>
    </row>
    <row spans="1:4" r="23">
      <c t="s" s="3" r="A23">
        <v>572</v>
      </c>
    </row>
    <row spans="1:4" r="24">
      <c t="s" s="4" r="A24">
        <v>573</v>
      </c>
      <c t="n" s="8" r="B24">
        <v>6271</v>
      </c>
      <c t="n" s="8" r="C24">
        <v>13804</v>
      </c>
      <c t="n" s="6" r="D24">
        <v>3761</v>
      </c>
    </row>
    <row spans="1:4" r="25">
      <c t="s" s="4" r="A25">
        <v>581</v>
      </c>
    </row>
    <row spans="1:4" r="26">
      <c t="s" s="3" r="A26">
        <v>572</v>
      </c>
    </row>
    <row spans="1:4" r="27">
      <c t="s" s="4" r="A27">
        <v>573</v>
      </c>
      <c t="n" s="8" r="B27">
        <v>2411</v>
      </c>
      <c t="n" s="8" r="C27">
        <v>6533</v>
      </c>
    </row>
    <row spans="1:4" r="28">
      <c t="s" s="4" r="A28">
        <v>582</v>
      </c>
    </row>
    <row spans="1:4" r="29">
      <c t="s" s="3" r="A29">
        <v>572</v>
      </c>
    </row>
    <row spans="1:4" r="30">
      <c t="s" s="4" r="A30">
        <v>573</v>
      </c>
      <c t="s" s="4" r="B30">
        <v>97</v>
      </c>
      <c t="s" s="4" r="C30">
        <v>97</v>
      </c>
    </row>
    <row spans="1:4" r="31">
      <c t="s" s="4" r="A31">
        <v>583</v>
      </c>
    </row>
    <row spans="1:4" r="32">
      <c t="s" s="3" r="A32">
        <v>572</v>
      </c>
    </row>
    <row spans="1:4" r="33">
      <c t="s" s="4" r="A33">
        <v>573</v>
      </c>
      <c t="s" s="4" r="B33">
        <v>97</v>
      </c>
      <c t="s" s="4" r="C33">
        <v>97</v>
      </c>
    </row>
    <row spans="1:4" r="34">
      <c t="s" s="4" r="A34">
        <v>584</v>
      </c>
    </row>
    <row spans="1:4" r="35">
      <c t="s" s="3" r="A35">
        <v>572</v>
      </c>
    </row>
    <row spans="1:4" r="36">
      <c t="s" s="4" r="A36">
        <v>573</v>
      </c>
      <c t="n" s="8" r="B36">
        <v>2411</v>
      </c>
      <c t="n" s="8" r="C36">
        <v>6533</v>
      </c>
      <c t="n" s="8" r="D36">
        <v>2146</v>
      </c>
    </row>
    <row spans="1:4" r="37">
      <c t="s" s="4" r="A37">
        <v>585</v>
      </c>
    </row>
    <row spans="1:4" r="38">
      <c t="s" s="3" r="A38">
        <v>572</v>
      </c>
    </row>
    <row spans="1:4" r="39">
      <c t="s" s="4" r="A39">
        <v>573</v>
      </c>
      <c t="n" s="8" r="B39">
        <v>77</v>
      </c>
    </row>
    <row spans="1:4" r="40">
      <c t="s" s="4" r="A40">
        <v>586</v>
      </c>
    </row>
    <row spans="1:4" r="41">
      <c t="s" s="3" r="A41">
        <v>572</v>
      </c>
    </row>
    <row spans="1:4" r="42">
      <c t="s" s="4" r="A42">
        <v>573</v>
      </c>
      <c t="s" s="4" r="B42">
        <v>97</v>
      </c>
    </row>
    <row spans="1:4" r="43">
      <c t="s" s="4" r="A43">
        <v>587</v>
      </c>
    </row>
    <row spans="1:4" r="44">
      <c t="s" s="3" r="A44">
        <v>572</v>
      </c>
    </row>
    <row spans="1:4" r="45">
      <c t="s" s="4" r="A45">
        <v>573</v>
      </c>
      <c t="n" s="8" r="B45">
        <v>77</v>
      </c>
    </row>
    <row spans="1:4" r="46">
      <c t="s" s="4" r="A46">
        <v>588</v>
      </c>
    </row>
    <row spans="1:4" r="47">
      <c t="s" s="3" r="A47">
        <v>572</v>
      </c>
    </row>
    <row spans="1:4" r="48">
      <c t="s" s="4" r="A48">
        <v>573</v>
      </c>
      <c t="s" s="4" r="B48">
        <v>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9</v>
      </c>
      <c t="s" s="2" r="B1">
        <v>1</v>
      </c>
    </row>
    <row spans="1:3" r="2">
      <c t="s" s="2" r="B2">
        <v>2</v>
      </c>
      <c t="s" s="2" r="C2">
        <v>30</v>
      </c>
    </row>
    <row spans="1:3" r="3">
      <c t="s" s="3" r="A3">
        <v>572</v>
      </c>
    </row>
    <row spans="1:3" r="4">
      <c t="s" s="4" r="A4">
        <v>590</v>
      </c>
      <c t="n" s="8" r="B4">
        <v>20337</v>
      </c>
    </row>
    <row spans="1:3" r="5">
      <c t="s" s="4" r="A5">
        <v>591</v>
      </c>
      <c t="n" s="6" r="B5">
        <v>8759</v>
      </c>
      <c t="n" s="8" r="C5">
        <v>20337</v>
      </c>
    </row>
    <row spans="1:3" r="6">
      <c t="s" s="4" r="A6">
        <v>577</v>
      </c>
    </row>
    <row spans="1:3" r="7">
      <c t="s" s="3" r="A7">
        <v>572</v>
      </c>
    </row>
    <row spans="1:3" r="8">
      <c t="s" s="4" r="A8">
        <v>590</v>
      </c>
      <c t="n" s="6" r="B8">
        <v>13804</v>
      </c>
    </row>
    <row spans="1:3" r="9">
      <c t="s" s="4" r="A9">
        <v>591</v>
      </c>
      <c t="n" s="6" r="B9">
        <v>6271</v>
      </c>
      <c t="n" s="6" r="C9">
        <v>13804</v>
      </c>
    </row>
    <row spans="1:3" r="10">
      <c t="s" s="4" r="A10">
        <v>581</v>
      </c>
    </row>
    <row spans="1:3" r="11">
      <c t="s" s="3" r="A11">
        <v>572</v>
      </c>
    </row>
    <row spans="1:3" r="12">
      <c t="s" s="4" r="A12">
        <v>590</v>
      </c>
      <c t="n" s="6" r="B12">
        <v>6533</v>
      </c>
    </row>
    <row spans="1:3" r="13">
      <c t="s" s="4" r="A13">
        <v>591</v>
      </c>
      <c t="n" s="6" r="B13">
        <v>2411</v>
      </c>
      <c t="n" s="6" r="C13">
        <v>6533</v>
      </c>
    </row>
    <row spans="1:3" r="14">
      <c t="s" s="4" r="A14">
        <v>576</v>
      </c>
    </row>
    <row spans="1:3" r="15">
      <c t="s" s="3" r="A15">
        <v>572</v>
      </c>
    </row>
    <row spans="1:3" r="16">
      <c t="s" s="4" r="A16">
        <v>590</v>
      </c>
      <c t="n" s="6" r="B16">
        <v>20337</v>
      </c>
      <c t="n" s="6" r="C16">
        <v>5907</v>
      </c>
    </row>
    <row spans="1:3" r="17">
      <c t="s" s="4" r="A17">
        <v>592</v>
      </c>
      <c t="n" s="8" r="B17">
        <v>-11655</v>
      </c>
      <c t="n" s="6" r="C17">
        <v>14430</v>
      </c>
    </row>
    <row spans="1:3" r="18">
      <c t="s" s="4" r="A18">
        <v>593</v>
      </c>
      <c t="s" s="4" r="B18">
        <v>97</v>
      </c>
      <c t="n" s="6" r="C18">
        <v>151</v>
      </c>
    </row>
    <row spans="1:3" r="19">
      <c t="s" s="4" r="A19">
        <v>594</v>
      </c>
      <c t="s" s="4" r="B19">
        <v>97</v>
      </c>
      <c t="n" s="8" r="C19">
        <v>-151</v>
      </c>
    </row>
    <row spans="1:3" r="20">
      <c t="s" s="4" r="A20">
        <v>595</v>
      </c>
      <c t="s" s="4" r="B20">
        <v>97</v>
      </c>
      <c t="s" s="4" r="C20">
        <v>97</v>
      </c>
    </row>
    <row spans="1:3" r="21">
      <c t="s" s="4" r="A21">
        <v>596</v>
      </c>
      <c t="s" s="4" r="B21">
        <v>97</v>
      </c>
      <c t="s" s="4" r="C21">
        <v>97</v>
      </c>
    </row>
    <row spans="1:3" r="22">
      <c t="s" s="4" r="A22">
        <v>591</v>
      </c>
      <c t="n" s="8" r="B22">
        <v>8682</v>
      </c>
      <c t="n" s="8" r="C22">
        <v>20337</v>
      </c>
    </row>
    <row spans="1:3" r="23">
      <c t="s" s="4" r="A23">
        <v>597</v>
      </c>
      <c t="s" s="4" r="B23">
        <v>97</v>
      </c>
      <c t="s" s="4" r="C23">
        <v>97</v>
      </c>
    </row>
    <row spans="1:3" r="24">
      <c t="s" s="4" r="A24">
        <v>598</v>
      </c>
      <c t="n" s="8" r="B24">
        <v>-11655</v>
      </c>
      <c t="n" s="8" r="C24">
        <v>14430</v>
      </c>
    </row>
    <row spans="1:3" r="25">
      <c t="s" s="4" r="A25">
        <v>599</v>
      </c>
    </row>
    <row spans="1:3" r="26">
      <c t="s" s="3" r="A26">
        <v>572</v>
      </c>
    </row>
    <row spans="1:3" r="27">
      <c t="s" s="4" r="A27">
        <v>590</v>
      </c>
      <c t="n" s="6" r="B27">
        <v>13804</v>
      </c>
      <c t="n" s="6" r="C27">
        <v>3761</v>
      </c>
    </row>
    <row spans="1:3" r="28">
      <c t="s" s="4" r="A28">
        <v>592</v>
      </c>
      <c t="n" s="8" r="B28">
        <v>-7533</v>
      </c>
      <c t="n" s="8" r="C28">
        <v>10043</v>
      </c>
    </row>
    <row spans="1:3" r="29">
      <c t="s" s="4" r="A29">
        <v>593</v>
      </c>
      <c t="s" s="4" r="B29">
        <v>97</v>
      </c>
      <c t="s" s="4" r="C29">
        <v>97</v>
      </c>
    </row>
    <row spans="1:3" r="30">
      <c t="s" s="4" r="A30">
        <v>594</v>
      </c>
      <c t="s" s="4" r="B30">
        <v>97</v>
      </c>
      <c t="s" s="4" r="C30">
        <v>97</v>
      </c>
    </row>
    <row spans="1:3" r="31">
      <c t="s" s="4" r="A31">
        <v>595</v>
      </c>
      <c t="s" s="4" r="B31">
        <v>97</v>
      </c>
      <c t="s" s="4" r="C31">
        <v>97</v>
      </c>
    </row>
    <row spans="1:3" r="32">
      <c t="s" s="4" r="A32">
        <v>596</v>
      </c>
      <c t="s" s="4" r="B32">
        <v>97</v>
      </c>
      <c t="s" s="4" r="C32">
        <v>97</v>
      </c>
    </row>
    <row spans="1:3" r="33">
      <c t="s" s="4" r="A33">
        <v>591</v>
      </c>
      <c t="n" s="8" r="B33">
        <v>6271</v>
      </c>
      <c t="n" s="8" r="C33">
        <v>13804</v>
      </c>
    </row>
    <row spans="1:3" r="34">
      <c t="s" s="4" r="A34">
        <v>597</v>
      </c>
      <c t="s" s="4" r="B34">
        <v>97</v>
      </c>
      <c t="s" s="4" r="C34">
        <v>97</v>
      </c>
    </row>
    <row spans="1:3" r="35">
      <c t="s" s="4" r="A35">
        <v>598</v>
      </c>
      <c t="n" s="8" r="B35">
        <v>-7533</v>
      </c>
      <c t="n" s="8" r="C35">
        <v>10043</v>
      </c>
    </row>
    <row spans="1:3" r="36">
      <c t="s" s="4" r="A36">
        <v>600</v>
      </c>
    </row>
    <row spans="1:3" r="37">
      <c t="s" s="3" r="A37">
        <v>572</v>
      </c>
    </row>
    <row spans="1:3" r="38">
      <c t="s" s="4" r="A38">
        <v>590</v>
      </c>
      <c t="n" s="6" r="B38">
        <v>6533</v>
      </c>
      <c t="n" s="6" r="C38">
        <v>2146</v>
      </c>
    </row>
    <row spans="1:3" r="39">
      <c t="s" s="4" r="A39">
        <v>592</v>
      </c>
      <c t="n" s="8" r="B39">
        <v>-4122</v>
      </c>
      <c t="n" s="8" r="C39">
        <v>4387</v>
      </c>
    </row>
    <row spans="1:3" r="40">
      <c t="s" s="4" r="A40">
        <v>593</v>
      </c>
      <c t="s" s="4" r="B40">
        <v>97</v>
      </c>
      <c t="s" s="4" r="C40">
        <v>97</v>
      </c>
    </row>
    <row spans="1:3" r="41">
      <c t="s" s="4" r="A41">
        <v>594</v>
      </c>
      <c t="s" s="4" r="B41">
        <v>97</v>
      </c>
      <c t="s" s="4" r="C41">
        <v>97</v>
      </c>
    </row>
    <row spans="1:3" r="42">
      <c t="s" s="4" r="A42">
        <v>595</v>
      </c>
      <c t="s" s="4" r="B42">
        <v>97</v>
      </c>
      <c t="s" s="4" r="C42">
        <v>97</v>
      </c>
    </row>
    <row spans="1:3" r="43">
      <c t="s" s="4" r="A43">
        <v>596</v>
      </c>
      <c t="s" s="4" r="B43">
        <v>97</v>
      </c>
      <c t="s" s="4" r="C43">
        <v>97</v>
      </c>
    </row>
    <row spans="1:3" r="44">
      <c t="s" s="4" r="A44">
        <v>591</v>
      </c>
      <c t="n" s="8" r="B44">
        <v>2411</v>
      </c>
      <c t="n" s="8" r="C44">
        <v>6533</v>
      </c>
    </row>
    <row spans="1:3" r="45">
      <c t="s" s="4" r="A45">
        <v>597</v>
      </c>
      <c t="s" s="4" r="B45">
        <v>97</v>
      </c>
      <c t="s" s="4" r="C45">
        <v>97</v>
      </c>
    </row>
    <row spans="1:3" r="46">
      <c t="s" s="4" r="A46">
        <v>598</v>
      </c>
      <c t="n" s="8" r="B46">
        <v>-4122</v>
      </c>
      <c t="n" s="8" r="C46">
        <v>4387</v>
      </c>
    </row>
    <row spans="1:3" r="47">
      <c t="s" s="4" r="A47">
        <v>601</v>
      </c>
    </row>
    <row spans="1:3" r="48">
      <c t="s" s="3" r="A48">
        <v>572</v>
      </c>
    </row>
    <row spans="1:3" r="49">
      <c t="s" s="4" r="A49">
        <v>590</v>
      </c>
      <c t="s" s="4" r="B49">
        <v>97</v>
      </c>
      <c t="s" s="4" r="C49">
        <v>97</v>
      </c>
    </row>
    <row spans="1:3" r="50">
      <c t="s" s="4" r="A50">
        <v>593</v>
      </c>
      <c t="n" s="8" r="C50">
        <v>151</v>
      </c>
    </row>
    <row spans="1:3" r="51">
      <c t="s" s="4" r="A51">
        <v>594</v>
      </c>
      <c t="n" s="8" r="C51">
        <v>-151</v>
      </c>
    </row>
    <row spans="1:3" r="52">
      <c t="s" s="4" r="A52">
        <v>595</v>
      </c>
      <c t="s" s="4" r="C52">
        <v>97</v>
      </c>
    </row>
    <row spans="1:3" r="53">
      <c t="s" s="4" r="A53">
        <v>596</v>
      </c>
      <c t="s" s="4" r="C53">
        <v>97</v>
      </c>
    </row>
    <row spans="1:3" r="54">
      <c t="s" s="4" r="A54">
        <v>591</v>
      </c>
      <c t="s" s="4" r="C54">
        <v>97</v>
      </c>
    </row>
    <row spans="1:3" r="55">
      <c t="s" s="4" r="A55">
        <v>597</v>
      </c>
      <c t="s" s="4" r="C55">
        <v>97</v>
      </c>
    </row>
    <row spans="1:3" r="56">
      <c t="s" s="4" r="A56">
        <v>598</v>
      </c>
      <c t="s" s="4" r="C56">
        <v>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9"/>
    <col customWidth="1" max="2" min="2" width="58"/>
    <col customWidth="1" max="3" min="3" width="70"/>
    <col customWidth="1" max="4" min="4" width="39"/>
    <col customWidth="1" max="5" min="5" width="22"/>
    <col customWidth="1" max="6" min="6" width="36"/>
    <col customWidth="1" max="7" min="7" width="29"/>
    <col customWidth="1" max="8" min="8" width="34"/>
    <col customWidth="1" max="9" min="9" width="33"/>
    <col customWidth="1" max="10" min="10" width="10"/>
  </cols>
  <sheetData>
    <row spans="1:10" r="1">
      <c t="s" s="1" r="A1">
        <v>113</v>
      </c>
      <c t="s" s="2" r="B1">
        <v>114</v>
      </c>
      <c t="s" s="2" r="C1">
        <v>115</v>
      </c>
      <c t="s" s="2" r="D1">
        <v>116</v>
      </c>
      <c t="s" s="2" r="E1">
        <v>117</v>
      </c>
      <c t="s" s="2" r="F1">
        <v>118</v>
      </c>
      <c t="s" s="2" r="G1">
        <v>119</v>
      </c>
      <c t="s" s="2" r="H1">
        <v>120</v>
      </c>
      <c t="s" s="2" r="I1">
        <v>121</v>
      </c>
      <c t="s" s="2" r="J1">
        <v>122</v>
      </c>
    </row>
    <row spans="1:10" r="2">
      <c t="s" s="4" r="A2">
        <v>123</v>
      </c>
      <c t="n" s="8" r="C2">
        <v>38</v>
      </c>
      <c t="n" s="8" r="D2">
        <v>252</v>
      </c>
      <c t="n" s="8" r="E2">
        <v>29</v>
      </c>
      <c t="n" s="8" r="F2">
        <v>134994</v>
      </c>
      <c t="n" s="8" r="G2">
        <v>-98777</v>
      </c>
      <c t="n" s="8" r="H2">
        <v>36536</v>
      </c>
      <c t="n" s="8" r="I2">
        <v>115</v>
      </c>
      <c t="n" s="8" r="J2">
        <v>36651</v>
      </c>
    </row>
    <row spans="1:10" r="3">
      <c t="s" s="4" r="A3">
        <v>124</v>
      </c>
      <c t="n" s="6" r="B3">
        <v>3803</v>
      </c>
      <c t="n" s="6" r="E3">
        <v>2893</v>
      </c>
    </row>
    <row spans="1:10" r="4">
      <c t="s" s="4" r="A4">
        <v>125</v>
      </c>
      <c t="n" s="6" r="F4">
        <v>47</v>
      </c>
      <c t="n" s="6" r="H4">
        <v>47</v>
      </c>
      <c t="n" s="6" r="J4">
        <v>47</v>
      </c>
    </row>
    <row spans="1:10" r="5">
      <c t="s" s="4" r="A5">
        <v>126</v>
      </c>
      <c t="n" s="6" r="E5">
        <v>5</v>
      </c>
    </row>
    <row spans="1:10" r="6">
      <c t="s" s="4" r="A6">
        <v>127</v>
      </c>
      <c t="n" s="8" r="D6">
        <v>-252</v>
      </c>
      <c t="n" s="6" r="F6">
        <v>252</v>
      </c>
    </row>
    <row spans="1:10" r="7">
      <c t="s" s="4" r="A7">
        <v>128</v>
      </c>
      <c t="n" s="6" r="G7">
        <v>-2619</v>
      </c>
      <c t="n" s="6" r="H7">
        <v>-2619</v>
      </c>
      <c t="n" s="6" r="J7">
        <v>-2619</v>
      </c>
    </row>
    <row spans="1:10" r="8">
      <c t="s" s="4" r="A8">
        <v>129</v>
      </c>
      <c t="n" s="6" r="G8">
        <v>-1351</v>
      </c>
      <c t="n" s="6" r="H8">
        <v>-1351</v>
      </c>
      <c t="n" s="6" r="I8">
        <v>-2</v>
      </c>
      <c t="n" s="6" r="J8">
        <v>-1353</v>
      </c>
    </row>
    <row spans="1:10" r="9">
      <c t="s" s="4" r="A9">
        <v>130</v>
      </c>
      <c t="n" s="6" r="C9">
        <v>38</v>
      </c>
      <c t="n" s="8" r="E9">
        <v>29</v>
      </c>
      <c t="n" s="6" r="F9">
        <v>135293</v>
      </c>
      <c t="n" s="6" r="G9">
        <v>-102747</v>
      </c>
      <c t="n" s="6" r="H9">
        <v>32613</v>
      </c>
      <c t="n" s="6" r="I9">
        <v>113</v>
      </c>
      <c t="n" s="6" r="J9">
        <v>32726</v>
      </c>
    </row>
    <row spans="1:10" r="10">
      <c t="s" s="4" r="A10">
        <v>131</v>
      </c>
      <c t="n" s="6" r="B10">
        <v>3803</v>
      </c>
      <c t="n" s="6" r="E10">
        <v>2898</v>
      </c>
    </row>
    <row spans="1:10" r="11">
      <c t="s" s="4" r="A11">
        <v>125</v>
      </c>
      <c t="n" s="6" r="F11">
        <v>34</v>
      </c>
      <c t="n" s="6" r="H11">
        <v>34</v>
      </c>
      <c t="n" s="6" r="J11">
        <v>34</v>
      </c>
    </row>
    <row spans="1:10" r="12">
      <c t="s" s="4" r="A12">
        <v>126</v>
      </c>
      <c t="n" s="6" r="E12">
        <v>8</v>
      </c>
    </row>
    <row spans="1:10" r="13">
      <c t="s" s="4" r="A13">
        <v>132</v>
      </c>
      <c t="n" s="8" r="E13">
        <v>18</v>
      </c>
      <c t="n" s="6" r="F13">
        <v>2573</v>
      </c>
      <c t="n" s="6" r="H13">
        <v>2591</v>
      </c>
      <c t="n" s="6" r="J13">
        <v>2591</v>
      </c>
    </row>
    <row spans="1:10" r="14">
      <c t="s" s="4" r="A14">
        <v>133</v>
      </c>
      <c t="n" s="6" r="E14">
        <v>1787</v>
      </c>
    </row>
    <row spans="1:10" r="15">
      <c t="s" s="4" r="A15">
        <v>129</v>
      </c>
      <c t="n" s="6" r="G15">
        <v>-16236</v>
      </c>
      <c t="n" s="6" r="H15">
        <v>-16236</v>
      </c>
      <c t="n" s="6" r="I15">
        <v>-23</v>
      </c>
      <c t="n" s="6" r="J15">
        <v>-16259</v>
      </c>
    </row>
    <row spans="1:10" r="16">
      <c t="s" s="4" r="A16">
        <v>134</v>
      </c>
      <c t="n" s="6" r="C16">
        <v>38</v>
      </c>
      <c t="n" s="8" r="E16">
        <v>47</v>
      </c>
      <c t="n" s="6" r="F16">
        <v>137900</v>
      </c>
      <c t="n" s="6" r="G16">
        <v>-118983</v>
      </c>
      <c t="n" s="6" r="H16">
        <v>19002</v>
      </c>
      <c t="n" s="6" r="I16">
        <v>90</v>
      </c>
      <c t="n" s="6" r="J16">
        <v>19092</v>
      </c>
    </row>
    <row spans="1:10" r="17">
      <c t="s" s="4" r="A17">
        <v>135</v>
      </c>
      <c t="n" s="6" r="B17">
        <v>3803</v>
      </c>
      <c t="n" s="6" r="E17">
        <v>4693</v>
      </c>
    </row>
    <row spans="1:10" r="18">
      <c t="s" s="4" r="A18">
        <v>125</v>
      </c>
      <c t="n" s="6" r="F18">
        <v>143</v>
      </c>
      <c t="n" s="6" r="H18">
        <v>143</v>
      </c>
      <c t="n" s="6" r="I18">
        <v>142</v>
      </c>
      <c t="n" s="6" r="J18">
        <v>285</v>
      </c>
    </row>
    <row spans="1:10" r="19">
      <c t="s" s="4" r="A19">
        <v>126</v>
      </c>
      <c t="n" s="6" r="E19">
        <v>21</v>
      </c>
    </row>
    <row spans="1:10" r="20">
      <c t="s" s="4" r="A20">
        <v>132</v>
      </c>
      <c t="n" s="8" r="E20">
        <v>2</v>
      </c>
      <c t="n" s="6" r="F20">
        <v>344</v>
      </c>
      <c t="n" s="6" r="H20">
        <v>346</v>
      </c>
      <c t="n" s="6" r="J20">
        <v>346</v>
      </c>
    </row>
    <row spans="1:10" r="21">
      <c t="s" s="4" r="A21">
        <v>133</v>
      </c>
      <c t="n" s="6" r="E21">
        <v>228</v>
      </c>
    </row>
    <row spans="1:10" r="22">
      <c t="s" s="4" r="A22">
        <v>136</v>
      </c>
      <c t="n" s="6" r="I22">
        <v>450</v>
      </c>
      <c t="n" s="6" r="J22">
        <v>450</v>
      </c>
    </row>
    <row spans="1:10" r="23">
      <c t="s" s="4" r="A23">
        <v>129</v>
      </c>
      <c t="n" s="6" r="G23">
        <v>13125</v>
      </c>
      <c t="n" s="6" r="H23">
        <v>13125</v>
      </c>
      <c t="n" s="6" r="I23">
        <v>1197</v>
      </c>
      <c t="n" s="6" r="J23">
        <v>14322</v>
      </c>
    </row>
    <row spans="1:10" r="24">
      <c t="s" s="4" r="A24">
        <v>137</v>
      </c>
      <c t="n" s="8" r="C24">
        <v>38</v>
      </c>
      <c t="n" s="8" r="E24">
        <v>49</v>
      </c>
      <c t="n" s="8" r="F24">
        <v>138387</v>
      </c>
      <c t="n" s="8" r="G24">
        <v>-105858</v>
      </c>
      <c t="n" s="8" r="H24">
        <v>32616</v>
      </c>
      <c t="n" s="8" r="I24">
        <v>1879</v>
      </c>
      <c t="n" s="8" r="J24">
        <v>34495</v>
      </c>
    </row>
    <row spans="1:10" r="25">
      <c t="s" s="4" r="A25">
        <v>138</v>
      </c>
      <c t="n" s="6" r="B25">
        <v>3803</v>
      </c>
      <c t="n" s="6" r="E25">
        <v>4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4" r="A2">
        <v>603</v>
      </c>
    </row>
    <row spans="1:3" r="3">
      <c t="s" s="3" r="A3">
        <v>604</v>
      </c>
    </row>
    <row spans="1:3" r="4">
      <c t="s" s="4" r="A4">
        <v>605</v>
      </c>
      <c t="n" s="8" r="B4">
        <v>87536</v>
      </c>
      <c t="n" s="8" r="C4">
        <v>92687</v>
      </c>
    </row>
    <row spans="1:3" r="5">
      <c t="s" s="4" r="A5">
        <v>606</v>
      </c>
    </row>
    <row spans="1:3" r="6">
      <c t="s" s="3" r="A6">
        <v>604</v>
      </c>
    </row>
    <row spans="1:3" r="7">
      <c t="s" s="4" r="A7">
        <v>605</v>
      </c>
      <c t="n" s="6" r="B7">
        <v>89279</v>
      </c>
      <c t="n" s="6" r="C7">
        <v>92338</v>
      </c>
    </row>
    <row spans="1:3" r="8">
      <c t="s" s="4" r="A8">
        <v>607</v>
      </c>
    </row>
    <row spans="1:3" r="9">
      <c t="s" s="3" r="A9">
        <v>604</v>
      </c>
    </row>
    <row spans="1:3" r="10">
      <c t="s" s="4" r="A10">
        <v>605</v>
      </c>
      <c t="n" s="6" r="B10">
        <v>70318</v>
      </c>
      <c t="n" s="6" r="C10">
        <v>45151</v>
      </c>
    </row>
    <row spans="1:3" r="11">
      <c t="s" s="4" r="A11">
        <v>608</v>
      </c>
    </row>
    <row spans="1:3" r="12">
      <c t="s" s="3" r="A12">
        <v>604</v>
      </c>
    </row>
    <row spans="1:3" r="13">
      <c t="s" s="4" r="A13">
        <v>605</v>
      </c>
      <c t="n" s="6" r="B13">
        <v>71454</v>
      </c>
      <c t="n" s="6" r="C13">
        <v>44594</v>
      </c>
    </row>
    <row spans="1:3" r="14">
      <c t="s" s="4" r="A14">
        <v>609</v>
      </c>
    </row>
    <row spans="1:3" r="15">
      <c t="s" s="3" r="A15">
        <v>604</v>
      </c>
    </row>
    <row spans="1:3" r="16">
      <c t="s" s="4" r="A16">
        <v>605</v>
      </c>
      <c t="n" s="6" r="B16">
        <v>17218</v>
      </c>
      <c t="n" s="6" r="C16">
        <v>47536</v>
      </c>
    </row>
    <row spans="1:3" r="17">
      <c t="s" s="4" r="A17">
        <v>610</v>
      </c>
    </row>
    <row spans="1:3" r="18">
      <c t="s" s="3" r="A18">
        <v>604</v>
      </c>
    </row>
    <row spans="1:3" r="19">
      <c t="s" s="4" r="A19">
        <v>605</v>
      </c>
      <c t="n" s="8" r="B19">
        <v>17825</v>
      </c>
      <c t="n" s="8" r="C19">
        <v>477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2"/>
  </cols>
  <sheetData>
    <row spans="1:13" r="1">
      <c t="s" s="1" r="A1">
        <v>611</v>
      </c>
      <c t="s" s="2" r="B1">
        <v>428</v>
      </c>
      <c t="s" s="2" r="J1">
        <v>1</v>
      </c>
    </row>
    <row spans="1:13" r="2">
      <c t="s" s="2" r="B2">
        <v>318</v>
      </c>
      <c t="s" s="2" r="C2">
        <v>381</v>
      </c>
      <c t="s" s="2" r="D2">
        <v>382</v>
      </c>
      <c t="s" s="2" r="E2">
        <v>383</v>
      </c>
      <c t="s" s="2" r="F2">
        <v>321</v>
      </c>
      <c t="s" s="2" r="G2">
        <v>385</v>
      </c>
      <c t="s" s="2" r="H2">
        <v>386</v>
      </c>
      <c t="s" s="2" r="I2">
        <v>387</v>
      </c>
      <c t="s" s="2" r="J2">
        <v>318</v>
      </c>
      <c t="s" s="2" r="K2">
        <v>321</v>
      </c>
      <c t="s" s="2" r="L2">
        <v>322</v>
      </c>
      <c t="s" s="2" r="M2">
        <v>320</v>
      </c>
    </row>
    <row spans="1:13" r="3">
      <c t="s" s="3" r="A3">
        <v>604</v>
      </c>
    </row>
    <row spans="1:13" r="4">
      <c t="s" s="4" r="A4">
        <v>430</v>
      </c>
      <c t="n" s="6" r="B4">
        <v>42</v>
      </c>
      <c t="n" s="6" r="J4">
        <v>42</v>
      </c>
    </row>
    <row spans="1:13" r="5">
      <c t="s" s="4" r="A5">
        <v>612</v>
      </c>
      <c t="n" s="8" r="J5">
        <v>-1537</v>
      </c>
      <c t="n" s="8" r="K5">
        <v>119</v>
      </c>
      <c t="n" s="8" r="L5">
        <v>-2238</v>
      </c>
    </row>
    <row spans="1:13" r="6">
      <c t="s" s="4" r="A6">
        <v>613</v>
      </c>
      <c t="n" s="6" r="J6">
        <v>-838</v>
      </c>
    </row>
    <row spans="1:13" r="7">
      <c t="s" s="4" r="A7">
        <v>614</v>
      </c>
      <c t="n" s="6" r="J7">
        <v>-1453</v>
      </c>
      <c t="n" s="6" r="K7">
        <v>-1388</v>
      </c>
      <c t="n" s="6" r="L7">
        <v>-200</v>
      </c>
    </row>
    <row spans="1:13" r="8">
      <c t="s" s="4" r="A8">
        <v>615</v>
      </c>
      <c t="n" s="8" r="B8">
        <v>-311</v>
      </c>
      <c t="n" s="8" r="C8">
        <v>313</v>
      </c>
      <c t="n" s="8" r="D8">
        <v>-3053</v>
      </c>
      <c t="n" s="8" r="E8">
        <v>-777</v>
      </c>
      <c t="n" s="8" r="F8">
        <v>-1388</v>
      </c>
      <c t="n" s="8" r="G8">
        <v>0</v>
      </c>
      <c t="n" s="8" r="H8">
        <v>0</v>
      </c>
      <c t="n" s="8" r="I8">
        <v>119</v>
      </c>
      <c t="n" s="6" r="J8">
        <v>-3828</v>
      </c>
      <c t="n" s="6" r="K8">
        <v>-1269</v>
      </c>
      <c t="n" s="6" r="L8">
        <v>-2438</v>
      </c>
    </row>
    <row spans="1:13" r="9">
      <c t="s" s="4" r="A9">
        <v>616</v>
      </c>
      <c t="n" s="6" r="J9">
        <v>120</v>
      </c>
      <c t="n" s="6" r="K9">
        <v>-1652</v>
      </c>
      <c t="n" s="6" r="L9">
        <v>-4648</v>
      </c>
    </row>
    <row spans="1:13" r="10">
      <c t="s" s="4" r="A10">
        <v>617</v>
      </c>
      <c t="n" s="6" r="J10">
        <v>120</v>
      </c>
      <c t="n" s="6" r="K10">
        <v>-1652</v>
      </c>
      <c t="n" s="6" r="L10">
        <v>-4648</v>
      </c>
    </row>
    <row spans="1:13" r="11">
      <c t="s" s="4" r="A11">
        <v>618</v>
      </c>
      <c t="n" s="6" r="J11">
        <v>-3708</v>
      </c>
      <c t="n" s="6" r="K11">
        <v>-2921</v>
      </c>
      <c t="n" s="6" r="L11">
        <v>-7086</v>
      </c>
    </row>
    <row spans="1:13" r="12">
      <c t="s" s="4" r="A12">
        <v>619</v>
      </c>
    </row>
    <row spans="1:13" r="13">
      <c t="s" s="3" r="A13">
        <v>604</v>
      </c>
    </row>
    <row spans="1:13" r="14">
      <c t="s" s="4" r="A14">
        <v>612</v>
      </c>
      <c t="n" s="6" r="J14">
        <v>-1537</v>
      </c>
      <c t="n" s="6" r="L14">
        <v>-2238</v>
      </c>
    </row>
    <row spans="1:13" r="15">
      <c t="s" s="4" r="A15">
        <v>613</v>
      </c>
      <c t="n" s="6" r="J15">
        <v>-838</v>
      </c>
    </row>
    <row spans="1:13" r="16">
      <c t="s" s="4" r="A16">
        <v>614</v>
      </c>
      <c t="n" s="6" r="J16">
        <v>-1538</v>
      </c>
      <c t="n" s="6" r="K16">
        <v>-1388</v>
      </c>
      <c t="n" s="6" r="L16">
        <v>-200</v>
      </c>
    </row>
    <row spans="1:13" r="17">
      <c t="s" s="4" r="A17">
        <v>616</v>
      </c>
      <c t="n" s="6" r="J17">
        <v>-117</v>
      </c>
      <c t="n" s="6" r="K17">
        <v>-2450</v>
      </c>
      <c t="n" s="6" r="L17">
        <v>-4819</v>
      </c>
    </row>
    <row spans="1:13" r="18">
      <c t="s" s="4" r="A18">
        <v>620</v>
      </c>
    </row>
    <row spans="1:13" r="19">
      <c t="s" s="3" r="A19">
        <v>604</v>
      </c>
    </row>
    <row spans="1:13" r="20">
      <c t="s" s="4" r="A20">
        <v>612</v>
      </c>
      <c t="n" s="6" r="K20">
        <v>119</v>
      </c>
    </row>
    <row spans="1:13" r="21">
      <c t="s" s="4" r="A21">
        <v>614</v>
      </c>
      <c t="n" s="6" r="J21">
        <v>85</v>
      </c>
    </row>
    <row spans="1:13" r="22">
      <c t="s" s="4" r="A22">
        <v>616</v>
      </c>
      <c t="n" s="8" r="J22">
        <v>237</v>
      </c>
      <c t="n" s="8" r="K22">
        <v>798</v>
      </c>
      <c t="n" s="8" r="L22">
        <v>171</v>
      </c>
    </row>
    <row spans="1:13" r="23">
      <c t="s" s="4" r="A23">
        <v>621</v>
      </c>
    </row>
    <row spans="1:13" r="24">
      <c t="s" s="3" r="A24">
        <v>604</v>
      </c>
    </row>
    <row spans="1:13" r="25">
      <c t="s" s="4" r="A25">
        <v>430</v>
      </c>
      <c t="n" s="6" r="B25">
        <v>11</v>
      </c>
      <c t="n" s="6" r="F25">
        <v>16</v>
      </c>
      <c t="n" s="6" r="J25">
        <v>11</v>
      </c>
      <c t="n" s="6" r="K25">
        <v>16</v>
      </c>
      <c t="n" s="6" r="L25">
        <v>22</v>
      </c>
    </row>
    <row spans="1:13" r="26">
      <c t="s" s="4" r="A26">
        <v>622</v>
      </c>
    </row>
    <row spans="1:13" r="27">
      <c t="s" s="3" r="A27">
        <v>604</v>
      </c>
    </row>
    <row spans="1:13" r="28">
      <c t="s" s="4" r="A28">
        <v>430</v>
      </c>
      <c t="n" s="6" r="B28">
        <v>7</v>
      </c>
      <c t="n" s="6" r="F28">
        <v>3</v>
      </c>
      <c t="n" s="6" r="J28">
        <v>7</v>
      </c>
      <c t="n" s="6" r="K28">
        <v>3</v>
      </c>
      <c t="n" s="6" r="L28">
        <v>3</v>
      </c>
    </row>
    <row spans="1:13" r="29">
      <c t="s" s="4" r="A29">
        <v>623</v>
      </c>
    </row>
    <row spans="1:13" r="30">
      <c t="s" s="3" r="A30">
        <v>604</v>
      </c>
    </row>
    <row spans="1:13" r="31">
      <c t="s" s="4" r="A31">
        <v>430</v>
      </c>
      <c t="n" s="6" r="B31">
        <v>4</v>
      </c>
      <c t="n" s="6" r="F31">
        <v>13</v>
      </c>
      <c t="n" s="6" r="J31">
        <v>4</v>
      </c>
      <c t="n" s="6" r="K31">
        <v>13</v>
      </c>
      <c t="n" s="6" r="L31">
        <v>19</v>
      </c>
    </row>
    <row spans="1:13" r="32">
      <c t="s" s="4" r="A32">
        <v>442</v>
      </c>
    </row>
    <row spans="1:13" r="33">
      <c t="s" s="3" r="A33">
        <v>604</v>
      </c>
    </row>
    <row spans="1:13" r="34">
      <c t="s" s="4" r="A34">
        <v>430</v>
      </c>
      <c t="n" s="6" r="B34">
        <v>1</v>
      </c>
      <c t="n" s="6" r="F34">
        <v>1</v>
      </c>
      <c t="n" s="6" r="J34">
        <v>1</v>
      </c>
      <c t="n" s="6" r="K34">
        <v>1</v>
      </c>
      <c t="n" s="6" r="L34">
        <v>2</v>
      </c>
    </row>
    <row spans="1:13" r="35">
      <c t="s" s="4" r="A35">
        <v>624</v>
      </c>
    </row>
    <row spans="1:13" r="36">
      <c t="s" s="3" r="A36">
        <v>604</v>
      </c>
    </row>
    <row spans="1:13" r="37">
      <c t="s" s="4" r="A37">
        <v>430</v>
      </c>
      <c t="n" s="6" r="B37">
        <v>1</v>
      </c>
      <c t="n" s="6" r="J37">
        <v>1</v>
      </c>
      <c t="n" s="6" r="L37">
        <v>2</v>
      </c>
    </row>
    <row spans="1:13" r="38">
      <c t="s" s="4" r="A38">
        <v>625</v>
      </c>
    </row>
    <row spans="1:13" r="39">
      <c t="s" s="3" r="A39">
        <v>604</v>
      </c>
    </row>
    <row spans="1:13" r="40">
      <c t="s" s="4" r="A40">
        <v>430</v>
      </c>
      <c t="n" s="6" r="F40">
        <v>1</v>
      </c>
      <c t="n" s="6" r="K40">
        <v>1</v>
      </c>
    </row>
    <row spans="1:13" r="41">
      <c t="s" s="4" r="A41">
        <v>345</v>
      </c>
    </row>
    <row spans="1:13" r="42">
      <c t="s" s="3" r="A42">
        <v>604</v>
      </c>
    </row>
    <row spans="1:13" r="43">
      <c t="s" s="4" r="A43">
        <v>430</v>
      </c>
      <c t="n" s="6" r="B43">
        <v>16</v>
      </c>
      <c t="n" s="6" r="J43">
        <v>16</v>
      </c>
      <c t="n" s="6" r="M43">
        <v>12</v>
      </c>
    </row>
    <row spans="1:13" r="44">
      <c t="s" s="4" r="A44">
        <v>439</v>
      </c>
    </row>
    <row spans="1:13" r="45">
      <c t="s" s="3" r="A45">
        <v>604</v>
      </c>
    </row>
    <row spans="1:13" r="46">
      <c t="s" s="4" r="A46">
        <v>430</v>
      </c>
      <c t="n" s="6" r="B46">
        <v>2</v>
      </c>
      <c t="n" s="6" r="J46">
        <v>2</v>
      </c>
    </row>
    <row spans="1:13" r="47">
      <c t="s" s="4" r="A47">
        <v>626</v>
      </c>
    </row>
    <row spans="1:13" r="48">
      <c t="s" s="3" r="A48">
        <v>604</v>
      </c>
    </row>
    <row spans="1:13" r="49">
      <c t="s" s="4" r="A49">
        <v>430</v>
      </c>
      <c t="n" s="6" r="B49">
        <v>2</v>
      </c>
      <c t="n" s="6" r="J49">
        <v>2</v>
      </c>
    </row>
    <row spans="1:13" r="50">
      <c t="s" s="4" r="A50">
        <v>350</v>
      </c>
    </row>
    <row spans="1:13" r="51">
      <c t="s" s="3" r="A51">
        <v>604</v>
      </c>
    </row>
    <row spans="1:13" r="52">
      <c t="s" s="4" r="A52">
        <v>430</v>
      </c>
      <c t="n" s="6" r="B52">
        <v>17</v>
      </c>
      <c t="n" s="6" r="F52">
        <v>13</v>
      </c>
      <c t="n" s="6" r="J52">
        <v>17</v>
      </c>
      <c t="n" s="6" r="K52">
        <v>13</v>
      </c>
      <c t="n" s="6" r="L52">
        <v>17</v>
      </c>
    </row>
    <row spans="1:13" r="53">
      <c t="s" s="4" r="A53">
        <v>444</v>
      </c>
    </row>
    <row spans="1:13" r="54">
      <c t="s" s="3" r="A54">
        <v>604</v>
      </c>
    </row>
    <row spans="1:13" r="55">
      <c t="s" s="4" r="A55">
        <v>430</v>
      </c>
      <c t="n" s="6" r="B55">
        <v>4</v>
      </c>
      <c t="n" s="6" r="F55">
        <v>2</v>
      </c>
      <c t="n" s="6" r="J55">
        <v>4</v>
      </c>
      <c t="n" s="6" r="K55">
        <v>2</v>
      </c>
      <c t="n" s="6" r="L55">
        <v>1</v>
      </c>
    </row>
    <row spans="1:13" r="56">
      <c t="s" s="4" r="A56">
        <v>627</v>
      </c>
    </row>
    <row spans="1:13" r="57">
      <c t="s" s="3" r="A57">
        <v>604</v>
      </c>
    </row>
    <row spans="1:13" r="58">
      <c t="s" s="4" r="A58">
        <v>430</v>
      </c>
      <c t="n" s="6" r="B58">
        <v>3</v>
      </c>
      <c t="n" s="6" r="F58">
        <v>2</v>
      </c>
      <c t="n" s="6" r="J58">
        <v>3</v>
      </c>
      <c t="n" s="6" r="K58">
        <v>2</v>
      </c>
      <c t="n" s="6" r="L58">
        <v>1</v>
      </c>
    </row>
    <row spans="1:13" r="59">
      <c t="s" s="4" r="A59">
        <v>628</v>
      </c>
    </row>
    <row spans="1:13" r="60">
      <c t="s" s="3" r="A60">
        <v>604</v>
      </c>
    </row>
    <row spans="1:13" r="61">
      <c t="s" s="4" r="A61">
        <v>430</v>
      </c>
      <c t="n" s="6" r="B61">
        <v>1</v>
      </c>
      <c t="n" s="6" r="J61">
        <v>1</v>
      </c>
    </row>
    <row spans="1:13" r="62">
      <c t="s" s="4" r="A62">
        <v>629</v>
      </c>
    </row>
    <row spans="1:13" r="63">
      <c t="s" s="3" r="A63">
        <v>604</v>
      </c>
    </row>
    <row spans="1:13" r="64">
      <c t="s" s="4" r="A64">
        <v>430</v>
      </c>
      <c t="n" s="6" r="B64">
        <v>4</v>
      </c>
      <c t="n" s="6" r="F64">
        <v>13</v>
      </c>
      <c t="n" s="6" r="J64">
        <v>4</v>
      </c>
      <c t="n" s="6" r="K64">
        <v>13</v>
      </c>
      <c t="n" s="6" r="L64">
        <v>19</v>
      </c>
    </row>
    <row spans="1:13" r="65">
      <c t="s" s="4" r="A65">
        <v>630</v>
      </c>
    </row>
    <row spans="1:13" r="66">
      <c t="s" s="3" r="A66">
        <v>604</v>
      </c>
    </row>
    <row spans="1:13" r="67">
      <c t="s" s="4" r="A67">
        <v>430</v>
      </c>
      <c t="n" s="6" r="B67">
        <v>1</v>
      </c>
      <c t="n" s="6" r="F67">
        <v>8</v>
      </c>
      <c t="n" s="6" r="J67">
        <v>1</v>
      </c>
      <c t="n" s="6" r="K67">
        <v>8</v>
      </c>
      <c t="n" s="6" r="L67">
        <v>14</v>
      </c>
    </row>
    <row spans="1:13" r="68">
      <c t="s" s="4" r="A68">
        <v>631</v>
      </c>
    </row>
    <row spans="1:13" r="69">
      <c t="s" s="3" r="A69">
        <v>604</v>
      </c>
    </row>
    <row spans="1:13" r="70">
      <c t="s" s="4" r="A70">
        <v>430</v>
      </c>
      <c t="n" s="6" r="B70">
        <v>3</v>
      </c>
      <c t="n" s="6" r="F70">
        <v>5</v>
      </c>
      <c t="n" s="6" r="J70">
        <v>3</v>
      </c>
      <c t="n" s="6" r="K70">
        <v>5</v>
      </c>
      <c t="n" s="6" r="L70">
        <v>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41"/>
    <col customWidth="1" max="5" min="5" width="20"/>
  </cols>
  <sheetData>
    <row spans="1:5" r="1">
      <c t="s" s="1" r="A1">
        <v>632</v>
      </c>
      <c t="s" s="2" r="B1">
        <v>633</v>
      </c>
      <c t="s" s="2" r="C1">
        <v>634</v>
      </c>
      <c t="s" s="2" r="D1">
        <v>635</v>
      </c>
      <c t="s" s="2" r="E1">
        <v>636</v>
      </c>
    </row>
    <row spans="1:5" r="2">
      <c t="s" s="4" r="A2">
        <v>67</v>
      </c>
    </row>
    <row spans="1:5" r="3">
      <c t="s" s="3" r="A3">
        <v>637</v>
      </c>
    </row>
    <row spans="1:5" r="4">
      <c t="s" s="4" r="A4">
        <v>638</v>
      </c>
      <c t="n" s="6" r="D4">
        <v>332500</v>
      </c>
      <c t="n" s="6" r="E4">
        <v>332500</v>
      </c>
    </row>
    <row spans="1:5" r="5">
      <c t="s" s="4" r="A5">
        <v>68</v>
      </c>
      <c t="s" s="4" r="D5">
        <v>69</v>
      </c>
      <c t="s" s="4" r="E5">
        <v>69</v>
      </c>
    </row>
    <row spans="1:5" r="6">
      <c t="s" s="4" r="A6">
        <v>639</v>
      </c>
      <c t="n" s="8" r="D6">
        <v>25</v>
      </c>
    </row>
    <row spans="1:5" r="7">
      <c t="s" s="4" r="A7">
        <v>640</v>
      </c>
      <c t="n" s="6" r="D7">
        <v>25</v>
      </c>
    </row>
    <row spans="1:5" r="8">
      <c t="s" s="4" r="A8">
        <v>641</v>
      </c>
      <c t="n" s="9" r="D8">
        <v>2.5</v>
      </c>
    </row>
    <row spans="1:5" r="9">
      <c t="s" s="4" r="A9">
        <v>642</v>
      </c>
      <c t="n" s="8" r="D9">
        <v>1870</v>
      </c>
    </row>
    <row spans="1:5" r="10">
      <c t="s" s="4" r="A10">
        <v>643</v>
      </c>
      <c t="n" s="11" r="D10">
        <v>5.625</v>
      </c>
    </row>
    <row spans="1:5" r="11">
      <c t="s" s="4" r="A11">
        <v>644</v>
      </c>
      <c t="s" s="4" r="D11">
        <v>645</v>
      </c>
    </row>
    <row spans="1:5" r="12">
      <c t="s" s="4" r="A12">
        <v>646</v>
      </c>
      <c t="n" s="8" r="D12">
        <v>25</v>
      </c>
    </row>
    <row spans="1:5" r="13">
      <c t="s" s="4" r="A13">
        <v>647</v>
      </c>
    </row>
    <row spans="1:5" r="14">
      <c t="s" s="3" r="A14">
        <v>637</v>
      </c>
    </row>
    <row spans="1:5" r="15">
      <c t="s" s="4" r="A15">
        <v>648</v>
      </c>
      <c t="n" s="6" r="C15">
        <v>1</v>
      </c>
      <c t="n" s="6" r="D15">
        <v>1</v>
      </c>
    </row>
    <row spans="1:5" r="16">
      <c t="s" s="4" r="A16">
        <v>649</v>
      </c>
      <c t="n" s="6" r="D16">
        <v>2</v>
      </c>
    </row>
    <row spans="1:5" r="17">
      <c t="s" s="4" r="A17">
        <v>650</v>
      </c>
      <c t="n" s="6" r="C17">
        <v>2</v>
      </c>
    </row>
    <row spans="1:5" r="18">
      <c t="s" s="4" r="A18">
        <v>651</v>
      </c>
    </row>
    <row spans="1:5" r="19">
      <c t="s" s="3" r="A19">
        <v>637</v>
      </c>
    </row>
    <row spans="1:5" r="20">
      <c t="s" s="4" r="A20">
        <v>643</v>
      </c>
      <c t="n" s="12" r="B20">
        <v>6.354167</v>
      </c>
    </row>
    <row spans="1:5" r="21">
      <c t="s" s="4" r="A21">
        <v>646</v>
      </c>
      <c t="n" s="8" r="B21">
        <v>25</v>
      </c>
    </row>
    <row spans="1:5" r="22">
      <c t="s" s="4" r="A22">
        <v>652</v>
      </c>
      <c t="s" s="4" r="B22">
        <v>6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654</v>
      </c>
      <c t="s" s="2" r="B1">
        <v>655</v>
      </c>
      <c t="s" s="2" r="C1">
        <v>2</v>
      </c>
      <c t="s" s="2" r="D1">
        <v>30</v>
      </c>
      <c t="s" s="2" r="E1">
        <v>656</v>
      </c>
      <c t="s" s="2" r="F1">
        <v>657</v>
      </c>
    </row>
    <row spans="1:6" r="2">
      <c t="s" s="3" r="A2">
        <v>637</v>
      </c>
    </row>
    <row spans="1:6" r="3">
      <c t="s" s="4" r="A3">
        <v>166</v>
      </c>
      <c t="n" s="8" r="D3">
        <v>218</v>
      </c>
    </row>
    <row spans="1:6" r="4">
      <c t="s" s="4" r="A4">
        <v>551</v>
      </c>
    </row>
    <row spans="1:6" r="5">
      <c t="s" s="3" r="A5">
        <v>637</v>
      </c>
    </row>
    <row spans="1:6" r="6">
      <c t="s" s="4" r="A6">
        <v>658</v>
      </c>
      <c t="n" s="6" r="C6">
        <v>1787204</v>
      </c>
    </row>
    <row spans="1:6" r="7">
      <c t="s" s="4" r="A7">
        <v>547</v>
      </c>
      <c t="n" s="9" r="E7">
        <v>1.6</v>
      </c>
    </row>
    <row spans="1:6" r="8">
      <c t="s" s="4" r="A8">
        <v>659</v>
      </c>
      <c t="n" s="6" r="E8">
        <v>1</v>
      </c>
    </row>
    <row spans="1:6" r="9">
      <c t="s" s="4" r="A9">
        <v>660</v>
      </c>
      <c t="n" s="8" r="C9">
        <v>2860</v>
      </c>
    </row>
    <row spans="1:6" r="10">
      <c t="s" s="4" r="A10">
        <v>166</v>
      </c>
      <c t="n" s="6" r="C10">
        <v>218</v>
      </c>
    </row>
    <row spans="1:6" r="11">
      <c t="s" s="4" r="A11">
        <v>546</v>
      </c>
    </row>
    <row spans="1:6" r="12">
      <c t="s" s="3" r="A12">
        <v>637</v>
      </c>
    </row>
    <row spans="1:6" r="13">
      <c t="s" s="4" r="A13">
        <v>547</v>
      </c>
      <c t="n" s="9" r="E13">
        <v>9.6</v>
      </c>
      <c t="n" s="9" r="F13">
        <v>9.6</v>
      </c>
    </row>
    <row spans="1:6" r="14">
      <c t="s" s="4" r="A14">
        <v>661</v>
      </c>
    </row>
    <row spans="1:6" r="15">
      <c t="s" s="3" r="A15">
        <v>637</v>
      </c>
    </row>
    <row spans="1:6" r="16">
      <c t="s" s="4" r="A16">
        <v>658</v>
      </c>
      <c t="n" s="6" r="B16">
        <v>227894</v>
      </c>
    </row>
    <row spans="1:6" r="17">
      <c t="s" s="4" r="A17">
        <v>547</v>
      </c>
      <c t="n" s="9" r="B17">
        <v>1.52</v>
      </c>
    </row>
    <row spans="1:6" r="18">
      <c t="s" s="4" r="A18">
        <v>662</v>
      </c>
    </row>
    <row spans="1:6" r="19">
      <c t="s" s="3" r="A19">
        <v>637</v>
      </c>
    </row>
    <row spans="1:6" r="20">
      <c t="s" s="4" r="A20">
        <v>164</v>
      </c>
      <c t="n" s="8" r="C20">
        <v>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18"/>
    <col customWidth="1" max="4" min="4" width="20"/>
    <col customWidth="1" max="5" min="5" width="41"/>
    <col customWidth="1" max="6" min="6" width="20"/>
  </cols>
  <sheetData>
    <row spans="1:6" r="1">
      <c t="s" s="1" r="A1">
        <v>663</v>
      </c>
      <c t="s" s="2" r="B1">
        <v>664</v>
      </c>
      <c t="s" s="2" r="C1">
        <v>634</v>
      </c>
      <c t="s" s="2" r="D1">
        <v>665</v>
      </c>
      <c t="s" s="2" r="E1">
        <v>635</v>
      </c>
      <c t="s" s="2" r="F1">
        <v>636</v>
      </c>
    </row>
    <row spans="1:6" r="2">
      <c t="s" s="3" r="A2">
        <v>637</v>
      </c>
    </row>
    <row spans="1:6" r="3">
      <c t="s" s="4" r="A3">
        <v>666</v>
      </c>
      <c t="n" s="6" r="D3">
        <v>1521258</v>
      </c>
    </row>
    <row spans="1:6" r="4">
      <c t="s" s="4" r="A4">
        <v>68</v>
      </c>
      <c t="s" s="4" r="D4">
        <v>75</v>
      </c>
      <c t="s" s="4" r="E4">
        <v>75</v>
      </c>
      <c t="s" s="4" r="F4">
        <v>75</v>
      </c>
    </row>
    <row spans="1:6" r="5">
      <c t="s" s="4" r="A5">
        <v>638</v>
      </c>
      <c t="n" s="6" r="E5">
        <v>803270</v>
      </c>
      <c t="n" s="6" r="F5">
        <v>803270</v>
      </c>
    </row>
    <row spans="1:6" r="6">
      <c t="s" s="4" r="A6">
        <v>640</v>
      </c>
      <c t="n" s="8" r="E6">
        <v>10</v>
      </c>
    </row>
    <row spans="1:6" r="7">
      <c t="s" s="4" r="A7">
        <v>641</v>
      </c>
      <c t="n" s="10" r="E7">
        <v>0.8</v>
      </c>
    </row>
    <row spans="1:6" r="8">
      <c t="s" s="4" r="A8">
        <v>646</v>
      </c>
      <c t="n" s="8" r="E8">
        <v>10</v>
      </c>
    </row>
    <row spans="1:6" r="9">
      <c t="s" s="4" r="A9">
        <v>642</v>
      </c>
      <c t="n" s="8" r="E9">
        <v>1452</v>
      </c>
    </row>
    <row spans="1:6" r="10">
      <c t="s" s="4" r="A10">
        <v>643</v>
      </c>
      <c t="n" s="11" r="E10">
        <v>1.807</v>
      </c>
    </row>
    <row spans="1:6" r="11">
      <c t="s" s="4" r="A11">
        <v>649</v>
      </c>
      <c t="n" s="6" r="E11">
        <v>2</v>
      </c>
    </row>
    <row spans="1:6" r="12">
      <c t="s" s="4" r="A12">
        <v>648</v>
      </c>
      <c t="n" s="6" r="C12">
        <v>1</v>
      </c>
      <c t="n" s="6" r="E12">
        <v>1</v>
      </c>
    </row>
    <row spans="1:6" r="13">
      <c t="s" s="4" r="A13">
        <v>650</v>
      </c>
      <c t="n" s="6" r="C13">
        <v>2</v>
      </c>
      <c t="n" s="6" r="E13">
        <v>2</v>
      </c>
    </row>
    <row spans="1:6" r="14">
      <c t="s" s="4" r="A14">
        <v>644</v>
      </c>
      <c t="s" s="4" r="E14">
        <v>645</v>
      </c>
    </row>
    <row spans="1:6" r="15">
      <c t="s" s="4" r="A15">
        <v>329</v>
      </c>
    </row>
    <row spans="1:6" r="16">
      <c t="s" s="3" r="A16">
        <v>637</v>
      </c>
    </row>
    <row spans="1:6" r="17">
      <c t="s" s="4" r="A17">
        <v>638</v>
      </c>
      <c t="n" s="6" r="B17">
        <v>803270</v>
      </c>
    </row>
    <row spans="1:6" r="18">
      <c t="s" s="4" r="A18">
        <v>646</v>
      </c>
      <c t="n" s="8" r="B18">
        <v>10</v>
      </c>
    </row>
    <row spans="1:6" r="19">
      <c t="s" s="4" r="A19">
        <v>643</v>
      </c>
      <c t="n" s="12" r="B19">
        <v>2.08494</v>
      </c>
    </row>
    <row spans="1:6" r="20">
      <c t="s" s="4" r="A20">
        <v>652</v>
      </c>
      <c t="s" s="4" r="B20">
        <v>6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41"/>
    <col customWidth="1" max="5" min="5" width="14"/>
    <col customWidth="1" max="6" min="6" width="21"/>
    <col customWidth="1" max="7" min="7" width="30"/>
  </cols>
  <sheetData>
    <row spans="1:7" r="1">
      <c t="s" s="1" r="A1">
        <v>667</v>
      </c>
      <c t="s" s="2" r="B1">
        <v>668</v>
      </c>
      <c t="s" s="2" r="C1">
        <v>669</v>
      </c>
      <c t="s" s="2" r="D1">
        <v>635</v>
      </c>
      <c t="s" s="2" r="E1">
        <v>30</v>
      </c>
      <c t="s" s="2" r="F1">
        <v>670</v>
      </c>
      <c t="s" s="2" r="G1">
        <v>671</v>
      </c>
    </row>
    <row spans="1:7" r="2">
      <c t="s" s="3" r="A2">
        <v>637</v>
      </c>
    </row>
    <row spans="1:7" r="3">
      <c t="s" s="4" r="A3">
        <v>672</v>
      </c>
      <c t="n" s="8" r="F3">
        <v>2619000</v>
      </c>
    </row>
    <row spans="1:7" r="4">
      <c t="s" s="4" r="A4">
        <v>673</v>
      </c>
    </row>
    <row spans="1:7" r="5">
      <c t="s" s="3" r="A5">
        <v>637</v>
      </c>
    </row>
    <row spans="1:7" r="6">
      <c t="s" s="4" r="A6">
        <v>674</v>
      </c>
      <c t="n" s="6" r="C6">
        <v>2</v>
      </c>
    </row>
    <row spans="1:7" r="7">
      <c t="s" s="4" r="A7">
        <v>675</v>
      </c>
      <c t="n" s="6" r="C7">
        <v>3000000</v>
      </c>
    </row>
    <row spans="1:7" r="8">
      <c t="s" s="4" r="A8">
        <v>60</v>
      </c>
    </row>
    <row spans="1:7" r="9">
      <c t="s" s="3" r="A9">
        <v>637</v>
      </c>
    </row>
    <row spans="1:7" r="10">
      <c t="s" s="4" r="A10">
        <v>640</v>
      </c>
      <c t="n" s="8" r="C10">
        <v>10</v>
      </c>
    </row>
    <row spans="1:7" r="11">
      <c t="s" s="4" r="A11">
        <v>545</v>
      </c>
      <c t="n" s="6" r="C11">
        <v>8</v>
      </c>
      <c t="n" s="9" r="D11">
        <v>1.6</v>
      </c>
    </row>
    <row spans="1:7" r="12">
      <c t="s" s="4" r="A12">
        <v>641</v>
      </c>
      <c t="n" s="11" r="D12">
        <v>0.625</v>
      </c>
    </row>
    <row spans="1:7" r="13">
      <c t="s" s="4" r="A13">
        <v>68</v>
      </c>
      <c t="s" s="4" r="D13">
        <v>76</v>
      </c>
      <c t="s" s="4" r="E13">
        <v>76</v>
      </c>
    </row>
    <row spans="1:7" r="14">
      <c t="s" s="4" r="A14">
        <v>642</v>
      </c>
      <c t="n" s="8" r="D14">
        <v>4492000</v>
      </c>
    </row>
    <row spans="1:7" r="15">
      <c t="s" s="4" r="A15">
        <v>643</v>
      </c>
      <c t="n" s="11" r="D15">
        <v>1.497</v>
      </c>
    </row>
    <row spans="1:7" r="16">
      <c t="s" s="4" r="A16">
        <v>676</v>
      </c>
      <c t="n" s="10" r="D16">
        <v>6.25</v>
      </c>
    </row>
    <row spans="1:7" r="17">
      <c t="s" s="4" r="A17">
        <v>677</v>
      </c>
      <c t="n" s="13" r="D17">
        <v>0.78625</v>
      </c>
    </row>
    <row spans="1:7" r="18">
      <c t="s" s="4" r="A18">
        <v>678</v>
      </c>
      <c t="s" s="4" r="D18">
        <v>679</v>
      </c>
    </row>
    <row spans="1:7" r="19">
      <c t="s" s="4" r="A19">
        <v>546</v>
      </c>
    </row>
    <row spans="1:7" r="20">
      <c t="s" s="3" r="A20">
        <v>637</v>
      </c>
    </row>
    <row spans="1:7" r="21">
      <c t="s" s="4" r="A21">
        <v>547</v>
      </c>
      <c t="n" s="9" r="C21">
        <v>9.6</v>
      </c>
      <c t="n" s="9" r="G21">
        <v>9.6</v>
      </c>
    </row>
    <row spans="1:7" r="22">
      <c t="s" s="4" r="A22">
        <v>680</v>
      </c>
      <c t="n" s="6" r="G22">
        <v>3750000</v>
      </c>
    </row>
    <row spans="1:7" r="23">
      <c t="s" s="4" r="A23">
        <v>548</v>
      </c>
      <c t="n" s="9" r="G23">
        <v>1.92</v>
      </c>
    </row>
    <row spans="1:7" r="24">
      <c t="s" s="4" r="A24">
        <v>549</v>
      </c>
      <c t="s" s="4" r="G24">
        <v>550</v>
      </c>
    </row>
    <row spans="1:7" r="25">
      <c t="s" s="4" r="A25">
        <v>681</v>
      </c>
    </row>
    <row spans="1:7" r="26">
      <c t="s" s="3" r="A26">
        <v>637</v>
      </c>
    </row>
    <row spans="1:7" r="27">
      <c t="s" s="4" r="A27">
        <v>640</v>
      </c>
      <c t="n" s="8" r="B27">
        <v>14</v>
      </c>
    </row>
    <row spans="1:7" r="28">
      <c t="s" s="4" r="A28">
        <v>545</v>
      </c>
      <c t="n" s="9" r="B28">
        <v>1.6</v>
      </c>
    </row>
    <row spans="1:7" r="29">
      <c t="s" s="4" r="A29">
        <v>68</v>
      </c>
      <c t="s" s="4" r="B29">
        <v>76</v>
      </c>
    </row>
    <row spans="1:7" r="30">
      <c t="s" s="4" r="A30">
        <v>682</v>
      </c>
    </row>
    <row spans="1:7" r="31">
      <c t="s" s="3" r="A31">
        <v>637</v>
      </c>
    </row>
    <row spans="1:7" r="32">
      <c t="s" s="4" r="A32">
        <v>678</v>
      </c>
      <c t="s" s="4" r="B32">
        <v>683</v>
      </c>
    </row>
    <row spans="1:7" r="33">
      <c t="s" s="4" r="A33">
        <v>551</v>
      </c>
    </row>
    <row spans="1:7" r="34">
      <c t="s" s="3" r="A34">
        <v>637</v>
      </c>
    </row>
    <row spans="1:7" r="35">
      <c t="s" s="4" r="A35">
        <v>547</v>
      </c>
      <c t="n" s="9" r="G35">
        <v>1.6</v>
      </c>
    </row>
    <row spans="1:7" r="36">
      <c t="s" s="4" r="A36">
        <v>468</v>
      </c>
    </row>
    <row spans="1:7" r="37">
      <c t="s" s="3" r="A37">
        <v>637</v>
      </c>
    </row>
    <row spans="1:7" r="38">
      <c t="s" s="4" r="A38">
        <v>678</v>
      </c>
      <c t="s" s="4" r="D38">
        <v>684</v>
      </c>
    </row>
    <row spans="1:7" r="39">
      <c t="s" s="4" r="A39">
        <v>649</v>
      </c>
      <c t="n" s="6" r="D39">
        <v>2</v>
      </c>
    </row>
    <row spans="1:7" r="40">
      <c t="s" s="4" r="A40">
        <v>685</v>
      </c>
      <c t="n" s="8" r="D40">
        <v>120000</v>
      </c>
    </row>
    <row spans="1:7" r="41">
      <c t="s" s="4" r="A41">
        <v>686</v>
      </c>
    </row>
    <row spans="1:7" r="42">
      <c t="s" s="3" r="A42">
        <v>637</v>
      </c>
    </row>
    <row spans="1:7" r="43">
      <c t="s" s="4" r="A43">
        <v>642</v>
      </c>
      <c t="n" s="8" r="B43">
        <v>4947000</v>
      </c>
    </row>
    <row spans="1:7" r="44">
      <c t="s" s="4" r="A44">
        <v>687</v>
      </c>
      <c t="n" s="6" r="B44">
        <v>3000000</v>
      </c>
    </row>
    <row spans="1:7" r="45">
      <c t="s" s="4" r="A45">
        <v>672</v>
      </c>
      <c t="n" s="8" r="B45">
        <v>1484000</v>
      </c>
    </row>
    <row spans="1:7" r="46">
      <c t="s" s="4" r="A46">
        <v>688</v>
      </c>
    </row>
    <row spans="1:7" r="47">
      <c t="s" s="3" r="A47">
        <v>637</v>
      </c>
    </row>
    <row spans="1:7" r="48">
      <c t="s" s="4" r="A48">
        <v>689</v>
      </c>
      <c t="n" s="6" r="B48">
        <v>3000000</v>
      </c>
    </row>
    <row spans="1:7" r="49">
      <c t="s" s="4" r="A49">
        <v>690</v>
      </c>
      <c t="n" s="6" r="B49">
        <v>245156</v>
      </c>
    </row>
    <row spans="1:7" r="50">
      <c t="s" s="4" r="A50">
        <v>691</v>
      </c>
    </row>
    <row spans="1:7" r="51">
      <c t="s" s="3" r="A51">
        <v>637</v>
      </c>
    </row>
    <row spans="1:7" r="52">
      <c t="s" s="4" r="A52">
        <v>692</v>
      </c>
      <c t="s" s="4" r="B52">
        <v>76</v>
      </c>
    </row>
    <row spans="1:7" r="53">
      <c t="s" s="4" r="A53">
        <v>693</v>
      </c>
      <c t="n" s="8" r="B53">
        <v>10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31"/>
    <col customWidth="1" max="5" min="5" width="27"/>
    <col customWidth="1" max="6" min="6" width="20"/>
  </cols>
  <sheetData>
    <row spans="1:6" r="1">
      <c t="s" s="1" r="A1">
        <v>694</v>
      </c>
      <c t="s" s="2" r="B1">
        <v>379</v>
      </c>
      <c t="s" s="2" r="C1">
        <v>695</v>
      </c>
      <c t="s" s="2" r="D1">
        <v>696</v>
      </c>
      <c t="s" s="2" r="E1">
        <v>697</v>
      </c>
      <c t="s" s="2" r="F1">
        <v>698</v>
      </c>
    </row>
    <row spans="1:6" r="2">
      <c t="s" s="3" r="A2">
        <v>699</v>
      </c>
    </row>
    <row spans="1:6" r="3">
      <c t="s" s="4" r="A3">
        <v>700</v>
      </c>
      <c t="n" s="6" r="D3">
        <v>2</v>
      </c>
    </row>
    <row spans="1:6" r="4">
      <c t="s" s="4" r="A4">
        <v>701</v>
      </c>
      <c t="s" s="4" r="D4">
        <v>702</v>
      </c>
    </row>
    <row spans="1:6" r="5">
      <c t="s" s="4" r="A5">
        <v>703</v>
      </c>
      <c t="n" s="6" r="D5">
        <v>0</v>
      </c>
      <c t="n" s="6" r="E5">
        <v>0</v>
      </c>
      <c t="n" s="6" r="F5">
        <v>0</v>
      </c>
    </row>
    <row spans="1:6" r="6">
      <c t="s" s="4" r="A6">
        <v>704</v>
      </c>
    </row>
    <row spans="1:6" r="7">
      <c t="s" s="3" r="A7">
        <v>699</v>
      </c>
    </row>
    <row spans="1:6" r="8">
      <c t="s" s="4" r="A8">
        <v>705</v>
      </c>
      <c t="n" s="6" r="D8">
        <v>2395887</v>
      </c>
      <c t="n" s="6" r="E8">
        <v>97008</v>
      </c>
    </row>
    <row spans="1:6" r="9">
      <c t="s" s="4" r="A9">
        <v>706</v>
      </c>
    </row>
    <row spans="1:6" r="10">
      <c t="s" s="3" r="A10">
        <v>699</v>
      </c>
    </row>
    <row spans="1:6" r="11">
      <c t="s" s="4" r="A11">
        <v>707</v>
      </c>
      <c t="n" s="8" r="D11">
        <v>1197</v>
      </c>
      <c t="n" s="8" r="E11">
        <v>25</v>
      </c>
    </row>
    <row spans="1:6" r="12">
      <c t="s" s="4" r="A12">
        <v>708</v>
      </c>
    </row>
    <row spans="1:6" r="13">
      <c t="s" s="3" r="A13">
        <v>699</v>
      </c>
    </row>
    <row spans="1:6" r="14">
      <c t="s" s="4" r="A14">
        <v>705</v>
      </c>
      <c t="n" s="6" r="D14">
        <v>5263152</v>
      </c>
    </row>
    <row spans="1:6" r="15">
      <c t="s" s="4" r="A15">
        <v>709</v>
      </c>
      <c t="n" s="6" r="C15">
        <v>657894</v>
      </c>
    </row>
    <row spans="1:6" r="16">
      <c t="s" s="4" r="A16">
        <v>710</v>
      </c>
    </row>
    <row spans="1:6" r="17">
      <c t="s" s="3" r="A17">
        <v>699</v>
      </c>
    </row>
    <row spans="1:6" r="18">
      <c t="s" s="4" r="A18">
        <v>709</v>
      </c>
      <c t="n" s="6" r="C18">
        <v>5263152</v>
      </c>
    </row>
    <row spans="1:6" r="19">
      <c t="s" s="4" r="A19">
        <v>711</v>
      </c>
    </row>
    <row spans="1:6" r="20">
      <c t="s" s="3" r="A20">
        <v>699</v>
      </c>
    </row>
    <row spans="1:6" r="21">
      <c t="s" s="4" r="A21">
        <v>705</v>
      </c>
      <c t="n" s="6" r="D21">
        <v>7659039</v>
      </c>
      <c t="n" s="6" r="E21">
        <v>97088</v>
      </c>
    </row>
    <row spans="1:6" r="22">
      <c t="s" s="4" r="A22">
        <v>712</v>
      </c>
      <c t="n" s="6" r="B22">
        <v>2298879</v>
      </c>
      <c t="n" s="6" r="D22">
        <v>22988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13</v>
      </c>
      <c t="s" s="2" r="B1">
        <v>714</v>
      </c>
      <c t="s" s="2" r="C1">
        <v>715</v>
      </c>
      <c t="s" s="2" r="D1">
        <v>655</v>
      </c>
      <c t="s" s="2" r="E1">
        <v>716</v>
      </c>
      <c t="s" s="2" r="F1">
        <v>2</v>
      </c>
      <c t="s" s="2" r="G1">
        <v>30</v>
      </c>
      <c t="s" s="2" r="H1">
        <v>78</v>
      </c>
    </row>
    <row spans="1:8" r="2">
      <c t="s" s="3" r="A2">
        <v>293</v>
      </c>
    </row>
    <row spans="1:8" r="3">
      <c t="s" s="4" r="A3">
        <v>701</v>
      </c>
      <c t="s" s="4" r="F3">
        <v>702</v>
      </c>
    </row>
    <row spans="1:8" r="4">
      <c t="s" s="4" r="A4">
        <v>717</v>
      </c>
      <c t="s" s="4" r="F4">
        <v>718</v>
      </c>
    </row>
    <row spans="1:8" r="5">
      <c t="s" s="4" r="A5">
        <v>719</v>
      </c>
      <c t="n" s="6" r="F5">
        <v>21422</v>
      </c>
      <c t="n" s="6" r="G5">
        <v>9711</v>
      </c>
      <c t="n" s="6" r="H5">
        <v>2241</v>
      </c>
    </row>
    <row spans="1:8" r="6">
      <c t="s" s="4" r="A6">
        <v>720</v>
      </c>
      <c t="n" s="8" r="F6">
        <v>285</v>
      </c>
      <c t="n" s="8" r="G6">
        <v>34</v>
      </c>
      <c t="n" s="8" r="H6">
        <v>47</v>
      </c>
    </row>
    <row spans="1:8" r="7">
      <c t="s" s="4" r="A7">
        <v>721</v>
      </c>
    </row>
    <row spans="1:8" r="8">
      <c t="s" s="3" r="A8">
        <v>293</v>
      </c>
    </row>
    <row spans="1:8" r="9">
      <c t="s" s="4" r="A9">
        <v>722</v>
      </c>
      <c t="n" s="6" r="F9">
        <v>62500</v>
      </c>
    </row>
    <row spans="1:8" r="10">
      <c t="s" s="4" r="A10">
        <v>723</v>
      </c>
    </row>
    <row spans="1:8" r="11">
      <c t="s" s="3" r="A11">
        <v>293</v>
      </c>
    </row>
    <row spans="1:8" r="12">
      <c t="s" s="4" r="A12">
        <v>724</v>
      </c>
      <c t="n" s="6" r="F12">
        <v>4583</v>
      </c>
    </row>
    <row spans="1:8" r="13">
      <c t="s" s="4" r="A13">
        <v>725</v>
      </c>
      <c t="n" s="9" r="F13">
        <v>7.95</v>
      </c>
    </row>
    <row spans="1:8" r="14">
      <c t="s" s="4" r="A14">
        <v>726</v>
      </c>
      <c t="n" s="6" r="F14">
        <v>1042</v>
      </c>
    </row>
    <row spans="1:8" r="15">
      <c t="s" s="4" r="A15">
        <v>727</v>
      </c>
      <c t="n" s="9" r="F15">
        <v>8.08</v>
      </c>
    </row>
    <row spans="1:8" r="16">
      <c t="s" s="4" r="A16">
        <v>728</v>
      </c>
      <c t="n" s="8" r="F16">
        <v>1</v>
      </c>
    </row>
    <row spans="1:8" r="17">
      <c t="s" s="4" r="A17">
        <v>729</v>
      </c>
    </row>
    <row spans="1:8" r="18">
      <c t="s" s="3" r="A18">
        <v>293</v>
      </c>
    </row>
    <row spans="1:8" r="19">
      <c t="s" s="4" r="A19">
        <v>726</v>
      </c>
      <c t="n" s="6" r="F19">
        <v>1042</v>
      </c>
    </row>
    <row spans="1:8" r="20">
      <c t="s" s="4" r="A20">
        <v>728</v>
      </c>
      <c t="n" s="8" r="F20">
        <v>4</v>
      </c>
    </row>
    <row spans="1:8" r="21">
      <c t="s" s="4" r="A21">
        <v>661</v>
      </c>
    </row>
    <row spans="1:8" r="22">
      <c t="s" s="3" r="A22">
        <v>293</v>
      </c>
    </row>
    <row spans="1:8" r="23">
      <c t="s" s="4" r="A23">
        <v>728</v>
      </c>
      <c t="n" s="8" r="F23">
        <v>214</v>
      </c>
    </row>
    <row spans="1:8" r="24">
      <c t="s" s="4" r="A24">
        <v>730</v>
      </c>
      <c t="n" s="6" r="E24">
        <v>657894</v>
      </c>
    </row>
    <row spans="1:8" r="25">
      <c t="s" s="4" r="A25">
        <v>547</v>
      </c>
      <c t="n" s="9" r="B25">
        <v>1.92</v>
      </c>
      <c t="n" s="9" r="D25">
        <v>1.52</v>
      </c>
      <c t="n" s="9" r="E25">
        <v>1.52</v>
      </c>
    </row>
    <row spans="1:8" r="26">
      <c t="s" s="4" r="A26">
        <v>731</v>
      </c>
      <c t="s" s="4" r="F26">
        <v>342</v>
      </c>
    </row>
    <row spans="1:8" r="27">
      <c t="s" s="4" r="A27">
        <v>732</v>
      </c>
      <c t="s" s="4" r="F27">
        <v>733</v>
      </c>
    </row>
    <row spans="1:8" r="28">
      <c t="s" s="4" r="A28">
        <v>734</v>
      </c>
      <c t="n" s="6" r="C28">
        <v>430000</v>
      </c>
      <c t="n" s="6" r="D28">
        <v>227894</v>
      </c>
    </row>
    <row spans="1:8" r="29">
      <c t="s" s="4" r="A29">
        <v>735</v>
      </c>
    </row>
    <row spans="1:8" r="30">
      <c t="s" s="3" r="A30">
        <v>293</v>
      </c>
    </row>
    <row spans="1:8" r="31">
      <c t="s" s="4" r="A31">
        <v>736</v>
      </c>
      <c t="s" s="4" r="B31">
        <v>737</v>
      </c>
    </row>
    <row spans="1:8" r="32">
      <c t="s" s="4" r="A32">
        <v>738</v>
      </c>
    </row>
    <row spans="1:8" r="33">
      <c t="s" s="3" r="A33">
        <v>293</v>
      </c>
    </row>
    <row spans="1:8" r="34">
      <c t="s" s="4" r="A34">
        <v>736</v>
      </c>
      <c t="s" s="4" r="B34">
        <v>739</v>
      </c>
    </row>
    <row spans="1:8" r="35">
      <c t="s" s="4" r="A35">
        <v>708</v>
      </c>
    </row>
    <row spans="1:8" r="36">
      <c t="s" s="3" r="A36">
        <v>293</v>
      </c>
    </row>
    <row spans="1:8" r="37">
      <c t="s" s="4" r="A37">
        <v>728</v>
      </c>
      <c t="n" s="8" r="F37">
        <v>370</v>
      </c>
    </row>
    <row spans="1:8" r="38">
      <c t="s" s="4" r="A38">
        <v>732</v>
      </c>
      <c t="s" s="4" r="F38">
        <v>733</v>
      </c>
    </row>
    <row spans="1:8" r="39">
      <c t="s" s="4" r="A39">
        <v>709</v>
      </c>
      <c t="n" s="6" r="E39">
        <v>657894</v>
      </c>
    </row>
    <row spans="1:8" r="40">
      <c t="s" s="4" r="A40">
        <v>736</v>
      </c>
      <c t="s" s="4" r="E40">
        <v>737</v>
      </c>
    </row>
    <row spans="1:8" r="41">
      <c t="s" s="4" r="A41">
        <v>740</v>
      </c>
    </row>
    <row spans="1:8" r="42">
      <c t="s" s="3" r="A42">
        <v>293</v>
      </c>
    </row>
    <row spans="1:8" r="43">
      <c t="s" s="4" r="A43">
        <v>741</v>
      </c>
      <c t="s" s="4" r="E43">
        <v>702</v>
      </c>
    </row>
    <row spans="1:8" r="44">
      <c t="s" s="4" r="A44">
        <v>742</v>
      </c>
      <c t="n" s="9" r="E44">
        <v>3.5</v>
      </c>
    </row>
    <row spans="1:8" r="45">
      <c t="s" s="4" r="A45">
        <v>743</v>
      </c>
    </row>
    <row spans="1:8" r="46">
      <c t="s" s="3" r="A46">
        <v>293</v>
      </c>
    </row>
    <row spans="1:8" r="47">
      <c t="s" s="4" r="A47">
        <v>742</v>
      </c>
      <c t="n" s="10" r="E47">
        <v>4.5</v>
      </c>
    </row>
    <row spans="1:8" r="48">
      <c t="s" s="4" r="A48">
        <v>744</v>
      </c>
    </row>
    <row spans="1:8" r="49">
      <c t="s" s="3" r="A49">
        <v>293</v>
      </c>
    </row>
    <row spans="1:8" r="50">
      <c t="s" s="4" r="A50">
        <v>742</v>
      </c>
      <c t="n" s="9" r="E50">
        <v>5.5</v>
      </c>
    </row>
    <row spans="1:8" r="51">
      <c t="s" s="4" r="A51">
        <v>745</v>
      </c>
    </row>
    <row spans="1:8" r="52">
      <c t="s" s="3" r="A52">
        <v>293</v>
      </c>
    </row>
    <row spans="1:8" r="53">
      <c t="s" s="4" r="A53">
        <v>709</v>
      </c>
      <c t="n" s="6" r="E53">
        <v>52631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746</v>
      </c>
      <c t="s" s="2" r="B1">
        <v>747</v>
      </c>
    </row>
    <row spans="1:2" r="2">
      <c t="s" s="4" r="A2">
        <v>748</v>
      </c>
    </row>
    <row spans="1:2" r="3">
      <c t="s" s="3" r="A3">
        <v>293</v>
      </c>
    </row>
    <row spans="1:2" r="4">
      <c t="s" s="4" r="A4">
        <v>749</v>
      </c>
      <c t="s" s="4" r="B4">
        <v>750</v>
      </c>
    </row>
    <row spans="1:2" r="5">
      <c t="s" s="4" r="A5">
        <v>751</v>
      </c>
      <c t="s" s="4" r="B5">
        <v>752</v>
      </c>
    </row>
    <row spans="1:2" r="6">
      <c t="s" s="4" r="A6">
        <v>753</v>
      </c>
      <c t="s" s="4" r="B6">
        <v>754</v>
      </c>
    </row>
    <row spans="1:2" r="7">
      <c t="s" s="4" r="A7">
        <v>755</v>
      </c>
      <c t="s" s="4" r="B7">
        <v>756</v>
      </c>
    </row>
    <row spans="1:2" r="8">
      <c t="s" s="4" r="A8">
        <v>757</v>
      </c>
    </row>
    <row spans="1:2" r="9">
      <c t="s" s="3" r="A9">
        <v>293</v>
      </c>
    </row>
    <row spans="1:2" r="10">
      <c t="s" s="4" r="A10">
        <v>749</v>
      </c>
      <c t="s" s="4" r="B10">
        <v>758</v>
      </c>
    </row>
    <row spans="1:2" r="11">
      <c t="s" s="4" r="A11">
        <v>751</v>
      </c>
      <c t="s" s="4" r="B11">
        <v>752</v>
      </c>
    </row>
    <row spans="1:2" r="12">
      <c t="s" s="4" r="A12">
        <v>753</v>
      </c>
      <c t="s" s="4" r="B12">
        <v>342</v>
      </c>
    </row>
    <row spans="1:2" r="13">
      <c t="s" s="4" r="A13">
        <v>755</v>
      </c>
      <c t="s" s="4" r="B13">
        <v>759</v>
      </c>
    </row>
    <row spans="1:2" r="14">
      <c t="s" s="4" r="A14">
        <v>760</v>
      </c>
    </row>
    <row spans="1:2" r="15">
      <c t="s" s="3" r="A15">
        <v>293</v>
      </c>
    </row>
    <row spans="1:2" r="16">
      <c t="s" s="4" r="A16">
        <v>749</v>
      </c>
      <c t="s" s="4" r="B16">
        <v>761</v>
      </c>
    </row>
    <row spans="1:2" r="17">
      <c t="s" s="4" r="A17">
        <v>751</v>
      </c>
      <c t="s" s="4" r="B17">
        <v>752</v>
      </c>
    </row>
    <row spans="1:2" r="18">
      <c t="s" s="4" r="A18">
        <v>762</v>
      </c>
      <c t="n" s="9" r="B18">
        <v>1.53</v>
      </c>
    </row>
    <row spans="1:2" r="19">
      <c t="s" s="4" r="A19">
        <v>753</v>
      </c>
      <c t="s" s="4" r="B19">
        <v>342</v>
      </c>
    </row>
    <row spans="1:2" r="20">
      <c t="s" s="4" r="A20">
        <v>755</v>
      </c>
      <c t="s" s="4" r="B20">
        <v>7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63</v>
      </c>
      <c t="s" s="2" r="B1">
        <v>1</v>
      </c>
    </row>
    <row spans="1:4" r="2">
      <c t="s" s="2" r="B2">
        <v>2</v>
      </c>
      <c t="s" s="2" r="C2">
        <v>30</v>
      </c>
      <c t="s" s="2" r="D2">
        <v>78</v>
      </c>
    </row>
    <row spans="1:4" r="3">
      <c t="s" s="3" r="A3">
        <v>764</v>
      </c>
    </row>
    <row spans="1:4" r="4">
      <c t="s" s="4" r="A4">
        <v>765</v>
      </c>
      <c t="s" s="4" r="B4">
        <v>679</v>
      </c>
    </row>
    <row spans="1:4" r="5">
      <c t="s" s="4" r="A5">
        <v>766</v>
      </c>
      <c t="n" s="8" r="B5">
        <v>0</v>
      </c>
      <c t="n" s="8" r="C5">
        <v>0</v>
      </c>
      <c t="n" s="8" r="D5">
        <v>0</v>
      </c>
    </row>
    <row spans="1:4" r="6">
      <c t="s" s="4" r="A6">
        <v>767</v>
      </c>
      <c t="n" s="6" r="B6">
        <v>0</v>
      </c>
      <c t="n" s="6" r="C6">
        <v>0</v>
      </c>
      <c t="n" s="8" r="D6">
        <v>0</v>
      </c>
    </row>
    <row spans="1:4" r="7">
      <c t="s" s="4" r="A7">
        <v>768</v>
      </c>
      <c t="n" s="8" r="B7">
        <v>6902</v>
      </c>
      <c t="n" s="8" r="C7">
        <v>7631</v>
      </c>
    </row>
    <row spans="1:4" r="8">
      <c t="s" s="4" r="A8">
        <v>769</v>
      </c>
    </row>
    <row spans="1:4" r="9">
      <c t="s" s="3" r="A9">
        <v>764</v>
      </c>
    </row>
    <row spans="1:4" r="10">
      <c t="s" s="4" r="A10">
        <v>770</v>
      </c>
      <c t="n" s="6" r="B10">
        <v>2012</v>
      </c>
    </row>
    <row spans="1:4" r="11">
      <c t="s" s="4" r="A11">
        <v>771</v>
      </c>
    </row>
    <row spans="1:4" r="12">
      <c t="s" s="3" r="A12">
        <v>764</v>
      </c>
    </row>
    <row spans="1:4" r="13">
      <c t="s" s="4" r="A13">
        <v>770</v>
      </c>
      <c t="n" s="6" r="B13">
        <v>2015</v>
      </c>
    </row>
    <row spans="1:4" r="14">
      <c t="s" s="4" r="A14">
        <v>364</v>
      </c>
    </row>
    <row spans="1:4" r="15">
      <c t="s" s="3" r="A15">
        <v>764</v>
      </c>
    </row>
    <row spans="1:4" r="16">
      <c t="s" s="4" r="A16">
        <v>768</v>
      </c>
      <c t="n" s="8" r="B16">
        <v>18125</v>
      </c>
    </row>
    <row spans="1:4" r="17">
      <c t="s" s="4" r="A17">
        <v>772</v>
      </c>
    </row>
    <row spans="1:4" r="18">
      <c t="s" s="3" r="A18">
        <v>764</v>
      </c>
    </row>
    <row spans="1:4" r="19">
      <c t="s" s="4" r="A19">
        <v>773</v>
      </c>
      <c t="s" s="4" r="B19">
        <v>774</v>
      </c>
    </row>
    <row spans="1:4" r="20">
      <c t="s" s="4" r="A20">
        <v>775</v>
      </c>
    </row>
    <row spans="1:4" r="21">
      <c t="s" s="3" r="A21">
        <v>764</v>
      </c>
    </row>
    <row spans="1:4" r="22">
      <c t="s" s="4" r="A22">
        <v>773</v>
      </c>
      <c t="s" s="4" r="B22">
        <v>7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0</v>
      </c>
      <c t="s" s="2" r="D2">
        <v>78</v>
      </c>
    </row>
    <row spans="1:4" r="3">
      <c t="s" s="3" r="A3">
        <v>140</v>
      </c>
    </row>
    <row spans="1:4" r="4">
      <c t="s" s="4" r="A4">
        <v>129</v>
      </c>
      <c t="n" s="8" r="B4">
        <v>14322</v>
      </c>
      <c t="n" s="8" r="C4">
        <v>-16259</v>
      </c>
      <c t="n" s="8" r="D4">
        <v>-1353</v>
      </c>
    </row>
    <row spans="1:4" r="5">
      <c t="s" s="3" r="A5">
        <v>141</v>
      </c>
    </row>
    <row spans="1:4" r="6">
      <c t="s" s="4" r="A6">
        <v>83</v>
      </c>
      <c t="n" s="6" r="B6">
        <v>5400</v>
      </c>
      <c t="n" s="6" r="C6">
        <v>6549</v>
      </c>
      <c t="n" s="6" r="D6">
        <v>7294</v>
      </c>
    </row>
    <row spans="1:4" r="7">
      <c t="s" s="4" r="A7">
        <v>142</v>
      </c>
      <c t="n" s="6" r="B7">
        <v>927</v>
      </c>
      <c t="n" s="6" r="C7">
        <v>1450</v>
      </c>
      <c t="n" s="6" r="D7">
        <v>1124</v>
      </c>
    </row>
    <row spans="1:4" r="8">
      <c t="s" s="4" r="A8">
        <v>143</v>
      </c>
      <c t="n" s="6" r="C8">
        <v>38</v>
      </c>
    </row>
    <row spans="1:4" r="9">
      <c t="s" s="4" r="A9">
        <v>144</v>
      </c>
      <c t="n" s="6" r="B9">
        <v>-7794</v>
      </c>
      <c t="n" s="6" r="C9">
        <v>-2750</v>
      </c>
      <c t="n" s="6" r="D9">
        <v>-1806</v>
      </c>
    </row>
    <row spans="1:4" r="10">
      <c t="s" s="4" r="A10">
        <v>145</v>
      </c>
      <c t="n" s="6" r="B10">
        <v>285</v>
      </c>
      <c t="n" s="6" r="C10">
        <v>34</v>
      </c>
      <c t="n" s="6" r="D10">
        <v>47</v>
      </c>
    </row>
    <row spans="1:4" r="11">
      <c t="s" s="4" r="A11">
        <v>146</v>
      </c>
      <c t="n" s="6" r="B11">
        <v>3708</v>
      </c>
      <c t="n" s="6" r="C11">
        <v>2921</v>
      </c>
      <c t="n" s="6" r="D11">
        <v>7086</v>
      </c>
    </row>
    <row spans="1:4" r="12">
      <c t="s" s="4" r="A12">
        <v>147</v>
      </c>
      <c t="n" s="6" r="B12">
        <v>-11578</v>
      </c>
      <c t="n" s="6" r="C12">
        <v>14430</v>
      </c>
      <c t="n" s="6" r="D12">
        <v>-10028</v>
      </c>
    </row>
    <row spans="1:4" r="13">
      <c t="s" s="4" r="A13">
        <v>148</v>
      </c>
      <c t="n" s="6" r="C13">
        <v>-88</v>
      </c>
    </row>
    <row spans="1:4" r="14">
      <c t="s" s="4" r="A14">
        <v>149</v>
      </c>
      <c t="n" s="6" r="B14">
        <v>58</v>
      </c>
      <c t="n" s="6" r="C14">
        <v>58</v>
      </c>
      <c t="n" s="6" r="D14">
        <v>58</v>
      </c>
    </row>
    <row spans="1:4" r="15">
      <c t="s" s="3" r="A15">
        <v>150</v>
      </c>
    </row>
    <row spans="1:4" r="16">
      <c t="s" s="4" r="A16">
        <v>151</v>
      </c>
      <c t="n" s="6" r="B16">
        <v>442</v>
      </c>
      <c t="n" s="6" r="C16">
        <v>-63</v>
      </c>
      <c t="n" s="6" r="D16">
        <v>593</v>
      </c>
    </row>
    <row spans="1:4" r="17">
      <c t="s" s="4" r="A17">
        <v>152</v>
      </c>
      <c t="n" s="6" r="B17">
        <v>-800</v>
      </c>
      <c t="n" s="6" r="C17">
        <v>-933</v>
      </c>
      <c t="n" s="6" r="D17">
        <v>-998</v>
      </c>
    </row>
    <row spans="1:4" r="18">
      <c t="s" s="4" r="A18">
        <v>153</v>
      </c>
      <c t="n" s="6" r="B18">
        <v>4970</v>
      </c>
      <c t="n" s="6" r="C18">
        <v>5387</v>
      </c>
      <c t="n" s="6" r="D18">
        <v>2017</v>
      </c>
    </row>
    <row spans="1:4" r="19">
      <c t="s" s="3" r="A19">
        <v>154</v>
      </c>
    </row>
    <row spans="1:4" r="20">
      <c t="s" s="4" r="A20">
        <v>155</v>
      </c>
      <c t="n" s="6" r="B20">
        <v>-5316</v>
      </c>
      <c t="n" s="6" r="C20">
        <v>-3374</v>
      </c>
      <c t="n" s="6" r="D20">
        <v>-5133</v>
      </c>
    </row>
    <row spans="1:4" r="21">
      <c t="s" s="4" r="A21">
        <v>156</v>
      </c>
      <c t="n" s="6" r="B21">
        <v>-42592</v>
      </c>
    </row>
    <row spans="1:4" r="22">
      <c t="s" s="4" r="A22">
        <v>157</v>
      </c>
      <c t="n" s="6" r="B22">
        <v>53306</v>
      </c>
      <c t="n" s="6" r="C22">
        <v>21316</v>
      </c>
      <c t="n" s="6" r="D22">
        <v>20746</v>
      </c>
    </row>
    <row spans="1:4" r="23">
      <c t="s" s="4" r="A23">
        <v>158</v>
      </c>
      <c t="n" s="6" r="B23">
        <v>5398</v>
      </c>
      <c t="n" s="6" r="C23">
        <v>17942</v>
      </c>
      <c t="n" s="6" r="D23">
        <v>15613</v>
      </c>
    </row>
    <row spans="1:4" r="24">
      <c t="s" s="3" r="A24">
        <v>159</v>
      </c>
    </row>
    <row spans="1:4" r="25">
      <c t="s" s="4" r="A25">
        <v>160</v>
      </c>
      <c t="n" s="6" r="B25">
        <v>-865</v>
      </c>
      <c t="n" s="6" r="C25">
        <v>-485</v>
      </c>
      <c t="n" s="6" r="D25">
        <v>-1081</v>
      </c>
    </row>
    <row spans="1:4" r="26">
      <c t="s" s="4" r="A26">
        <v>161</v>
      </c>
      <c t="n" s="6" r="B26">
        <v>-51868</v>
      </c>
      <c t="n" s="6" r="C26">
        <v>-22207</v>
      </c>
      <c t="n" s="6" r="D26">
        <v>-34033</v>
      </c>
    </row>
    <row spans="1:4" r="27">
      <c t="s" s="4" r="A27">
        <v>162</v>
      </c>
      <c t="n" s="6" r="B27">
        <v>44620</v>
      </c>
      <c t="n" s="6" r="D27">
        <v>10671</v>
      </c>
    </row>
    <row spans="1:4" r="28">
      <c t="s" s="4" r="A28">
        <v>163</v>
      </c>
      <c t="n" s="6" r="B28">
        <v>-39056</v>
      </c>
      <c t="n" s="6" r="C28">
        <v>-30843</v>
      </c>
      <c t="n" s="6" r="D28">
        <v>-38478</v>
      </c>
    </row>
    <row spans="1:4" r="29">
      <c t="s" s="4" r="A29">
        <v>164</v>
      </c>
      <c t="n" s="6" r="B29">
        <v>41152</v>
      </c>
      <c t="n" s="6" r="C29">
        <v>29692</v>
      </c>
      <c t="n" s="6" r="D29">
        <v>47064</v>
      </c>
    </row>
    <row spans="1:4" r="30">
      <c t="s" s="4" r="A30">
        <v>165</v>
      </c>
      <c t="n" s="6" r="B30">
        <v>346</v>
      </c>
      <c t="n" s="6" r="C30">
        <v>860</v>
      </c>
    </row>
    <row spans="1:4" r="31">
      <c t="s" s="4" r="A31">
        <v>166</v>
      </c>
      <c t="n" s="6" r="C31">
        <v>-218</v>
      </c>
    </row>
    <row spans="1:4" r="32">
      <c t="s" s="4" r="A32">
        <v>167</v>
      </c>
      <c t="n" s="6" r="D32">
        <v>-2619</v>
      </c>
    </row>
    <row spans="1:4" r="33">
      <c t="s" s="4" r="A33">
        <v>168</v>
      </c>
      <c t="n" s="6" r="B33">
        <v>-5671</v>
      </c>
      <c t="n" s="6" r="C33">
        <v>-23201</v>
      </c>
      <c t="n" s="6" r="D33">
        <v>-18476</v>
      </c>
    </row>
    <row spans="1:4" r="34">
      <c t="s" s="4" r="A34">
        <v>169</v>
      </c>
      <c t="n" s="6" r="B34">
        <v>4697</v>
      </c>
      <c t="n" s="6" r="C34">
        <v>128</v>
      </c>
      <c t="n" s="6" r="D34">
        <v>-846</v>
      </c>
    </row>
    <row spans="1:4" r="35">
      <c t="s" s="4" r="A35">
        <v>170</v>
      </c>
      <c t="n" s="6" r="B35">
        <v>173</v>
      </c>
      <c t="n" s="6" r="C35">
        <v>45</v>
      </c>
      <c t="n" s="6" r="D35">
        <v>891</v>
      </c>
    </row>
    <row spans="1:4" r="36">
      <c t="s" s="4" r="A36">
        <v>171</v>
      </c>
      <c t="n" s="6" r="B36">
        <v>4870</v>
      </c>
      <c t="n" s="6" r="C36">
        <v>173</v>
      </c>
      <c t="n" s="6" r="D36">
        <v>45</v>
      </c>
    </row>
    <row spans="1:4" r="37">
      <c t="s" s="3" r="A37">
        <v>172</v>
      </c>
    </row>
    <row spans="1:4" r="38">
      <c t="s" s="4" r="A38">
        <v>173</v>
      </c>
      <c t="n" s="6" r="B38">
        <v>5085</v>
      </c>
      <c t="n" s="6" r="C38">
        <v>7119</v>
      </c>
      <c t="n" s="6" r="D38">
        <v>8496</v>
      </c>
    </row>
    <row spans="1:4" r="39">
      <c t="s" s="3" r="A39">
        <v>174</v>
      </c>
    </row>
    <row spans="1:4" r="40">
      <c t="s" s="4" r="A40">
        <v>175</v>
      </c>
      <c t="n" s="8" r="D40">
        <v>3349</v>
      </c>
    </row>
    <row spans="1:4" r="41">
      <c t="s" s="4" r="A41">
        <v>176</v>
      </c>
      <c t="n" s="6" r="C41">
        <v>113</v>
      </c>
    </row>
    <row spans="1:4" r="42">
      <c t="s" s="4" r="A42">
        <v>177</v>
      </c>
      <c t="n" s="6" r="C42">
        <v>-151</v>
      </c>
    </row>
    <row spans="1:4" r="43">
      <c t="s" s="4" r="A43">
        <v>178</v>
      </c>
      <c t="n" s="6" r="C43">
        <v>-2000</v>
      </c>
    </row>
    <row spans="1:4" r="44">
      <c t="s" s="4" r="A44">
        <v>179</v>
      </c>
      <c t="n" s="8" r="C44">
        <v>1950</v>
      </c>
    </row>
    <row spans="1:4" r="45">
      <c t="s" s="4" r="A45">
        <v>180</v>
      </c>
      <c t="n" s="6" r="B45">
        <v>11220</v>
      </c>
    </row>
    <row spans="1:4" r="46">
      <c t="s" s="4" r="A46">
        <v>181</v>
      </c>
      <c t="n" s="8" r="B46">
        <v>4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0</v>
      </c>
      <c t="s" s="2" r="D2">
        <v>78</v>
      </c>
    </row>
    <row spans="1:4" r="3">
      <c t="s" s="3" r="A3">
        <v>217</v>
      </c>
    </row>
    <row spans="1:4" r="4">
      <c t="s" s="4" r="A4">
        <v>778</v>
      </c>
      <c t="n" s="8" r="B4">
        <v>684</v>
      </c>
      <c t="n" s="8" r="C4">
        <v>-118</v>
      </c>
      <c t="n" s="8" r="D4">
        <v>-643</v>
      </c>
    </row>
    <row spans="1:4" r="5">
      <c t="s" s="4" r="A5">
        <v>779</v>
      </c>
      <c t="n" s="6" r="B5">
        <v>82</v>
      </c>
      <c t="n" s="6" r="C5">
        <v>-14</v>
      </c>
      <c t="n" s="6" r="D5">
        <v>-76</v>
      </c>
    </row>
    <row spans="1:4" r="6">
      <c t="s" s="4" r="A6">
        <v>780</v>
      </c>
      <c t="n" s="6" r="B6">
        <v>-722</v>
      </c>
      <c t="n" s="8" r="C6">
        <v>132</v>
      </c>
      <c t="n" s="8" r="D6">
        <v>719</v>
      </c>
    </row>
    <row spans="1:4" r="7">
      <c t="s" s="4" r="A7">
        <v>781</v>
      </c>
      <c t="n" s="8" r="B7">
        <v>-44</v>
      </c>
      <c t="s" s="4" r="C7">
        <v>97</v>
      </c>
      <c t="s" s="4" r="D7">
        <v>97</v>
      </c>
    </row>
    <row spans="1:4" r="8">
      <c t="s" s="4" r="A8">
        <v>782</v>
      </c>
      <c t="s" s="4" r="B8">
        <v>97</v>
      </c>
      <c t="s" s="4" r="C8">
        <v>97</v>
      </c>
      <c t="s" s="4" r="D8">
        <v>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0</v>
      </c>
    </row>
    <row spans="1:3" r="2">
      <c t="s" s="3" r="A2">
        <v>217</v>
      </c>
    </row>
    <row spans="1:3" r="3">
      <c t="s" s="4" r="A3">
        <v>784</v>
      </c>
      <c t="n" s="8" r="B3">
        <v>113</v>
      </c>
      <c t="n" s="8" r="C3">
        <v>189</v>
      </c>
    </row>
    <row spans="1:3" r="4">
      <c t="s" s="4" r="A4">
        <v>785</v>
      </c>
      <c t="n" s="6" r="B4">
        <v>6902</v>
      </c>
      <c t="n" s="6" r="C4">
        <v>7631</v>
      </c>
    </row>
    <row spans="1:3" r="5">
      <c t="s" s="4" r="A5">
        <v>786</v>
      </c>
      <c t="n" s="6" r="B5">
        <v>7015</v>
      </c>
      <c t="n" s="6" r="C5">
        <v>7820</v>
      </c>
    </row>
    <row spans="1:3" r="6">
      <c t="s" s="4" r="A6">
        <v>787</v>
      </c>
      <c t="n" s="6" r="B6">
        <v>-6923</v>
      </c>
      <c t="n" s="6" r="C6">
        <v>-7645</v>
      </c>
    </row>
    <row spans="1:3" r="7">
      <c t="s" s="4" r="A7">
        <v>788</v>
      </c>
      <c t="n" s="6" r="B7">
        <v>92</v>
      </c>
      <c t="n" s="6" r="C7">
        <v>175</v>
      </c>
    </row>
    <row spans="1:3" r="8">
      <c t="s" s="4" r="A8">
        <v>789</v>
      </c>
      <c t="n" s="6" r="B8">
        <v>92</v>
      </c>
      <c t="n" s="6" r="C8">
        <v>175</v>
      </c>
    </row>
    <row spans="1:3" r="9">
      <c t="s" s="4" r="A9">
        <v>790</v>
      </c>
      <c t="n" s="8" r="B9">
        <v>92</v>
      </c>
      <c t="n" s="8" r="C9">
        <v>175</v>
      </c>
    </row>
    <row spans="1:3" r="10">
      <c t="s" s="4" r="A10">
        <v>791</v>
      </c>
      <c t="s" s="4" r="B10">
        <v>97</v>
      </c>
      <c t="s" s="4" r="C10">
        <v>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2</v>
      </c>
      <c t="s" s="2" r="B1">
        <v>428</v>
      </c>
      <c t="s" s="2" r="J1">
        <v>1</v>
      </c>
    </row>
    <row spans="1:12" r="2">
      <c t="s" s="2" r="B2">
        <v>2</v>
      </c>
      <c t="s" s="2" r="C2">
        <v>446</v>
      </c>
      <c t="s" s="2" r="D2">
        <v>4</v>
      </c>
      <c t="s" s="2" r="E2">
        <v>447</v>
      </c>
      <c t="s" s="2" r="F2">
        <v>30</v>
      </c>
      <c t="s" s="2" r="G2">
        <v>448</v>
      </c>
      <c t="s" s="2" r="H2">
        <v>449</v>
      </c>
      <c t="s" s="2" r="I2">
        <v>450</v>
      </c>
      <c t="s" s="2" r="J2">
        <v>2</v>
      </c>
      <c t="s" s="2" r="K2">
        <v>30</v>
      </c>
      <c t="s" s="2" r="L2">
        <v>78</v>
      </c>
    </row>
    <row spans="1:12" r="3">
      <c t="s" s="3" r="A3">
        <v>793</v>
      </c>
    </row>
    <row spans="1:12" r="4">
      <c t="s" s="4" r="A4">
        <v>794</v>
      </c>
      <c t="n" s="8" r="J4">
        <v>5956</v>
      </c>
      <c t="n" s="8" r="K4">
        <v>-22740</v>
      </c>
      <c t="n" s="8" r="L4">
        <v>-1833</v>
      </c>
    </row>
    <row spans="1:12" r="5">
      <c t="s" s="4" r="A5">
        <v>795</v>
      </c>
      <c t="n" s="6" r="J5">
        <v>3537</v>
      </c>
      <c t="n" s="6" r="K5">
        <v>3052</v>
      </c>
      <c t="n" s="6" r="L5">
        <v>-2867</v>
      </c>
    </row>
    <row spans="1:12" r="6">
      <c t="s" s="4" r="A6">
        <v>796</v>
      </c>
      <c t="n" s="8" r="B6">
        <v>3416</v>
      </c>
      <c t="n" s="8" r="C6">
        <v>10316</v>
      </c>
      <c t="n" s="8" r="D6">
        <v>-6517</v>
      </c>
      <c t="n" s="8" r="E6">
        <v>2278</v>
      </c>
      <c t="n" s="8" r="F6">
        <v>-3770</v>
      </c>
      <c t="n" s="8" r="G6">
        <v>-3266</v>
      </c>
      <c t="n" s="8" r="H6">
        <v>-11301</v>
      </c>
      <c t="n" s="8" r="I6">
        <v>-1351</v>
      </c>
      <c t="n" s="6" r="J6">
        <v>9493</v>
      </c>
      <c t="n" s="6" r="K6">
        <v>-19688</v>
      </c>
      <c t="n" s="6" r="L6">
        <v>-4700</v>
      </c>
    </row>
    <row spans="1:12" r="7">
      <c t="s" s="3" r="A7">
        <v>797</v>
      </c>
    </row>
    <row spans="1:12" r="8">
      <c t="s" s="4" r="A8">
        <v>798</v>
      </c>
      <c t="n" s="6" r="J8">
        <v>2074</v>
      </c>
    </row>
    <row spans="1:12" r="9">
      <c t="s" s="4" r="A9">
        <v>799</v>
      </c>
      <c t="n" s="6" r="J9">
        <v>-3625</v>
      </c>
      <c t="n" s="6" r="K9">
        <v>-22740</v>
      </c>
      <c t="n" s="6" r="L9">
        <v>-1833</v>
      </c>
    </row>
    <row spans="1:12" r="10">
      <c t="s" s="4" r="A10">
        <v>800</v>
      </c>
      <c t="n" s="6" r="J10">
        <v>3537</v>
      </c>
      <c t="n" s="6" r="K10">
        <v>3052</v>
      </c>
      <c t="n" s="6" r="L10">
        <v>-2867</v>
      </c>
    </row>
    <row spans="1:12" r="11">
      <c t="s" s="4" r="A11">
        <v>801</v>
      </c>
      <c t="n" s="8" r="J11">
        <v>-88</v>
      </c>
      <c t="n" s="8" r="K11">
        <v>-19688</v>
      </c>
      <c t="n" s="8" r="L11">
        <v>-4700</v>
      </c>
    </row>
    <row spans="1:12" r="12">
      <c t="s" s="3" r="A12">
        <v>802</v>
      </c>
    </row>
    <row spans="1:12" r="13">
      <c t="s" s="4" r="A13">
        <v>803</v>
      </c>
      <c t="n" s="6" r="J13">
        <v>4885625</v>
      </c>
      <c t="n" s="6" r="K13">
        <v>3897092</v>
      </c>
      <c t="n" s="6" r="L13">
        <v>2889823</v>
      </c>
    </row>
    <row spans="1:12" r="14">
      <c t="s" s="4" r="A14">
        <v>804</v>
      </c>
      <c t="n" s="6" r="J14">
        <v>4025</v>
      </c>
    </row>
    <row spans="1:12" r="15">
      <c t="s" s="4" r="A15">
        <v>805</v>
      </c>
      <c t="n" s="6" r="J15">
        <v>18750000</v>
      </c>
    </row>
    <row spans="1:12" r="16">
      <c t="s" s="4" r="A16">
        <v>806</v>
      </c>
      <c t="n" s="6" r="J16">
        <v>-691</v>
      </c>
    </row>
    <row spans="1:12" r="17">
      <c t="s" s="4" r="A17">
        <v>807</v>
      </c>
      <c t="n" s="6" r="J17">
        <v>-399778</v>
      </c>
    </row>
    <row spans="1:12" r="18">
      <c t="s" s="4" r="A18">
        <v>808</v>
      </c>
      <c t="n" s="6" r="J18">
        <v>23240563</v>
      </c>
      <c t="n" s="6" r="K18">
        <v>3897092</v>
      </c>
      <c t="n" s="6" r="L18">
        <v>2889823</v>
      </c>
    </row>
    <row spans="1:12" r="19">
      <c t="s" s="3" r="A19">
        <v>809</v>
      </c>
    </row>
    <row spans="1:12" r="20">
      <c t="s" s="4" r="A20">
        <v>810</v>
      </c>
      <c t="n" s="9" r="B20">
        <v>0.44</v>
      </c>
      <c t="n" s="9" r="C20">
        <v>2.06</v>
      </c>
      <c t="n" s="9" r="D20">
        <v>-1.52</v>
      </c>
      <c t="n" s="9" r="E20">
        <v>0.23</v>
      </c>
      <c t="n" s="9" r="J20">
        <v>1.22</v>
      </c>
      <c t="n" s="9" r="K20">
        <v>-5.84</v>
      </c>
      <c t="n" s="9" r="L20">
        <v>-0.64</v>
      </c>
    </row>
    <row spans="1:12" r="21">
      <c t="s" s="4" r="A21">
        <v>811</v>
      </c>
      <c t="n" s="10" r="B21">
        <v>0.25</v>
      </c>
      <c t="n" s="10" r="C21">
        <v>0.03</v>
      </c>
      <c t="n" s="10" r="D21">
        <v>0.2</v>
      </c>
      <c t="n" s="10" r="E21">
        <v>0.25</v>
      </c>
      <c t="n" s="10" r="J21">
        <v>0.72</v>
      </c>
      <c t="n" s="10" r="K21">
        <v>0.79</v>
      </c>
      <c t="n" s="10" r="L21">
        <v>-0.99</v>
      </c>
    </row>
    <row spans="1:12" r="22">
      <c t="s" s="4" r="A22">
        <v>108</v>
      </c>
      <c t="n" s="10" r="B22">
        <v>0.6899999999999999</v>
      </c>
      <c t="n" s="10" r="C22">
        <v>2.09</v>
      </c>
      <c t="n" s="10" r="D22">
        <v>-1.32</v>
      </c>
      <c t="n" s="10" r="E22">
        <v>0.48</v>
      </c>
      <c t="n" s="10" r="J22">
        <v>1.94</v>
      </c>
      <c t="n" s="10" r="K22">
        <v>-5.05</v>
      </c>
      <c t="n" s="10" r="L22">
        <v>-1.63</v>
      </c>
    </row>
    <row spans="1:12" r="23">
      <c t="s" s="4" r="A23">
        <v>812</v>
      </c>
      <c t="n" s="10" r="B23">
        <v>-0.04</v>
      </c>
      <c t="n" s="10" r="C23">
        <v>0.12</v>
      </c>
      <c t="n" s="10" r="D23">
        <v>-1.52</v>
      </c>
      <c t="n" s="10" r="E23">
        <v>-0.14</v>
      </c>
      <c t="n" s="10" r="J23">
        <v>-0.15</v>
      </c>
      <c t="n" s="10" r="K23">
        <v>-5.84</v>
      </c>
      <c t="n" s="10" r="L23">
        <v>-0.64</v>
      </c>
    </row>
    <row spans="1:12" r="24">
      <c t="s" s="4" r="A24">
        <v>813</v>
      </c>
      <c t="n" s="10" r="B24">
        <v>0.05</v>
      </c>
      <c t="n" s="10" r="C24">
        <v>0.01</v>
      </c>
      <c t="n" s="10" r="D24">
        <v>0.2</v>
      </c>
      <c t="n" s="10" r="E24">
        <v>0.05</v>
      </c>
      <c t="n" s="10" r="J24">
        <v>0.15</v>
      </c>
      <c t="n" s="10" r="K24">
        <v>0.79</v>
      </c>
      <c t="n" s="10" r="L24">
        <v>-0.99</v>
      </c>
    </row>
    <row spans="1:12" r="25">
      <c t="s" s="4" r="A25">
        <v>814</v>
      </c>
      <c t="n" s="9" r="B25">
        <v>0.01</v>
      </c>
      <c t="n" s="9" r="C25">
        <v>0.13</v>
      </c>
      <c t="n" s="9" r="D25">
        <v>-1.32</v>
      </c>
      <c t="n" s="9" r="E25">
        <v>-0.09</v>
      </c>
      <c t="n" s="8" r="J25">
        <v>0</v>
      </c>
      <c t="n" s="9" r="K25">
        <v>-5.05</v>
      </c>
      <c t="n" s="9" r="L25">
        <v>-1.63</v>
      </c>
    </row>
    <row spans="1:12" r="26">
      <c t="s" s="4" r="A26">
        <v>581</v>
      </c>
    </row>
    <row spans="1:12" r="27">
      <c t="s" s="3" r="A27">
        <v>797</v>
      </c>
    </row>
    <row spans="1:12" r="28">
      <c t="s" s="4" r="A28">
        <v>815</v>
      </c>
      <c t="n" s="8" r="J28">
        <v>-4122</v>
      </c>
    </row>
    <row spans="1:12" r="29">
      <c t="s" s="4" r="A29">
        <v>577</v>
      </c>
    </row>
    <row spans="1:12" r="30">
      <c t="s" s="3" r="A30">
        <v>797</v>
      </c>
    </row>
    <row spans="1:12" r="31">
      <c t="s" s="4" r="A31">
        <v>815</v>
      </c>
      <c t="n" s="8" r="J31">
        <v>-753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0</v>
      </c>
      <c t="s" s="2" r="D2">
        <v>78</v>
      </c>
    </row>
    <row spans="1:4" r="3">
      <c t="s" s="3" r="A3">
        <v>817</v>
      </c>
    </row>
    <row spans="1:4" r="4">
      <c t="s" s="4" r="A4">
        <v>818</v>
      </c>
      <c t="n" s="6" r="B4">
        <v>999049</v>
      </c>
      <c t="n" s="6" r="C4">
        <v>23073787</v>
      </c>
      <c t="n" s="6" r="D4">
        <v>7534446</v>
      </c>
    </row>
    <row spans="1:4" r="5">
      <c t="s" s="4" r="A5">
        <v>723</v>
      </c>
    </row>
    <row spans="1:4" r="6">
      <c t="s" s="3" r="A6">
        <v>817</v>
      </c>
    </row>
    <row spans="1:4" r="7">
      <c t="s" s="4" r="A7">
        <v>818</v>
      </c>
      <c t="n" s="6" r="B7">
        <v>5625</v>
      </c>
      <c t="n" s="6" r="C7">
        <v>8750</v>
      </c>
      <c t="n" s="6" r="D7">
        <v>20063</v>
      </c>
    </row>
    <row spans="1:4" r="8">
      <c t="s" s="4" r="A8">
        <v>729</v>
      </c>
    </row>
    <row spans="1:4" r="9">
      <c t="s" s="3" r="A9">
        <v>817</v>
      </c>
    </row>
    <row spans="1:4" r="10">
      <c t="s" s="4" r="A10">
        <v>818</v>
      </c>
      <c t="n" s="6" r="C10">
        <v>1541</v>
      </c>
      <c t="n" s="6" r="D10">
        <v>2257</v>
      </c>
    </row>
    <row spans="1:4" r="11">
      <c t="s" s="4" r="A11">
        <v>819</v>
      </c>
    </row>
    <row spans="1:4" r="12">
      <c t="s" s="3" r="A12">
        <v>817</v>
      </c>
    </row>
    <row spans="1:4" r="13">
      <c t="s" s="4" r="A13">
        <v>818</v>
      </c>
      <c t="n" s="6" r="B13">
        <v>359121</v>
      </c>
    </row>
    <row spans="1:4" r="14">
      <c t="s" s="4" r="A14">
        <v>60</v>
      </c>
    </row>
    <row spans="1:4" r="15">
      <c t="s" s="3" r="A15">
        <v>817</v>
      </c>
    </row>
    <row spans="1:4" r="16">
      <c t="s" s="4" r="A16">
        <v>818</v>
      </c>
      <c t="n" s="6" r="C16">
        <v>18750000</v>
      </c>
      <c t="n" s="6" r="D16">
        <v>3750000</v>
      </c>
    </row>
    <row spans="1:4" r="17">
      <c t="s" s="4" r="A17">
        <v>708</v>
      </c>
    </row>
    <row spans="1:4" r="18">
      <c t="s" s="3" r="A18">
        <v>817</v>
      </c>
    </row>
    <row spans="1:4" r="19">
      <c t="s" s="4" r="A19">
        <v>818</v>
      </c>
      <c t="n" s="6" r="B19">
        <v>549747</v>
      </c>
    </row>
    <row spans="1:4" r="20">
      <c t="s" s="4" r="A20">
        <v>820</v>
      </c>
    </row>
    <row spans="1:4" r="21">
      <c t="s" s="3" r="A21">
        <v>817</v>
      </c>
    </row>
    <row spans="1:4" r="22">
      <c t="s" s="4" r="A22">
        <v>818</v>
      </c>
      <c t="n" s="6" r="C22">
        <v>551370</v>
      </c>
    </row>
    <row spans="1:4" r="23">
      <c t="s" s="4" r="A23">
        <v>821</v>
      </c>
    </row>
    <row spans="1:4" r="24">
      <c t="s" s="3" r="A24">
        <v>817</v>
      </c>
    </row>
    <row spans="1:4" r="25">
      <c t="s" s="4" r="A25">
        <v>818</v>
      </c>
      <c t="n" s="6" r="B25">
        <v>84556</v>
      </c>
      <c t="n" s="6" r="C25">
        <v>12126</v>
      </c>
      <c t="n" s="6" r="D25">
        <v>12126</v>
      </c>
    </row>
    <row spans="1:4" r="26">
      <c t="s" s="4" r="A26">
        <v>822</v>
      </c>
    </row>
    <row spans="1:4" r="27">
      <c t="s" s="3" r="A27">
        <v>817</v>
      </c>
    </row>
    <row spans="1:4" r="28">
      <c t="s" s="4" r="A28">
        <v>818</v>
      </c>
      <c t="n" s="6" r="C28">
        <v>3750000</v>
      </c>
      <c t="n" s="6" r="D28">
        <v>37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9"/>
    <col customWidth="1" max="12" min="12" width="29"/>
    <col customWidth="1" max="13" min="13" width="21"/>
  </cols>
  <sheetData>
    <row spans="1:13" r="1">
      <c t="s" s="1" r="A1">
        <v>823</v>
      </c>
      <c t="s" s="2" r="B1">
        <v>428</v>
      </c>
      <c t="s" s="2" r="J1">
        <v>1</v>
      </c>
    </row>
    <row spans="1:13" r="2">
      <c t="s" s="2" r="B2">
        <v>380</v>
      </c>
      <c t="s" s="2" r="C2">
        <v>381</v>
      </c>
      <c t="s" s="2" r="D2">
        <v>382</v>
      </c>
      <c t="s" s="2" r="E2">
        <v>383</v>
      </c>
      <c t="s" s="2" r="F2">
        <v>384</v>
      </c>
      <c t="s" s="2" r="G2">
        <v>385</v>
      </c>
      <c t="s" s="2" r="H2">
        <v>386</v>
      </c>
      <c t="s" s="2" r="I2">
        <v>387</v>
      </c>
      <c t="s" s="2" r="J2">
        <v>824</v>
      </c>
      <c t="s" s="2" r="K2">
        <v>321</v>
      </c>
      <c t="s" s="2" r="L2">
        <v>322</v>
      </c>
      <c t="s" s="2" r="M2">
        <v>825</v>
      </c>
    </row>
    <row spans="1:13" r="3">
      <c t="s" s="3" r="A3">
        <v>826</v>
      </c>
    </row>
    <row spans="1:13" r="4">
      <c t="s" s="4" r="A4">
        <v>827</v>
      </c>
      <c t="s" s="4" r="K4">
        <v>828</v>
      </c>
    </row>
    <row spans="1:13" r="5">
      <c t="s" s="4" r="A5">
        <v>829</v>
      </c>
      <c t="s" s="4" r="K5">
        <v>568</v>
      </c>
    </row>
    <row spans="1:13" r="6">
      <c t="s" s="4" r="A6">
        <v>830</v>
      </c>
      <c t="n" s="8" r="J6">
        <v>2466</v>
      </c>
      <c t="n" s="8" r="K6">
        <v>3101</v>
      </c>
      <c t="n" s="8" r="L6">
        <v>3361</v>
      </c>
    </row>
    <row spans="1:13" r="7">
      <c t="s" s="4" r="A7">
        <v>82</v>
      </c>
      <c t="n" s="6" r="J7">
        <v>42186</v>
      </c>
      <c t="n" s="6" r="K7">
        <v>43256</v>
      </c>
      <c t="n" s="6" r="L7">
        <v>42044</v>
      </c>
    </row>
    <row spans="1:13" r="8">
      <c t="s" s="4" r="A8">
        <v>831</v>
      </c>
      <c t="n" s="8" r="J8">
        <v>158</v>
      </c>
    </row>
    <row spans="1:13" r="9">
      <c t="s" s="4" r="A9">
        <v>832</v>
      </c>
      <c t="s" s="4" r="J9">
        <v>833</v>
      </c>
    </row>
    <row spans="1:13" r="10">
      <c t="s" s="4" r="A10">
        <v>834</v>
      </c>
      <c t="s" s="4" r="J10">
        <v>835</v>
      </c>
    </row>
    <row spans="1:13" r="11">
      <c t="s" s="4" r="A11">
        <v>836</v>
      </c>
      <c t="s" s="4" r="J11">
        <v>739</v>
      </c>
    </row>
    <row spans="1:13" r="12">
      <c t="s" s="4" r="A12">
        <v>837</v>
      </c>
      <c t="n" s="6" r="J12">
        <v>39</v>
      </c>
    </row>
    <row spans="1:13" r="13">
      <c t="s" s="4" r="A13">
        <v>838</v>
      </c>
      <c t="n" s="8" r="J13">
        <v>3883</v>
      </c>
      <c t="n" s="6" r="K13">
        <v>4691</v>
      </c>
      <c t="n" s="6" r="L13">
        <v>4927</v>
      </c>
    </row>
    <row spans="1:13" r="14">
      <c t="s" s="4" r="A14">
        <v>839</v>
      </c>
      <c t="n" s="8" r="J14">
        <v>105</v>
      </c>
      <c t="n" s="6" r="K14">
        <v>102</v>
      </c>
      <c t="n" s="6" r="L14">
        <v>192</v>
      </c>
    </row>
    <row spans="1:13" r="15">
      <c t="s" s="4" r="A15">
        <v>840</v>
      </c>
      <c t="n" s="6" r="J15">
        <v>12</v>
      </c>
    </row>
    <row spans="1:13" r="16">
      <c t="s" s="4" r="A16">
        <v>841</v>
      </c>
      <c t="n" s="8" r="J16">
        <v>198</v>
      </c>
      <c t="n" s="6" r="K16">
        <v>309</v>
      </c>
      <c t="n" s="6" r="L16">
        <v>327</v>
      </c>
    </row>
    <row spans="1:13" r="17">
      <c t="s" s="4" r="A17">
        <v>80</v>
      </c>
      <c t="n" s="8" r="B17">
        <v>13075</v>
      </c>
      <c t="n" s="8" r="C17">
        <v>15556</v>
      </c>
      <c t="n" s="8" r="D17">
        <v>16364</v>
      </c>
      <c t="n" s="8" r="E17">
        <v>12346</v>
      </c>
      <c t="n" s="8" r="F17">
        <v>13157</v>
      </c>
      <c t="n" s="8" r="G17">
        <v>16902</v>
      </c>
      <c t="n" s="8" r="H17">
        <v>16059</v>
      </c>
      <c t="n" s="8" r="I17">
        <v>11291</v>
      </c>
      <c t="n" s="8" r="J17">
        <v>57341</v>
      </c>
      <c t="n" s="8" r="K17">
        <v>57409</v>
      </c>
      <c t="n" s="8" r="L17">
        <v>53782</v>
      </c>
    </row>
    <row spans="1:13" r="18">
      <c t="s" s="4" r="A18">
        <v>390</v>
      </c>
      <c t="n" s="6" r="J18">
        <v>3</v>
      </c>
      <c t="n" s="6" r="K18">
        <v>0</v>
      </c>
      <c t="n" s="6" r="L18">
        <v>0</v>
      </c>
    </row>
    <row spans="1:13" r="19">
      <c t="s" s="4" r="A19">
        <v>328</v>
      </c>
      <c t="n" s="8" r="B19">
        <v>1600</v>
      </c>
      <c t="n" s="8" r="J19">
        <v>1600</v>
      </c>
    </row>
    <row spans="1:13" r="20">
      <c t="s" s="4" r="A20">
        <v>842</v>
      </c>
      <c t="n" s="8" r="J20">
        <v>66</v>
      </c>
      <c t="n" s="8" r="K20">
        <v>59</v>
      </c>
      <c t="n" s="8" r="L20">
        <v>62</v>
      </c>
    </row>
    <row spans="1:13" r="21">
      <c t="s" s="4" r="A21">
        <v>843</v>
      </c>
    </row>
    <row spans="1:13" r="22">
      <c t="s" s="3" r="A22">
        <v>826</v>
      </c>
    </row>
    <row spans="1:13" r="23">
      <c t="s" s="4" r="A23">
        <v>844</v>
      </c>
      <c t="n" s="6" r="J23">
        <v>2</v>
      </c>
    </row>
    <row spans="1:13" r="24">
      <c t="s" s="4" r="A24">
        <v>845</v>
      </c>
      <c t="s" s="4" r="J24">
        <v>846</v>
      </c>
    </row>
    <row spans="1:13" r="25">
      <c t="s" s="4" r="A25">
        <v>839</v>
      </c>
      <c t="n" s="8" r="J25">
        <v>163</v>
      </c>
      <c t="n" s="6" r="K25">
        <v>162</v>
      </c>
      <c t="n" s="6" r="L25">
        <v>162</v>
      </c>
    </row>
    <row spans="1:13" r="26">
      <c t="s" s="4" r="A26">
        <v>847</v>
      </c>
    </row>
    <row spans="1:13" r="27">
      <c t="s" s="3" r="A27">
        <v>826</v>
      </c>
    </row>
    <row spans="1:13" r="28">
      <c t="s" s="4" r="A28">
        <v>839</v>
      </c>
      <c t="n" s="8" r="J28">
        <v>12</v>
      </c>
    </row>
    <row spans="1:13" r="29">
      <c t="s" s="4" r="A29">
        <v>848</v>
      </c>
    </row>
    <row spans="1:13" r="30">
      <c t="s" s="3" r="A30">
        <v>826</v>
      </c>
    </row>
    <row spans="1:13" r="31">
      <c t="s" s="4" r="A31">
        <v>849</v>
      </c>
      <c t="n" s="6" r="J31">
        <v>1</v>
      </c>
    </row>
    <row spans="1:13" r="32">
      <c t="s" s="4" r="A32">
        <v>850</v>
      </c>
      <c t="n" s="8" r="J32">
        <v>2</v>
      </c>
    </row>
    <row spans="1:13" r="33">
      <c t="s" s="4" r="A33">
        <v>851</v>
      </c>
      <c t="s" s="4" r="J33">
        <v>852</v>
      </c>
    </row>
    <row spans="1:13" r="34">
      <c t="s" s="4" r="A34">
        <v>853</v>
      </c>
    </row>
    <row spans="1:13" r="35">
      <c t="s" s="3" r="A35">
        <v>826</v>
      </c>
    </row>
    <row spans="1:13" r="36">
      <c t="s" s="4" r="A36">
        <v>839</v>
      </c>
      <c t="n" s="8" r="J36">
        <v>34</v>
      </c>
    </row>
    <row spans="1:13" r="37">
      <c t="s" s="4" r="A37">
        <v>854</v>
      </c>
      <c t="n" s="8" r="J37">
        <v>3</v>
      </c>
    </row>
    <row spans="1:13" r="38">
      <c t="s" s="4" r="A38">
        <v>855</v>
      </c>
      <c t="s" s="4" r="J38">
        <v>846</v>
      </c>
    </row>
    <row spans="1:13" r="39">
      <c t="s" s="4" r="A39">
        <v>856</v>
      </c>
    </row>
    <row spans="1:13" r="40">
      <c t="s" s="3" r="A40">
        <v>826</v>
      </c>
    </row>
    <row spans="1:13" r="41">
      <c t="s" s="4" r="A41">
        <v>839</v>
      </c>
      <c t="n" s="8" r="J41">
        <v>13</v>
      </c>
    </row>
    <row spans="1:13" r="42">
      <c t="s" s="4" r="A42">
        <v>468</v>
      </c>
    </row>
    <row spans="1:13" r="43">
      <c t="s" s="3" r="A43">
        <v>826</v>
      </c>
    </row>
    <row spans="1:13" r="44">
      <c t="s" s="4" r="A44">
        <v>857</v>
      </c>
      <c t="n" s="8" r="M44">
        <v>25000</v>
      </c>
    </row>
    <row spans="1:13" r="45">
      <c t="s" s="4" r="A45">
        <v>769</v>
      </c>
    </row>
    <row spans="1:13" r="46">
      <c t="s" s="3" r="A46">
        <v>826</v>
      </c>
    </row>
    <row spans="1:13" r="47">
      <c t="s" s="4" r="A47">
        <v>827</v>
      </c>
      <c t="s" s="4" r="J47">
        <v>858</v>
      </c>
    </row>
    <row spans="1:13" r="48">
      <c t="s" s="4" r="A48">
        <v>829</v>
      </c>
      <c t="s" s="4" r="J48">
        <v>859</v>
      </c>
    </row>
    <row spans="1:13" r="49">
      <c t="s" s="4" r="A49">
        <v>860</v>
      </c>
      <c t="s" s="4" r="J49">
        <v>833</v>
      </c>
    </row>
    <row spans="1:13" r="50">
      <c t="s" s="4" r="A50">
        <v>861</v>
      </c>
      <c t="s" s="4" r="J50">
        <v>862</v>
      </c>
    </row>
    <row spans="1:13" r="51">
      <c t="s" s="4" r="A51">
        <v>863</v>
      </c>
      <c t="s" s="4" r="J51">
        <v>568</v>
      </c>
    </row>
    <row spans="1:13" r="52">
      <c t="s" s="4" r="A52">
        <v>864</v>
      </c>
      <c t="s" s="4" r="J52">
        <v>865</v>
      </c>
    </row>
    <row spans="1:13" r="53">
      <c t="s" s="4" r="A53">
        <v>771</v>
      </c>
    </row>
    <row spans="1:13" r="54">
      <c t="s" s="3" r="A54">
        <v>826</v>
      </c>
    </row>
    <row spans="1:13" r="55">
      <c t="s" s="4" r="A55">
        <v>827</v>
      </c>
      <c t="s" s="4" r="J55">
        <v>828</v>
      </c>
    </row>
    <row spans="1:13" r="56">
      <c t="s" s="4" r="A56">
        <v>829</v>
      </c>
      <c t="s" s="4" r="J56">
        <v>866</v>
      </c>
    </row>
    <row spans="1:13" r="57">
      <c t="s" s="4" r="A57">
        <v>860</v>
      </c>
      <c t="s" s="4" r="J57">
        <v>342</v>
      </c>
    </row>
    <row spans="1:13" r="58">
      <c t="s" s="4" r="A58">
        <v>861</v>
      </c>
      <c t="s" s="4" r="J58">
        <v>867</v>
      </c>
    </row>
    <row spans="1:13" r="59">
      <c t="s" s="4" r="A59">
        <v>863</v>
      </c>
      <c t="s" s="4" r="J59">
        <v>868</v>
      </c>
    </row>
    <row spans="1:13" r="60">
      <c t="s" s="4" r="A60">
        <v>864</v>
      </c>
      <c t="s" s="4" r="J60">
        <v>509</v>
      </c>
    </row>
    <row spans="1:13" r="61">
      <c t="s" s="4" r="A61">
        <v>869</v>
      </c>
    </row>
    <row spans="1:13" r="62">
      <c t="s" s="3" r="A62">
        <v>826</v>
      </c>
    </row>
    <row spans="1:13" r="63">
      <c t="s" s="4" r="A63">
        <v>82</v>
      </c>
      <c t="n" s="8" r="J63">
        <v>2298</v>
      </c>
      <c t="n" s="6" r="K63">
        <v>2463</v>
      </c>
      <c t="n" s="6" r="L63">
        <v>2286</v>
      </c>
    </row>
    <row spans="1:13" r="64">
      <c t="s" s="4" r="A64">
        <v>838</v>
      </c>
      <c t="n" s="6" r="J64">
        <v>3853</v>
      </c>
      <c t="n" s="6" r="K64">
        <v>4051</v>
      </c>
      <c t="n" s="6" r="L64">
        <v>3759</v>
      </c>
    </row>
    <row spans="1:13" r="65">
      <c t="s" s="4" r="A65">
        <v>839</v>
      </c>
      <c t="n" s="6" r="J65">
        <v>89</v>
      </c>
      <c t="n" s="6" r="K65">
        <v>86</v>
      </c>
      <c t="n" s="6" r="L65">
        <v>84</v>
      </c>
    </row>
    <row spans="1:13" r="66">
      <c t="s" s="4" r="A66">
        <v>80</v>
      </c>
      <c t="n" s="8" r="J66">
        <v>177</v>
      </c>
      <c t="n" s="8" r="K66">
        <v>292</v>
      </c>
      <c t="n" s="8" r="L66">
        <v>265</v>
      </c>
    </row>
  </sheetData>
  <mergeCells count="3">
    <mergeCell ref="A1:A2"/>
    <mergeCell ref="B1:I1"/>
    <mergeCell ref="J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70</v>
      </c>
      <c t="s" s="2" r="B1">
        <v>380</v>
      </c>
    </row>
    <row spans="1:2" r="2">
      <c t="s" s="3" r="A2">
        <v>871</v>
      </c>
    </row>
    <row spans="1:2" r="3">
      <c t="n" s="6" r="A3">
        <v>2016</v>
      </c>
      <c t="n" s="8" r="B3">
        <v>191</v>
      </c>
    </row>
    <row spans="1:2" r="4">
      <c t="n" s="6" r="A4">
        <v>2017</v>
      </c>
      <c t="n" s="6" r="B4">
        <v>37</v>
      </c>
    </row>
    <row spans="1:2" r="5">
      <c t="n" s="6" r="A5">
        <v>2018</v>
      </c>
      <c t="n" s="6" r="B5">
        <v>39</v>
      </c>
    </row>
    <row spans="1:2" r="6">
      <c t="n" s="6" r="A6">
        <v>2019</v>
      </c>
      <c t="n" s="6" r="B6">
        <v>40</v>
      </c>
    </row>
    <row spans="1:2" r="7">
      <c t="n" s="6" r="A7">
        <v>2020</v>
      </c>
      <c t="n" s="6" r="B7">
        <v>40</v>
      </c>
    </row>
    <row spans="1:2" r="8">
      <c t="s" s="4" r="A8">
        <v>872</v>
      </c>
      <c t="n" s="8" r="B8">
        <v>3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3</v>
      </c>
      <c t="s" s="2" r="B1">
        <v>428</v>
      </c>
      <c t="s" s="2" r="J1">
        <v>1</v>
      </c>
    </row>
    <row spans="1:12" r="2">
      <c t="s" s="2" r="B2">
        <v>2</v>
      </c>
      <c t="s" s="2" r="C2">
        <v>446</v>
      </c>
      <c t="s" s="2" r="D2">
        <v>4</v>
      </c>
      <c t="s" s="2" r="E2">
        <v>447</v>
      </c>
      <c t="s" s="2" r="F2">
        <v>30</v>
      </c>
      <c t="s" s="2" r="G2">
        <v>448</v>
      </c>
      <c t="s" s="2" r="H2">
        <v>449</v>
      </c>
      <c t="s" s="2" r="I2">
        <v>450</v>
      </c>
      <c t="s" s="2" r="J2">
        <v>2</v>
      </c>
      <c t="s" s="2" r="K2">
        <v>30</v>
      </c>
      <c t="s" s="2" r="L2">
        <v>78</v>
      </c>
    </row>
    <row spans="1:12" r="3">
      <c t="s" s="3" r="A3">
        <v>226</v>
      </c>
    </row>
    <row spans="1:12" r="4">
      <c t="s" s="4" r="A4">
        <v>397</v>
      </c>
      <c t="n" s="8" r="B4">
        <v>13075</v>
      </c>
      <c t="n" s="8" r="C4">
        <v>15556</v>
      </c>
      <c t="n" s="8" r="D4">
        <v>16364</v>
      </c>
      <c t="n" s="8" r="E4">
        <v>12346</v>
      </c>
      <c t="n" s="8" r="F4">
        <v>13157</v>
      </c>
      <c t="n" s="8" r="G4">
        <v>16902</v>
      </c>
      <c t="n" s="8" r="H4">
        <v>16059</v>
      </c>
      <c t="n" s="8" r="I4">
        <v>11291</v>
      </c>
      <c t="n" s="8" r="J4">
        <v>57341</v>
      </c>
      <c t="n" s="8" r="K4">
        <v>57409</v>
      </c>
      <c t="n" s="8" r="L4">
        <v>53782</v>
      </c>
    </row>
    <row spans="1:12" r="5">
      <c t="s" s="4" r="A5">
        <v>874</v>
      </c>
      <c t="n" s="6" r="B5">
        <v>13517</v>
      </c>
      <c t="n" s="6" r="C5">
        <v>13681</v>
      </c>
      <c t="n" s="6" r="D5">
        <v>13958</v>
      </c>
      <c t="n" s="6" r="E5">
        <v>12853</v>
      </c>
      <c t="n" s="6" r="F5">
        <v>13117</v>
      </c>
      <c t="n" s="6" r="G5">
        <v>14556</v>
      </c>
      <c t="n" s="6" r="H5">
        <v>13808</v>
      </c>
      <c t="n" s="6" r="I5">
        <v>12480</v>
      </c>
      <c t="n" s="6" r="J5">
        <v>54009</v>
      </c>
      <c t="n" s="6" r="K5">
        <v>53961</v>
      </c>
      <c t="n" s="6" r="L5">
        <v>53988</v>
      </c>
    </row>
    <row spans="1:12" r="6">
      <c t="s" s="4" r="A6">
        <v>88</v>
      </c>
      <c t="n" s="6" r="B6">
        <v>-442</v>
      </c>
      <c t="n" s="6" r="C6">
        <v>1875</v>
      </c>
      <c t="n" s="6" r="D6">
        <v>2406</v>
      </c>
      <c t="n" s="6" r="E6">
        <v>-507</v>
      </c>
      <c t="n" s="6" r="F6">
        <v>40</v>
      </c>
      <c t="n" s="6" r="G6">
        <v>2346</v>
      </c>
      <c t="n" s="6" r="H6">
        <v>2251</v>
      </c>
      <c t="n" s="6" r="I6">
        <v>-1189</v>
      </c>
      <c t="n" s="6" r="J6">
        <v>3332</v>
      </c>
      <c t="n" s="6" r="K6">
        <v>3448</v>
      </c>
      <c t="n" s="6" r="L6">
        <v>-206</v>
      </c>
    </row>
    <row spans="1:12" r="7">
      <c t="s" s="4" r="A7">
        <v>89</v>
      </c>
      <c t="n" s="6" r="B7">
        <v>1996</v>
      </c>
      <c t="n" s="6" r="C7">
        <v>2928</v>
      </c>
      <c t="n" s="6" r="D7">
        <v>-135</v>
      </c>
      <c t="n" s="6" r="E7">
        <v>13</v>
      </c>
      <c t="n" s="6" r="F7">
        <v>-36</v>
      </c>
      <c t="n" s="6" r="G7">
        <v>63</v>
      </c>
      <c t="n" s="6" r="H7">
        <v>-1</v>
      </c>
      <c t="n" s="6" r="I7">
        <v>-25</v>
      </c>
      <c t="n" s="6" r="J7">
        <v>4802</v>
      </c>
      <c t="n" s="6" r="K7">
        <v>1</v>
      </c>
      <c t="n" s="6" r="L7">
        <v>-47</v>
      </c>
    </row>
    <row spans="1:12" r="8">
      <c t="s" s="4" r="A8">
        <v>90</v>
      </c>
      <c t="n" s="6" r="B8">
        <v>3570</v>
      </c>
      <c t="n" s="6" r="C8">
        <v>7895</v>
      </c>
      <c t="n" s="6" r="D8">
        <v>-4710</v>
      </c>
      <c t="n" s="6" r="E8">
        <v>4823</v>
      </c>
      <c t="n" s="6" r="F8">
        <v>-212</v>
      </c>
      <c t="n" s="6" r="G8">
        <v>-4615</v>
      </c>
      <c t="n" s="6" r="H8">
        <v>-11718</v>
      </c>
      <c t="n" s="6" r="I8">
        <v>2115</v>
      </c>
      <c t="n" s="6" r="J8">
        <v>11578</v>
      </c>
      <c t="n" s="6" r="K8">
        <v>-14430</v>
      </c>
      <c t="n" s="6" r="L8">
        <v>10028</v>
      </c>
    </row>
    <row spans="1:12" r="9">
      <c t="s" s="4" r="A9">
        <v>875</v>
      </c>
      <c t="n" s="6" r="B9">
        <v>-8</v>
      </c>
      <c t="n" s="6" r="C9">
        <v>-4</v>
      </c>
      <c t="n" s="6" r="D9">
        <v>31</v>
      </c>
      <c t="n" s="6" r="E9">
        <v>95</v>
      </c>
      <c t="n" s="6" r="F9">
        <v>3</v>
      </c>
      <c t="n" s="6" r="G9">
        <v>-12</v>
      </c>
      <c t="n" s="6" r="H9">
        <v>94</v>
      </c>
      <c t="n" s="6" r="I9">
        <v>31</v>
      </c>
      <c t="n" s="6" r="J9">
        <v>114</v>
      </c>
      <c t="n" s="6" r="K9">
        <v>116</v>
      </c>
      <c t="n" s="6" r="L9">
        <v>34</v>
      </c>
    </row>
    <row spans="1:12" r="10">
      <c t="s" s="4" r="A10">
        <v>92</v>
      </c>
      <c t="n" s="6" r="B10">
        <v>-1310</v>
      </c>
      <c t="n" s="6" r="C10">
        <v>-1118</v>
      </c>
      <c t="n" s="6" r="D10">
        <v>-1490</v>
      </c>
      <c t="n" s="6" r="E10">
        <v>-1527</v>
      </c>
      <c t="n" s="6" r="F10">
        <v>-1697</v>
      </c>
      <c t="n" s="6" r="G10">
        <v>-1774</v>
      </c>
      <c t="n" s="6" r="H10">
        <v>-1819</v>
      </c>
      <c t="n" s="6" r="I10">
        <v>-1729</v>
      </c>
      <c t="n" s="6" r="J10">
        <v>-5445</v>
      </c>
      <c t="n" s="6" r="K10">
        <v>-7019</v>
      </c>
      <c t="n" s="6" r="L10">
        <v>-5399</v>
      </c>
    </row>
    <row spans="1:12" r="11">
      <c t="s" s="4" r="A11">
        <v>93</v>
      </c>
      <c t="n" s="6" r="B11">
        <v>-102</v>
      </c>
      <c t="n" s="6" r="C11">
        <v>-104</v>
      </c>
      <c t="n" s="6" r="D11">
        <v>0</v>
      </c>
      <c t="n" s="6" r="E11">
        <v>-7</v>
      </c>
      <c t="n" s="6" r="F11">
        <v>-18</v>
      </c>
      <c t="n" s="6" r="G11">
        <v>-37</v>
      </c>
      <c t="n" s="6" r="H11">
        <v>-94</v>
      </c>
      <c t="n" s="6" r="I11">
        <v>-9</v>
      </c>
      <c t="n" s="6" r="J11">
        <v>-213</v>
      </c>
      <c t="n" s="6" r="K11">
        <v>-158</v>
      </c>
      <c t="n" s="6" r="L11">
        <v>-458</v>
      </c>
    </row>
    <row spans="1:12" r="12">
      <c t="s" s="4" r="A12">
        <v>456</v>
      </c>
      <c t="n" s="6" r="B12">
        <v>-311</v>
      </c>
      <c t="n" s="6" r="C12">
        <v>313</v>
      </c>
      <c t="n" s="6" r="D12">
        <v>-3053</v>
      </c>
      <c t="n" s="6" r="E12">
        <v>-777</v>
      </c>
      <c t="n" s="6" r="F12">
        <v>-1388</v>
      </c>
      <c t="n" s="6" r="G12">
        <v>0</v>
      </c>
      <c t="n" s="6" r="H12">
        <v>0</v>
      </c>
      <c t="n" s="6" r="I12">
        <v>119</v>
      </c>
      <c t="n" s="6" r="J12">
        <v>-3828</v>
      </c>
      <c t="n" s="6" r="K12">
        <v>-1269</v>
      </c>
      <c t="n" s="6" r="L12">
        <v>-2438</v>
      </c>
    </row>
    <row spans="1:12" r="13">
      <c t="s" s="4" r="A13">
        <v>95</v>
      </c>
      <c t="n" s="6" r="B13">
        <v>3393</v>
      </c>
      <c t="n" s="6" r="C13">
        <v>11785</v>
      </c>
      <c t="n" s="6" r="D13">
        <v>-6951</v>
      </c>
      <c t="n" s="6" r="E13">
        <v>2113</v>
      </c>
      <c t="n" s="6" r="F13">
        <v>-3308</v>
      </c>
      <c t="n" s="6" r="G13">
        <v>-4029</v>
      </c>
      <c t="n" s="6" r="H13">
        <v>-11287</v>
      </c>
      <c t="n" s="6" r="I13">
        <v>-687</v>
      </c>
      <c t="n" s="8" r="J13">
        <v>10340</v>
      </c>
      <c t="n" s="8" r="K13">
        <v>-19311</v>
      </c>
      <c t="n" s="8" r="L13">
        <v>1514</v>
      </c>
    </row>
    <row spans="1:12" r="14">
      <c t="s" s="4" r="A14">
        <v>876</v>
      </c>
      <c t="s" s="4" r="J14">
        <v>97</v>
      </c>
      <c t="s" s="4" r="K14">
        <v>97</v>
      </c>
      <c t="s" s="4" r="L14">
        <v>97</v>
      </c>
    </row>
    <row spans="1:12" r="15">
      <c t="s" s="4" r="A15">
        <v>98</v>
      </c>
      <c t="n" s="6" r="B15">
        <v>3393</v>
      </c>
      <c t="n" s="6" r="C15">
        <v>11785</v>
      </c>
      <c t="n" s="6" r="D15">
        <v>-6951</v>
      </c>
      <c t="n" s="6" r="E15">
        <v>2113</v>
      </c>
      <c t="n" s="6" r="F15">
        <v>-3308</v>
      </c>
      <c t="n" s="6" r="G15">
        <v>-4029</v>
      </c>
      <c t="n" s="6" r="H15">
        <v>-11287</v>
      </c>
      <c t="n" s="6" r="I15">
        <v>-687</v>
      </c>
      <c t="n" s="8" r="J15">
        <v>10340</v>
      </c>
      <c t="n" s="8" r="K15">
        <v>-19311</v>
      </c>
      <c t="n" s="8" r="L15">
        <v>1514</v>
      </c>
    </row>
    <row spans="1:12" r="16">
      <c t="s" s="4" r="A16">
        <v>99</v>
      </c>
      <c t="n" s="6" r="B16">
        <v>1424</v>
      </c>
      <c t="n" s="6" r="C16">
        <v>169</v>
      </c>
      <c t="n" s="6" r="D16">
        <v>1052</v>
      </c>
      <c t="n" s="6" r="E16">
        <v>1337</v>
      </c>
      <c t="n" s="6" r="F16">
        <v>413</v>
      </c>
      <c t="n" s="6" r="G16">
        <v>1628</v>
      </c>
      <c t="n" s="6" r="H16">
        <v>829</v>
      </c>
      <c t="n" s="6" r="I16">
        <v>182</v>
      </c>
      <c t="n" s="6" r="J16">
        <v>3982</v>
      </c>
      <c t="n" s="6" r="K16">
        <v>3052</v>
      </c>
      <c t="n" s="6" r="L16">
        <v>-2867</v>
      </c>
    </row>
    <row spans="1:12" r="17">
      <c t="s" s="4" r="A17">
        <v>100</v>
      </c>
      <c t="n" s="6" r="B17">
        <v>4817</v>
      </c>
      <c t="n" s="6" r="C17">
        <v>11954</v>
      </c>
      <c t="n" s="6" r="D17">
        <v>-5899</v>
      </c>
      <c t="n" s="6" r="E17">
        <v>3450</v>
      </c>
      <c t="n" s="6" r="F17">
        <v>-2895</v>
      </c>
      <c t="n" s="6" r="G17">
        <v>-2401</v>
      </c>
      <c t="n" s="6" r="H17">
        <v>-10458</v>
      </c>
      <c t="n" s="6" r="I17">
        <v>-505</v>
      </c>
      <c t="n" s="6" r="J17">
        <v>14322</v>
      </c>
      <c t="n" s="6" r="K17">
        <v>-16259</v>
      </c>
      <c t="n" s="6" r="L17">
        <v>-1353</v>
      </c>
    </row>
    <row spans="1:12" r="18">
      <c t="s" s="4" r="A18">
        <v>101</v>
      </c>
      <c t="n" s="6" r="B18">
        <v>-476</v>
      </c>
      <c t="n" s="6" r="C18">
        <v>-724</v>
      </c>
      <c t="n" s="6" r="D18">
        <v>284</v>
      </c>
      <c t="n" s="6" r="E18">
        <v>-281</v>
      </c>
      <c t="n" s="6" r="F18">
        <v>4</v>
      </c>
      <c t="n" s="6" r="G18">
        <v>3</v>
      </c>
      <c t="n" s="6" r="H18">
        <v>15</v>
      </c>
      <c t="n" s="6" r="I18">
        <v>1</v>
      </c>
      <c t="n" s="6" r="J18">
        <v>-1197</v>
      </c>
      <c t="n" s="6" r="K18">
        <v>23</v>
      </c>
      <c t="n" s="6" r="L18">
        <v>2</v>
      </c>
    </row>
    <row spans="1:12" r="19">
      <c t="s" s="4" r="A19">
        <v>102</v>
      </c>
      <c t="n" s="6" r="B19">
        <v>4341</v>
      </c>
      <c t="n" s="6" r="C19">
        <v>11230</v>
      </c>
      <c t="n" s="6" r="D19">
        <v>-5615</v>
      </c>
      <c t="n" s="6" r="E19">
        <v>3169</v>
      </c>
      <c t="n" s="6" r="F19">
        <v>-2891</v>
      </c>
      <c t="n" s="6" r="G19">
        <v>-2398</v>
      </c>
      <c t="n" s="6" r="H19">
        <v>-10443</v>
      </c>
      <c t="n" s="6" r="I19">
        <v>-504</v>
      </c>
      <c t="n" s="6" r="J19">
        <v>13125</v>
      </c>
      <c t="n" s="6" r="K19">
        <v>-16236</v>
      </c>
      <c t="n" s="6" r="L19">
        <v>-1351</v>
      </c>
    </row>
    <row spans="1:12" r="20">
      <c t="s" s="4" r="A20">
        <v>103</v>
      </c>
      <c t="n" s="6" r="B20">
        <v>-925</v>
      </c>
      <c t="n" s="6" r="C20">
        <v>-914</v>
      </c>
      <c t="n" s="6" r="D20">
        <v>-902</v>
      </c>
      <c t="n" s="6" r="E20">
        <v>-891</v>
      </c>
      <c t="n" s="6" r="F20">
        <v>-879</v>
      </c>
      <c t="n" s="6" r="G20">
        <v>-868</v>
      </c>
      <c t="n" s="6" r="H20">
        <v>-858</v>
      </c>
      <c t="n" s="6" r="I20">
        <v>-847</v>
      </c>
      <c t="n" s="6" r="J20">
        <v>-3632</v>
      </c>
      <c t="n" s="6" r="K20">
        <v>-3452</v>
      </c>
      <c t="n" s="6" r="L20">
        <v>-3349</v>
      </c>
    </row>
    <row spans="1:12" r="21">
      <c t="s" s="4" r="A21">
        <v>796</v>
      </c>
      <c t="n" s="8" r="B21">
        <v>3416</v>
      </c>
      <c t="n" s="8" r="C21">
        <v>10316</v>
      </c>
      <c t="n" s="8" r="D21">
        <v>-6517</v>
      </c>
      <c t="n" s="8" r="E21">
        <v>2278</v>
      </c>
      <c t="n" s="8" r="F21">
        <v>-3770</v>
      </c>
      <c t="n" s="8" r="G21">
        <v>-3266</v>
      </c>
      <c t="n" s="8" r="H21">
        <v>-11301</v>
      </c>
      <c t="n" s="8" r="I21">
        <v>-1351</v>
      </c>
      <c t="n" s="8" r="J21">
        <v>9493</v>
      </c>
      <c t="n" s="8" r="K21">
        <v>-19688</v>
      </c>
      <c t="n" s="8" r="L21">
        <v>-4700</v>
      </c>
    </row>
    <row spans="1:12" r="22">
      <c t="s" s="3" r="A22">
        <v>105</v>
      </c>
    </row>
    <row spans="1:12" r="23">
      <c t="s" s="4" r="A23">
        <v>106</v>
      </c>
      <c t="n" s="9" r="B23">
        <v>0.44</v>
      </c>
      <c t="n" s="9" r="C23">
        <v>2.06</v>
      </c>
      <c t="n" s="9" r="D23">
        <v>-1.52</v>
      </c>
      <c t="n" s="9" r="E23">
        <v>0.23</v>
      </c>
      <c t="n" s="9" r="J23">
        <v>1.22</v>
      </c>
      <c t="n" s="9" r="K23">
        <v>-5.84</v>
      </c>
      <c t="n" s="9" r="L23">
        <v>-0.64</v>
      </c>
    </row>
    <row spans="1:12" r="24">
      <c t="s" s="4" r="A24">
        <v>107</v>
      </c>
      <c t="n" s="10" r="B24">
        <v>0.25</v>
      </c>
      <c t="n" s="10" r="C24">
        <v>0.03</v>
      </c>
      <c t="n" s="10" r="D24">
        <v>0.2</v>
      </c>
      <c t="n" s="10" r="E24">
        <v>0.25</v>
      </c>
      <c t="n" s="10" r="J24">
        <v>0.72</v>
      </c>
      <c t="n" s="10" r="K24">
        <v>0.79</v>
      </c>
      <c t="n" s="10" r="L24">
        <v>-0.99</v>
      </c>
    </row>
    <row spans="1:12" r="25">
      <c t="s" s="4" r="A25">
        <v>108</v>
      </c>
      <c t="n" s="10" r="B25">
        <v>0.6899999999999999</v>
      </c>
      <c t="n" s="10" r="C25">
        <v>2.09</v>
      </c>
      <c t="n" s="10" r="D25">
        <v>-1.32</v>
      </c>
      <c t="n" s="10" r="E25">
        <v>0.48</v>
      </c>
      <c t="n" s="10" r="J25">
        <v>1.94</v>
      </c>
      <c t="n" s="10" r="K25">
        <v>-5.05</v>
      </c>
      <c t="n" s="10" r="L25">
        <v>-1.63</v>
      </c>
    </row>
    <row spans="1:12" r="26">
      <c t="s" s="3" r="A26">
        <v>109</v>
      </c>
    </row>
    <row spans="1:12" r="27">
      <c t="s" s="4" r="A27">
        <v>110</v>
      </c>
      <c t="n" s="10" r="B27">
        <v>-0.04</v>
      </c>
      <c t="n" s="10" r="C27">
        <v>0.12</v>
      </c>
      <c t="n" s="10" r="D27">
        <v>-1.52</v>
      </c>
      <c t="n" s="10" r="E27">
        <v>-0.14</v>
      </c>
      <c t="n" s="10" r="J27">
        <v>-0.15</v>
      </c>
      <c t="n" s="10" r="K27">
        <v>-5.84</v>
      </c>
      <c t="n" s="10" r="L27">
        <v>-0.64</v>
      </c>
    </row>
    <row spans="1:12" r="28">
      <c t="s" s="4" r="A28">
        <v>111</v>
      </c>
      <c t="n" s="10" r="B28">
        <v>0.05</v>
      </c>
      <c t="n" s="10" r="C28">
        <v>0.01</v>
      </c>
      <c t="n" s="10" r="D28">
        <v>0.2</v>
      </c>
      <c t="n" s="10" r="E28">
        <v>0.05</v>
      </c>
      <c t="n" s="10" r="J28">
        <v>0.15</v>
      </c>
      <c t="n" s="10" r="K28">
        <v>0.79</v>
      </c>
      <c t="n" s="10" r="L28">
        <v>-0.99</v>
      </c>
    </row>
    <row spans="1:12" r="29">
      <c t="s" s="4" r="A29">
        <v>112</v>
      </c>
      <c t="n" s="9" r="B29">
        <v>0.01</v>
      </c>
      <c t="n" s="9" r="C29">
        <v>0.13</v>
      </c>
      <c t="n" s="9" r="D29">
        <v>-1.32</v>
      </c>
      <c t="n" s="9" r="E29">
        <v>-0.09</v>
      </c>
      <c t="n" s="8" r="J29">
        <v>0</v>
      </c>
      <c t="n" s="10" r="K29">
        <v>-5.05</v>
      </c>
      <c t="n" s="9" r="L29">
        <v>-1.63</v>
      </c>
    </row>
    <row spans="1:12" r="30">
      <c t="s" s="3" r="A30">
        <v>877</v>
      </c>
    </row>
    <row spans="1:12" r="31">
      <c t="s" s="4" r="A31">
        <v>878</v>
      </c>
      <c t="n" s="9" r="F31">
        <v>-0.89</v>
      </c>
      <c t="n" s="9" r="G31">
        <v>-1.04</v>
      </c>
      <c t="n" s="9" r="H31">
        <v>-3.69</v>
      </c>
      <c t="n" s="9" r="I31">
        <v>-0.53</v>
      </c>
      <c t="n" s="10" r="K31">
        <v>-5.84</v>
      </c>
    </row>
    <row spans="1:12" r="32">
      <c t="s" s="4" r="A32">
        <v>879</v>
      </c>
      <c t="n" s="10" r="F32">
        <v>0.09</v>
      </c>
      <c t="n" s="10" r="G32">
        <v>0.35</v>
      </c>
      <c t="n" s="10" r="H32">
        <v>0.25</v>
      </c>
      <c t="n" s="10" r="I32">
        <v>0.06</v>
      </c>
      <c t="n" s="10" r="K32">
        <v>0.79</v>
      </c>
    </row>
    <row spans="1:12" r="33">
      <c t="s" s="4" r="A33">
        <v>880</v>
      </c>
      <c t="n" s="9" r="F33">
        <v>-0.8</v>
      </c>
      <c t="n" s="9" r="G33">
        <v>-0.6899999999999999</v>
      </c>
      <c t="n" s="9" r="H33">
        <v>-3.44</v>
      </c>
      <c t="n" s="9" r="I33">
        <v>-0.47</v>
      </c>
      <c t="n" s="9" r="K33">
        <v>-5.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5"/>
    <col customWidth="1" max="5" min="5" width="25"/>
    <col customWidth="1" max="6" min="6" width="25"/>
    <col customWidth="1" max="7" min="7" width="20"/>
    <col customWidth="1" max="8" min="8" width="29"/>
    <col customWidth="1" max="9" min="9" width="45"/>
    <col customWidth="1" max="10" min="10" width="45"/>
    <col customWidth="1" max="11" min="11" width="29"/>
    <col customWidth="1" max="12" min="12" width="22"/>
    <col customWidth="1" max="13" min="13" width="24"/>
  </cols>
  <sheetData>
    <row spans="1:13" r="1">
      <c t="s" s="1" r="A1">
        <v>881</v>
      </c>
      <c t="s" s="2" r="B1">
        <v>664</v>
      </c>
      <c t="s" s="2" r="C1">
        <v>668</v>
      </c>
      <c t="s" s="2" r="D1">
        <v>882</v>
      </c>
      <c t="s" s="2" r="E1">
        <v>883</v>
      </c>
      <c t="s" s="2" r="F1">
        <v>884</v>
      </c>
      <c t="s" s="2" r="G1">
        <v>665</v>
      </c>
      <c t="s" s="2" r="H1">
        <v>316</v>
      </c>
      <c t="s" s="2" r="I1">
        <v>885</v>
      </c>
      <c t="s" s="2" r="J1">
        <v>886</v>
      </c>
      <c t="s" s="2" r="K1">
        <v>322</v>
      </c>
      <c t="s" s="2" r="L1">
        <v>320</v>
      </c>
      <c t="s" s="2" r="M1">
        <v>541</v>
      </c>
    </row>
    <row spans="1:13" r="2">
      <c t="s" s="3" r="A2">
        <v>887</v>
      </c>
    </row>
    <row spans="1:13" r="3">
      <c t="s" s="4" r="A3">
        <v>323</v>
      </c>
      <c t="n" s="6" r="I3">
        <v>42</v>
      </c>
    </row>
    <row spans="1:13" r="4">
      <c t="s" s="4" r="A4">
        <v>888</v>
      </c>
      <c t="n" s="8" r="I4">
        <v>87536000</v>
      </c>
      <c t="n" s="8" r="J4">
        <v>92687000</v>
      </c>
    </row>
    <row spans="1:13" r="5">
      <c t="s" s="4" r="A5">
        <v>672</v>
      </c>
      <c t="n" s="8" r="K5">
        <v>2619000</v>
      </c>
    </row>
    <row spans="1:13" r="6">
      <c t="s" s="4" r="A6">
        <v>468</v>
      </c>
    </row>
    <row spans="1:13" r="7">
      <c t="s" s="3" r="A7">
        <v>887</v>
      </c>
    </row>
    <row spans="1:13" r="8">
      <c t="s" s="4" r="A8">
        <v>678</v>
      </c>
      <c t="s" s="4" r="I8">
        <v>684</v>
      </c>
    </row>
    <row spans="1:13" r="9">
      <c t="s" s="4" r="A9">
        <v>60</v>
      </c>
    </row>
    <row spans="1:13" r="10">
      <c t="s" s="3" r="A10">
        <v>887</v>
      </c>
    </row>
    <row spans="1:13" r="11">
      <c t="s" s="4" r="A11">
        <v>889</v>
      </c>
      <c t="n" s="8" r="I11">
        <v>30000</v>
      </c>
      <c t="n" s="8" r="J11">
        <v>30000</v>
      </c>
    </row>
    <row spans="1:13" r="12">
      <c t="s" s="4" r="A12">
        <v>642</v>
      </c>
      <c t="n" s="8" r="I12">
        <v>4492000</v>
      </c>
    </row>
    <row spans="1:13" r="13">
      <c t="s" s="4" r="A13">
        <v>678</v>
      </c>
      <c t="s" s="4" r="I13">
        <v>679</v>
      </c>
    </row>
    <row spans="1:13" r="14">
      <c t="s" s="4" r="A14">
        <v>68</v>
      </c>
      <c t="s" s="4" r="I14">
        <v>76</v>
      </c>
      <c t="s" s="4" r="J14">
        <v>76</v>
      </c>
    </row>
    <row spans="1:13" r="15">
      <c t="s" s="4" r="A15">
        <v>890</v>
      </c>
      <c t="n" s="9" r="I15">
        <v>0.01</v>
      </c>
      <c t="n" s="9" r="J15">
        <v>0.01</v>
      </c>
    </row>
    <row spans="1:13" r="16">
      <c t="s" s="4" r="A16">
        <v>891</v>
      </c>
      <c t="n" s="10" r="I16">
        <v>1.6</v>
      </c>
      <c t="n" s="8" r="M16">
        <v>8</v>
      </c>
    </row>
    <row spans="1:13" r="17">
      <c t="s" s="4" r="A17">
        <v>640</v>
      </c>
      <c t="n" s="8" r="M17">
        <v>10</v>
      </c>
    </row>
    <row spans="1:13" r="18">
      <c t="s" s="4" r="A18">
        <v>677</v>
      </c>
      <c t="n" s="13" r="I18">
        <v>0.78625</v>
      </c>
    </row>
    <row spans="1:13" r="19">
      <c t="s" s="4" r="A19">
        <v>638</v>
      </c>
      <c t="n" s="6" r="I19">
        <v>3000000</v>
      </c>
      <c t="n" s="6" r="J19">
        <v>3000000</v>
      </c>
    </row>
    <row spans="1:13" r="20">
      <c t="s" s="4" r="A20">
        <v>643</v>
      </c>
      <c t="n" s="11" r="I20">
        <v>1.497</v>
      </c>
    </row>
    <row spans="1:13" r="21">
      <c t="s" s="4" r="A21">
        <v>58</v>
      </c>
    </row>
    <row spans="1:13" r="22">
      <c t="s" s="3" r="A22">
        <v>887</v>
      </c>
    </row>
    <row spans="1:13" r="23">
      <c t="s" s="4" r="A23">
        <v>666</v>
      </c>
      <c t="n" s="6" r="G23">
        <v>1521258</v>
      </c>
    </row>
    <row spans="1:13" r="24">
      <c t="s" s="4" r="A24">
        <v>889</v>
      </c>
      <c t="n" s="8" r="I24">
        <v>8000</v>
      </c>
      <c t="n" s="8" r="J24">
        <v>8000</v>
      </c>
    </row>
    <row spans="1:13" r="25">
      <c t="s" s="4" r="A25">
        <v>642</v>
      </c>
      <c t="n" s="8" r="I25">
        <v>1452000</v>
      </c>
    </row>
    <row spans="1:13" r="26">
      <c t="s" s="4" r="A26">
        <v>646</v>
      </c>
      <c t="n" s="8" r="I26">
        <v>10</v>
      </c>
    </row>
    <row spans="1:13" r="27">
      <c t="s" s="4" r="A27">
        <v>68</v>
      </c>
      <c t="s" s="4" r="G27">
        <v>75</v>
      </c>
      <c t="s" s="4" r="I27">
        <v>75</v>
      </c>
      <c t="s" s="4" r="J27">
        <v>75</v>
      </c>
    </row>
    <row spans="1:13" r="28">
      <c t="s" s="4" r="A28">
        <v>890</v>
      </c>
      <c t="n" s="9" r="I28">
        <v>0.01</v>
      </c>
      <c t="n" s="9" r="J28">
        <v>0.01</v>
      </c>
    </row>
    <row spans="1:13" r="29">
      <c t="s" s="4" r="A29">
        <v>640</v>
      </c>
      <c t="n" s="8" r="I29">
        <v>10</v>
      </c>
    </row>
    <row spans="1:13" r="30">
      <c t="s" s="4" r="A30">
        <v>638</v>
      </c>
      <c t="n" s="6" r="I30">
        <v>803270</v>
      </c>
      <c t="n" s="6" r="J30">
        <v>803270</v>
      </c>
    </row>
    <row spans="1:13" r="31">
      <c t="s" s="4" r="A31">
        <v>643</v>
      </c>
      <c t="n" s="11" r="I31">
        <v>1.807</v>
      </c>
    </row>
    <row spans="1:13" r="32">
      <c t="s" s="4" r="A32">
        <v>67</v>
      </c>
    </row>
    <row spans="1:13" r="33">
      <c t="s" s="3" r="A33">
        <v>887</v>
      </c>
    </row>
    <row spans="1:13" r="34">
      <c t="s" s="4" r="A34">
        <v>642</v>
      </c>
      <c t="n" s="8" r="I34">
        <v>1870000</v>
      </c>
    </row>
    <row spans="1:13" r="35">
      <c t="s" s="4" r="A35">
        <v>646</v>
      </c>
      <c t="n" s="8" r="I35">
        <v>25</v>
      </c>
    </row>
    <row spans="1:13" r="36">
      <c t="s" s="4" r="A36">
        <v>68</v>
      </c>
      <c t="s" s="4" r="I36">
        <v>69</v>
      </c>
      <c t="s" s="4" r="J36">
        <v>69</v>
      </c>
    </row>
    <row spans="1:13" r="37">
      <c t="s" s="4" r="A37">
        <v>890</v>
      </c>
      <c t="n" s="9" r="I37">
        <v>0.01</v>
      </c>
      <c t="n" s="9" r="J37">
        <v>0.01</v>
      </c>
    </row>
    <row spans="1:13" r="38">
      <c t="s" s="4" r="A38">
        <v>640</v>
      </c>
      <c t="n" s="6" r="I38">
        <v>25</v>
      </c>
    </row>
    <row spans="1:13" r="39">
      <c t="s" s="4" r="A39">
        <v>643</v>
      </c>
      <c t="n" s="11" r="I39">
        <v>5.625</v>
      </c>
    </row>
    <row spans="1:13" r="40">
      <c t="s" s="4" r="A40">
        <v>330</v>
      </c>
    </row>
    <row spans="1:13" r="41">
      <c t="s" s="3" r="A41">
        <v>887</v>
      </c>
    </row>
    <row spans="1:13" r="42">
      <c t="s" s="4" r="A42">
        <v>892</v>
      </c>
      <c t="n" s="8" r="H42">
        <v>619000</v>
      </c>
    </row>
    <row spans="1:13" r="43">
      <c t="s" s="4" r="A43">
        <v>888</v>
      </c>
      <c t="n" s="8" r="H43">
        <v>1582000</v>
      </c>
    </row>
    <row spans="1:13" r="44">
      <c t="s" s="4" r="A44">
        <v>893</v>
      </c>
    </row>
    <row spans="1:13" r="45">
      <c t="s" s="3" r="A45">
        <v>887</v>
      </c>
    </row>
    <row spans="1:13" r="46">
      <c t="s" s="4" r="A46">
        <v>692</v>
      </c>
      <c t="s" s="4" r="C46">
        <v>76</v>
      </c>
    </row>
    <row spans="1:13" r="47">
      <c t="s" s="4" r="A47">
        <v>693</v>
      </c>
      <c t="n" s="8" r="C47">
        <v>1012000</v>
      </c>
    </row>
    <row spans="1:13" r="48">
      <c t="s" s="4" r="A48">
        <v>894</v>
      </c>
    </row>
    <row spans="1:13" r="49">
      <c t="s" s="3" r="A49">
        <v>887</v>
      </c>
    </row>
    <row spans="1:13" r="50">
      <c t="s" s="4" r="A50">
        <v>895</v>
      </c>
      <c t="n" s="6" r="C50">
        <v>50000000</v>
      </c>
    </row>
    <row spans="1:13" r="51">
      <c t="s" s="4" r="A51">
        <v>896</v>
      </c>
    </row>
    <row spans="1:13" r="52">
      <c t="s" s="3" r="A52">
        <v>887</v>
      </c>
    </row>
    <row spans="1:13" r="53">
      <c t="s" s="4" r="A53">
        <v>895</v>
      </c>
      <c t="n" s="8" r="C53">
        <v>75000000</v>
      </c>
    </row>
    <row spans="1:13" r="54">
      <c t="s" s="4" r="A54">
        <v>681</v>
      </c>
    </row>
    <row spans="1:13" r="55">
      <c t="s" s="3" r="A55">
        <v>887</v>
      </c>
    </row>
    <row spans="1:13" r="56">
      <c t="s" s="4" r="A56">
        <v>68</v>
      </c>
      <c t="s" s="4" r="C56">
        <v>76</v>
      </c>
    </row>
    <row spans="1:13" r="57">
      <c t="s" s="4" r="A57">
        <v>890</v>
      </c>
      <c t="n" s="8" r="C57">
        <v>10</v>
      </c>
    </row>
    <row spans="1:13" r="58">
      <c t="s" s="4" r="A58">
        <v>891</v>
      </c>
      <c t="n" s="9" r="C58">
        <v>1.6</v>
      </c>
    </row>
    <row spans="1:13" r="59">
      <c t="s" s="4" r="A59">
        <v>897</v>
      </c>
      <c t="n" s="8" r="C59">
        <v>30000000</v>
      </c>
    </row>
    <row spans="1:13" r="60">
      <c t="s" s="4" r="A60">
        <v>640</v>
      </c>
      <c t="n" s="8" r="C60">
        <v>14</v>
      </c>
    </row>
    <row spans="1:13" r="61">
      <c t="s" s="4" r="A61">
        <v>898</v>
      </c>
    </row>
    <row spans="1:13" r="62">
      <c t="s" s="3" r="A62">
        <v>887</v>
      </c>
    </row>
    <row spans="1:13" r="63">
      <c t="s" s="4" r="A63">
        <v>646</v>
      </c>
      <c t="n" s="6" r="C63">
        <v>12</v>
      </c>
    </row>
    <row spans="1:13" r="64">
      <c t="s" s="4" r="A64">
        <v>899</v>
      </c>
    </row>
    <row spans="1:13" r="65">
      <c t="s" s="3" r="A65">
        <v>887</v>
      </c>
    </row>
    <row spans="1:13" r="66">
      <c t="s" s="4" r="A66">
        <v>646</v>
      </c>
      <c t="n" s="6" r="C66">
        <v>13</v>
      </c>
    </row>
    <row spans="1:13" r="67">
      <c t="s" s="4" r="A67">
        <v>900</v>
      </c>
    </row>
    <row spans="1:13" r="68">
      <c t="s" s="3" r="A68">
        <v>887</v>
      </c>
    </row>
    <row spans="1:13" r="69">
      <c t="s" s="4" r="A69">
        <v>646</v>
      </c>
      <c t="n" s="8" r="C69">
        <v>14</v>
      </c>
    </row>
    <row spans="1:13" r="70">
      <c t="s" s="4" r="A70">
        <v>901</v>
      </c>
    </row>
    <row spans="1:13" r="71">
      <c t="s" s="3" r="A71">
        <v>887</v>
      </c>
    </row>
    <row spans="1:13" r="72">
      <c t="s" s="4" r="A72">
        <v>68</v>
      </c>
      <c t="s" s="4" r="C72">
        <v>702</v>
      </c>
    </row>
    <row spans="1:13" r="73">
      <c t="s" s="4" r="A73">
        <v>902</v>
      </c>
    </row>
    <row spans="1:13" r="74">
      <c t="s" s="3" r="A74">
        <v>887</v>
      </c>
    </row>
    <row spans="1:13" r="75">
      <c t="s" s="4" r="A75">
        <v>666</v>
      </c>
      <c t="n" s="6" r="C75">
        <v>3000000</v>
      </c>
    </row>
    <row spans="1:13" r="76">
      <c t="s" s="4" r="A76">
        <v>889</v>
      </c>
      <c t="n" s="8" r="C76">
        <v>30000000</v>
      </c>
    </row>
    <row spans="1:13" r="77">
      <c t="s" s="4" r="A77">
        <v>903</v>
      </c>
      <c t="n" s="8" r="C77">
        <v>20147000</v>
      </c>
    </row>
    <row spans="1:13" r="78">
      <c t="s" s="4" r="A78">
        <v>904</v>
      </c>
    </row>
    <row spans="1:13" r="79">
      <c t="s" s="3" r="A79">
        <v>887</v>
      </c>
    </row>
    <row spans="1:13" r="80">
      <c t="s" s="4" r="A80">
        <v>689</v>
      </c>
      <c t="n" s="6" r="C80">
        <v>3000000</v>
      </c>
    </row>
    <row spans="1:13" r="81">
      <c t="s" s="4" r="A81">
        <v>690</v>
      </c>
      <c t="n" s="6" r="C81">
        <v>245156</v>
      </c>
    </row>
    <row spans="1:13" r="82">
      <c t="s" s="4" r="A82">
        <v>646</v>
      </c>
      <c t="n" s="8" r="C82">
        <v>10</v>
      </c>
    </row>
    <row spans="1:13" r="83">
      <c t="s" s="4" r="A83">
        <v>905</v>
      </c>
    </row>
    <row spans="1:13" r="84">
      <c t="s" s="3" r="A84">
        <v>887</v>
      </c>
    </row>
    <row spans="1:13" r="85">
      <c t="s" s="4" r="A85">
        <v>678</v>
      </c>
      <c t="s" s="4" r="C85">
        <v>683</v>
      </c>
    </row>
    <row spans="1:13" r="86">
      <c t="s" s="4" r="A86">
        <v>906</v>
      </c>
      <c t="s" s="4" r="C86">
        <v>683</v>
      </c>
    </row>
    <row spans="1:13" r="87">
      <c t="s" s="4" r="A87">
        <v>907</v>
      </c>
    </row>
    <row spans="1:13" r="88">
      <c t="s" s="3" r="A88">
        <v>887</v>
      </c>
    </row>
    <row spans="1:13" r="89">
      <c t="s" s="4" r="A89">
        <v>678</v>
      </c>
      <c t="s" s="4" r="C89">
        <v>908</v>
      </c>
    </row>
    <row spans="1:13" r="90">
      <c t="s" s="4" r="A90">
        <v>909</v>
      </c>
    </row>
    <row spans="1:13" r="91">
      <c t="s" s="3" r="A91">
        <v>887</v>
      </c>
    </row>
    <row spans="1:13" r="92">
      <c t="s" s="4" r="A92">
        <v>687</v>
      </c>
      <c t="n" s="6" r="C92">
        <v>3000000</v>
      </c>
    </row>
    <row spans="1:13" r="93">
      <c t="s" s="4" r="A93">
        <v>642</v>
      </c>
      <c t="n" s="8" r="C93">
        <v>4947000</v>
      </c>
    </row>
    <row spans="1:13" r="94">
      <c t="s" s="4" r="A94">
        <v>672</v>
      </c>
      <c t="n" s="8" r="C94">
        <v>1484000</v>
      </c>
    </row>
    <row spans="1:13" r="95">
      <c t="s" s="4" r="A95">
        <v>910</v>
      </c>
    </row>
    <row spans="1:13" r="96">
      <c t="s" s="3" r="A96">
        <v>887</v>
      </c>
    </row>
    <row spans="1:13" r="97">
      <c t="s" s="4" r="A97">
        <v>911</v>
      </c>
      <c t="n" s="10" r="C97">
        <v>6.25</v>
      </c>
    </row>
    <row spans="1:13" r="98">
      <c t="s" s="4" r="A98">
        <v>912</v>
      </c>
    </row>
    <row spans="1:13" r="99">
      <c t="s" s="3" r="A99">
        <v>887</v>
      </c>
    </row>
    <row spans="1:13" r="100">
      <c t="s" s="4" r="A100">
        <v>646</v>
      </c>
      <c t="n" s="8" r="B100">
        <v>10</v>
      </c>
    </row>
    <row spans="1:13" r="101">
      <c t="s" s="4" r="A101">
        <v>652</v>
      </c>
      <c t="s" s="4" r="B101">
        <v>653</v>
      </c>
    </row>
    <row spans="1:13" r="102">
      <c t="s" s="4" r="A102">
        <v>638</v>
      </c>
      <c t="n" s="6" r="B102">
        <v>803270</v>
      </c>
    </row>
    <row spans="1:13" r="103">
      <c t="s" s="4" r="A103">
        <v>643</v>
      </c>
      <c t="n" s="12" r="B103">
        <v>2.08494</v>
      </c>
    </row>
    <row spans="1:13" r="104">
      <c t="s" s="4" r="A104">
        <v>651</v>
      </c>
    </row>
    <row spans="1:13" r="105">
      <c t="s" s="3" r="A105">
        <v>887</v>
      </c>
    </row>
    <row spans="1:13" r="106">
      <c t="s" s="4" r="A106">
        <v>646</v>
      </c>
      <c t="n" s="8" r="B106">
        <v>25</v>
      </c>
    </row>
    <row spans="1:13" r="107">
      <c t="s" s="4" r="A107">
        <v>652</v>
      </c>
      <c t="s" s="4" r="B107">
        <v>653</v>
      </c>
    </row>
    <row spans="1:13" r="108">
      <c t="s" s="4" r="A108">
        <v>638</v>
      </c>
      <c t="n" s="6" r="B108">
        <v>332500</v>
      </c>
    </row>
    <row spans="1:13" r="109">
      <c t="s" s="4" r="A109">
        <v>643</v>
      </c>
      <c t="n" s="12" r="B109">
        <v>6.354167</v>
      </c>
    </row>
    <row spans="1:13" r="110">
      <c t="s" s="4" r="A110">
        <v>350</v>
      </c>
    </row>
    <row spans="1:13" r="111">
      <c t="s" s="3" r="A111">
        <v>887</v>
      </c>
    </row>
    <row spans="1:13" r="112">
      <c t="s" s="4" r="A112">
        <v>323</v>
      </c>
      <c t="n" s="6" r="I112">
        <v>17</v>
      </c>
      <c t="n" s="6" r="J112">
        <v>13</v>
      </c>
      <c t="n" s="6" r="K112">
        <v>17</v>
      </c>
    </row>
    <row spans="1:13" r="113">
      <c t="s" s="4" r="A113">
        <v>352</v>
      </c>
    </row>
    <row spans="1:13" r="114">
      <c t="s" s="3" r="A114">
        <v>887</v>
      </c>
    </row>
    <row spans="1:13" r="115">
      <c t="s" s="4" r="A115">
        <v>323</v>
      </c>
      <c t="n" s="6" r="H115">
        <v>3</v>
      </c>
    </row>
    <row spans="1:13" r="116">
      <c t="s" s="4" r="A116">
        <v>345</v>
      </c>
    </row>
    <row spans="1:13" r="117">
      <c t="s" s="3" r="A117">
        <v>887</v>
      </c>
    </row>
    <row spans="1:13" r="118">
      <c t="s" s="4" r="A118">
        <v>323</v>
      </c>
      <c t="n" s="6" r="I118">
        <v>16</v>
      </c>
      <c t="n" s="6" r="L118">
        <v>12</v>
      </c>
    </row>
    <row spans="1:13" r="119">
      <c t="s" s="4" r="A119">
        <v>913</v>
      </c>
      <c t="n" s="6" r="I119">
        <v>23</v>
      </c>
    </row>
    <row spans="1:13" r="120">
      <c t="s" s="4" r="A120">
        <v>888</v>
      </c>
      <c t="n" s="8" r="I120">
        <v>17218000</v>
      </c>
      <c t="n" s="8" r="J120">
        <v>47536000</v>
      </c>
    </row>
    <row spans="1:13" r="121">
      <c t="s" s="4" r="A121">
        <v>347</v>
      </c>
    </row>
    <row spans="1:13" r="122">
      <c t="s" s="3" r="A122">
        <v>887</v>
      </c>
    </row>
    <row spans="1:13" r="123">
      <c t="s" s="4" r="A123">
        <v>913</v>
      </c>
      <c t="n" s="6" r="H123">
        <v>1</v>
      </c>
    </row>
    <row spans="1:13" r="124">
      <c t="s" s="4" r="A124">
        <v>914</v>
      </c>
    </row>
    <row spans="1:13" r="125">
      <c t="s" s="3" r="A125">
        <v>887</v>
      </c>
    </row>
    <row spans="1:13" r="126">
      <c t="s" s="4" r="A126">
        <v>915</v>
      </c>
      <c t="n" s="6" r="F126">
        <v>61</v>
      </c>
    </row>
    <row spans="1:13" r="127">
      <c t="s" s="4" r="A127">
        <v>916</v>
      </c>
      <c t="n" s="8" r="F127">
        <v>1525000</v>
      </c>
    </row>
    <row spans="1:13" r="128">
      <c t="s" s="4" r="A128">
        <v>917</v>
      </c>
    </row>
    <row spans="1:13" r="129">
      <c t="s" s="3" r="A129">
        <v>887</v>
      </c>
    </row>
    <row spans="1:13" r="130">
      <c t="s" s="4" r="A130">
        <v>915</v>
      </c>
      <c t="n" s="6" r="E130">
        <v>133</v>
      </c>
    </row>
    <row spans="1:13" r="131">
      <c t="s" s="4" r="A131">
        <v>916</v>
      </c>
      <c t="n" s="8" r="E131">
        <v>2800000</v>
      </c>
    </row>
    <row spans="1:13" r="132">
      <c t="s" s="4" r="A132">
        <v>918</v>
      </c>
    </row>
    <row spans="1:13" r="133">
      <c t="s" s="3" r="A133">
        <v>887</v>
      </c>
    </row>
    <row spans="1:13" r="134">
      <c t="s" s="4" r="A134">
        <v>915</v>
      </c>
      <c t="n" s="6" r="D134">
        <v>170</v>
      </c>
    </row>
    <row spans="1:13" r="135">
      <c t="s" s="4" r="A135">
        <v>916</v>
      </c>
      <c t="n" s="8" r="D135">
        <v>27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19</v>
      </c>
      <c t="s" s="2" r="B1">
        <v>1</v>
      </c>
    </row>
    <row spans="1:5" r="2">
      <c t="s" s="2" r="B2">
        <v>2</v>
      </c>
      <c t="s" s="2" r="C2">
        <v>30</v>
      </c>
      <c t="s" s="2" r="D2">
        <v>78</v>
      </c>
      <c t="s" s="2" r="E2">
        <v>920</v>
      </c>
    </row>
    <row spans="1:5" r="3">
      <c t="s" s="3" r="A3">
        <v>921</v>
      </c>
    </row>
    <row spans="1:5" r="4">
      <c t="s" s="4" r="A4">
        <v>922</v>
      </c>
      <c t="n" s="8" r="B4">
        <v>34201</v>
      </c>
    </row>
    <row spans="1:5" r="5">
      <c t="s" s="4" r="A5">
        <v>923</v>
      </c>
      <c t="n" s="6" r="B5">
        <v>202187</v>
      </c>
    </row>
    <row spans="1:5" r="6">
      <c t="s" s="4" r="A6">
        <v>924</v>
      </c>
      <c t="n" s="6" r="B6">
        <v>-14451</v>
      </c>
    </row>
    <row spans="1:5" r="7">
      <c t="s" s="4" r="A7">
        <v>925</v>
      </c>
      <c t="n" s="6" r="B7">
        <v>-33038</v>
      </c>
    </row>
    <row spans="1:5" r="8">
      <c t="s" s="4" r="A8">
        <v>926</v>
      </c>
      <c t="n" s="6" r="B8">
        <v>19750</v>
      </c>
    </row>
    <row spans="1:5" r="9">
      <c t="s" s="4" r="A9">
        <v>927</v>
      </c>
      <c t="n" s="6" r="B9">
        <v>169149</v>
      </c>
    </row>
    <row spans="1:5" r="10">
      <c t="s" s="4" r="A10">
        <v>928</v>
      </c>
      <c t="n" s="6" r="B10">
        <v>-58200</v>
      </c>
      <c t="n" s="8" r="C10">
        <v>-75403</v>
      </c>
      <c t="n" s="8" r="D10">
        <v>-84112</v>
      </c>
      <c t="n" s="8" r="E10">
        <v>-88399</v>
      </c>
    </row>
    <row spans="1:5" r="11">
      <c t="s" s="4" r="A11">
        <v>929</v>
      </c>
      <c t="n" s="6" r="B11">
        <v>130699</v>
      </c>
    </row>
    <row spans="1:5" r="12">
      <c t="s" s="4" r="A12">
        <v>930</v>
      </c>
    </row>
    <row spans="1:5" r="13">
      <c t="s" s="3" r="A13">
        <v>921</v>
      </c>
    </row>
    <row spans="1:5" r="14">
      <c t="s" s="4" r="A14">
        <v>922</v>
      </c>
      <c t="n" s="6" r="B14">
        <v>34132</v>
      </c>
    </row>
    <row spans="1:5" r="15">
      <c t="s" s="4" r="A15">
        <v>923</v>
      </c>
      <c t="n" s="6" r="B15">
        <v>200670</v>
      </c>
    </row>
    <row spans="1:5" r="16">
      <c t="s" s="4" r="A16">
        <v>924</v>
      </c>
      <c t="n" s="6" r="B16">
        <v>-14382</v>
      </c>
    </row>
    <row spans="1:5" r="17">
      <c t="s" s="4" r="A17">
        <v>925</v>
      </c>
      <c t="n" s="6" r="B17">
        <v>-32456</v>
      </c>
    </row>
    <row spans="1:5" r="18">
      <c t="s" s="4" r="A18">
        <v>926</v>
      </c>
      <c t="n" s="6" r="B18">
        <v>19750</v>
      </c>
    </row>
    <row spans="1:5" r="19">
      <c t="s" s="4" r="A19">
        <v>927</v>
      </c>
      <c t="n" s="6" r="B19">
        <v>168214</v>
      </c>
    </row>
    <row spans="1:5" r="20">
      <c t="s" s="4" r="A20">
        <v>928</v>
      </c>
      <c t="n" s="6" r="B20">
        <v>-57797</v>
      </c>
    </row>
    <row spans="1:5" r="21">
      <c t="s" s="4" r="A21">
        <v>929</v>
      </c>
      <c t="n" s="6" r="B21">
        <v>130167</v>
      </c>
    </row>
    <row spans="1:5" r="22">
      <c t="s" s="4" r="A22">
        <v>377</v>
      </c>
    </row>
    <row spans="1:5" r="23">
      <c t="s" s="3" r="A23">
        <v>921</v>
      </c>
    </row>
    <row spans="1:5" r="24">
      <c t="s" s="4" r="A24">
        <v>925</v>
      </c>
      <c t="n" s="6" r="B24">
        <v>455</v>
      </c>
    </row>
    <row spans="1:5" r="25">
      <c t="s" s="4" r="A25">
        <v>927</v>
      </c>
      <c t="n" s="6" r="B25">
        <v>455</v>
      </c>
    </row>
    <row spans="1:5" r="26">
      <c t="s" s="4" r="A26">
        <v>929</v>
      </c>
      <c t="n" s="6" r="B26">
        <v>455</v>
      </c>
    </row>
    <row spans="1:5" r="27">
      <c t="s" s="4" r="A27">
        <v>843</v>
      </c>
    </row>
    <row spans="1:5" r="28">
      <c t="s" s="3" r="A28">
        <v>921</v>
      </c>
    </row>
    <row spans="1:5" r="29">
      <c t="s" s="4" r="A29">
        <v>922</v>
      </c>
      <c t="n" s="6" r="B29">
        <v>69</v>
      </c>
    </row>
    <row spans="1:5" r="30">
      <c t="s" s="4" r="A30">
        <v>923</v>
      </c>
      <c t="n" s="6" r="B30">
        <v>1517</v>
      </c>
    </row>
    <row spans="1:5" r="31">
      <c t="s" s="4" r="A31">
        <v>924</v>
      </c>
      <c t="n" s="6" r="B31">
        <v>-69</v>
      </c>
    </row>
    <row spans="1:5" r="32">
      <c t="s" s="4" r="A32">
        <v>925</v>
      </c>
      <c t="n" s="6" r="B32">
        <v>-1037</v>
      </c>
    </row>
    <row spans="1:5" r="33">
      <c t="s" s="4" r="A33">
        <v>927</v>
      </c>
      <c t="n" s="6" r="B33">
        <v>480</v>
      </c>
    </row>
    <row spans="1:5" r="34">
      <c t="s" s="4" r="A34">
        <v>928</v>
      </c>
      <c t="n" s="6" r="B34">
        <v>-403</v>
      </c>
    </row>
    <row spans="1:5" r="35">
      <c t="s" s="4" r="A35">
        <v>929</v>
      </c>
      <c t="n" s="8" r="B35">
        <v>77</v>
      </c>
    </row>
    <row spans="1:5" r="36">
      <c t="s" s="4" r="A36">
        <v>931</v>
      </c>
    </row>
    <row spans="1:5" r="37">
      <c t="s" s="3" r="A37">
        <v>921</v>
      </c>
    </row>
    <row spans="1:5" r="38">
      <c t="s" s="4" r="A38">
        <v>932</v>
      </c>
      <c t="s" s="4" r="B38">
        <v>933</v>
      </c>
    </row>
    <row spans="1:5" r="39">
      <c t="s" s="4" r="A39">
        <v>922</v>
      </c>
      <c t="n" s="8" r="B39">
        <v>89</v>
      </c>
    </row>
    <row spans="1:5" r="40">
      <c t="s" s="4" r="A40">
        <v>923</v>
      </c>
      <c t="n" s="6" r="B40">
        <v>2346</v>
      </c>
    </row>
    <row spans="1:5" r="41">
      <c t="s" s="4" r="A41">
        <v>925</v>
      </c>
      <c t="n" s="6" r="B41">
        <v>492</v>
      </c>
    </row>
    <row spans="1:5" r="42">
      <c t="s" s="4" r="A42">
        <v>926</v>
      </c>
      <c t="n" s="6" r="B42">
        <v>89</v>
      </c>
    </row>
    <row spans="1:5" r="43">
      <c t="s" s="4" r="A43">
        <v>927</v>
      </c>
      <c t="n" s="6" r="B43">
        <v>2838</v>
      </c>
    </row>
    <row spans="1:5" r="44">
      <c t="s" s="4" r="A44">
        <v>928</v>
      </c>
      <c t="n" s="6" r="B44">
        <v>-1506</v>
      </c>
    </row>
    <row spans="1:5" r="45">
      <c t="s" s="4" r="A45">
        <v>929</v>
      </c>
      <c t="n" s="8" r="B45">
        <v>1421</v>
      </c>
    </row>
    <row spans="1:5" r="46">
      <c t="s" s="4" r="A46">
        <v>934</v>
      </c>
    </row>
    <row spans="1:5" r="47">
      <c t="s" s="3" r="A47">
        <v>921</v>
      </c>
    </row>
    <row spans="1:5" r="48">
      <c t="s" s="4" r="A48">
        <v>932</v>
      </c>
      <c t="s" s="4" r="B48">
        <v>933</v>
      </c>
    </row>
    <row spans="1:5" r="49">
      <c t="s" s="4" r="A49">
        <v>922</v>
      </c>
      <c t="n" s="8" r="B49">
        <v>254</v>
      </c>
    </row>
    <row spans="1:5" r="50">
      <c t="s" s="4" r="A50">
        <v>923</v>
      </c>
      <c t="n" s="6" r="B50">
        <v>2162</v>
      </c>
    </row>
    <row spans="1:5" r="51">
      <c t="s" s="4" r="A51">
        <v>925</v>
      </c>
      <c t="n" s="6" r="B51">
        <v>645</v>
      </c>
    </row>
    <row spans="1:5" r="52">
      <c t="s" s="4" r="A52">
        <v>926</v>
      </c>
      <c t="n" s="6" r="B52">
        <v>254</v>
      </c>
    </row>
    <row spans="1:5" r="53">
      <c t="s" s="4" r="A53">
        <v>927</v>
      </c>
      <c t="n" s="6" r="B53">
        <v>2807</v>
      </c>
    </row>
    <row spans="1:5" r="54">
      <c t="s" s="4" r="A54">
        <v>928</v>
      </c>
      <c t="n" s="6" r="B54">
        <v>-1682</v>
      </c>
    </row>
    <row spans="1:5" r="55">
      <c t="s" s="4" r="A55">
        <v>929</v>
      </c>
      <c t="n" s="8" r="B55">
        <v>1379</v>
      </c>
    </row>
    <row spans="1:5" r="56">
      <c t="s" s="4" r="A56">
        <v>935</v>
      </c>
    </row>
    <row spans="1:5" r="57">
      <c t="s" s="3" r="A57">
        <v>921</v>
      </c>
    </row>
    <row spans="1:5" r="58">
      <c t="s" s="4" r="A58">
        <v>932</v>
      </c>
      <c t="s" s="4" r="B58">
        <v>936</v>
      </c>
    </row>
    <row spans="1:5" r="59">
      <c t="s" s="4" r="A59">
        <v>923</v>
      </c>
      <c t="n" s="8" r="B59">
        <v>2949</v>
      </c>
    </row>
    <row spans="1:5" r="60">
      <c t="s" s="4" r="A60">
        <v>925</v>
      </c>
      <c t="n" s="6" r="B60">
        <v>844</v>
      </c>
    </row>
    <row spans="1:5" r="61">
      <c t="s" s="4" r="A61">
        <v>927</v>
      </c>
      <c t="n" s="6" r="B61">
        <v>3793</v>
      </c>
    </row>
    <row spans="1:5" r="62">
      <c t="s" s="4" r="A62">
        <v>928</v>
      </c>
      <c t="n" s="6" r="B62">
        <v>-1899</v>
      </c>
    </row>
    <row spans="1:5" r="63">
      <c t="s" s="4" r="A63">
        <v>929</v>
      </c>
      <c t="n" s="8" r="B63">
        <v>1894</v>
      </c>
    </row>
    <row spans="1:5" r="64">
      <c t="s" s="4" r="A64">
        <v>937</v>
      </c>
    </row>
    <row spans="1:5" r="65">
      <c t="s" s="3" r="A65">
        <v>921</v>
      </c>
    </row>
    <row spans="1:5" r="66">
      <c t="s" s="4" r="A66">
        <v>932</v>
      </c>
      <c t="s" s="4" r="B66">
        <v>933</v>
      </c>
    </row>
    <row spans="1:5" r="67">
      <c t="s" s="4" r="A67">
        <v>922</v>
      </c>
      <c t="n" s="8" r="B67">
        <v>57</v>
      </c>
    </row>
    <row spans="1:5" r="68">
      <c t="s" s="4" r="A68">
        <v>923</v>
      </c>
      <c t="n" s="6" r="B68">
        <v>4101</v>
      </c>
    </row>
    <row spans="1:5" r="69">
      <c t="s" s="4" r="A69">
        <v>925</v>
      </c>
      <c t="n" s="6" r="B69">
        <v>805</v>
      </c>
    </row>
    <row spans="1:5" r="70">
      <c t="s" s="4" r="A70">
        <v>926</v>
      </c>
      <c t="n" s="6" r="B70">
        <v>57</v>
      </c>
    </row>
    <row spans="1:5" r="71">
      <c t="s" s="4" r="A71">
        <v>927</v>
      </c>
      <c t="n" s="6" r="B71">
        <v>4906</v>
      </c>
    </row>
    <row spans="1:5" r="72">
      <c t="s" s="4" r="A72">
        <v>928</v>
      </c>
      <c t="n" s="6" r="B72">
        <v>-2555</v>
      </c>
    </row>
    <row spans="1:5" r="73">
      <c t="s" s="4" r="A73">
        <v>929</v>
      </c>
      <c t="n" s="8" r="B73">
        <v>2408</v>
      </c>
    </row>
    <row spans="1:5" r="74">
      <c t="s" s="4" r="A74">
        <v>938</v>
      </c>
    </row>
    <row spans="1:5" r="75">
      <c t="s" s="3" r="A75">
        <v>921</v>
      </c>
    </row>
    <row spans="1:5" r="76">
      <c t="s" s="4" r="A76">
        <v>932</v>
      </c>
      <c t="s" s="4" r="B76">
        <v>933</v>
      </c>
    </row>
    <row spans="1:5" r="77">
      <c t="s" s="4" r="A77">
        <v>922</v>
      </c>
      <c t="n" s="8" r="B77">
        <v>194</v>
      </c>
    </row>
    <row spans="1:5" r="78">
      <c t="s" s="4" r="A78">
        <v>923</v>
      </c>
      <c t="n" s="6" r="B78">
        <v>2162</v>
      </c>
    </row>
    <row spans="1:5" r="79">
      <c t="s" s="4" r="A79">
        <v>925</v>
      </c>
      <c t="n" s="6" r="B79">
        <v>688</v>
      </c>
    </row>
    <row spans="1:5" r="80">
      <c t="s" s="4" r="A80">
        <v>926</v>
      </c>
      <c t="n" s="6" r="B80">
        <v>194</v>
      </c>
    </row>
    <row spans="1:5" r="81">
      <c t="s" s="4" r="A81">
        <v>927</v>
      </c>
      <c t="n" s="6" r="B81">
        <v>2850</v>
      </c>
    </row>
    <row spans="1:5" r="82">
      <c t="s" s="4" r="A82">
        <v>928</v>
      </c>
      <c t="n" s="6" r="B82">
        <v>-1328</v>
      </c>
    </row>
    <row spans="1:5" r="83">
      <c t="s" s="4" r="A83">
        <v>929</v>
      </c>
      <c t="n" s="8" r="B83">
        <v>1716</v>
      </c>
    </row>
    <row spans="1:5" r="84">
      <c t="s" s="4" r="A84">
        <v>939</v>
      </c>
    </row>
    <row spans="1:5" r="85">
      <c t="s" s="3" r="A85">
        <v>921</v>
      </c>
    </row>
    <row spans="1:5" r="86">
      <c t="s" s="4" r="A86">
        <v>932</v>
      </c>
      <c t="s" s="4" r="B86">
        <v>933</v>
      </c>
    </row>
    <row spans="1:5" r="87">
      <c t="s" s="4" r="A87">
        <v>922</v>
      </c>
      <c t="n" s="8" r="B87">
        <v>254</v>
      </c>
    </row>
    <row spans="1:5" r="88">
      <c t="s" s="4" r="A88">
        <v>923</v>
      </c>
      <c t="n" s="6" r="B88">
        <v>2782</v>
      </c>
    </row>
    <row spans="1:5" r="89">
      <c t="s" s="4" r="A89">
        <v>925</v>
      </c>
      <c t="n" s="6" r="B89">
        <v>1722</v>
      </c>
    </row>
    <row spans="1:5" r="90">
      <c t="s" s="4" r="A90">
        <v>926</v>
      </c>
      <c t="n" s="6" r="B90">
        <v>254</v>
      </c>
    </row>
    <row spans="1:5" r="91">
      <c t="s" s="4" r="A91">
        <v>927</v>
      </c>
      <c t="n" s="6" r="B91">
        <v>4504</v>
      </c>
    </row>
    <row spans="1:5" r="92">
      <c t="s" s="4" r="A92">
        <v>928</v>
      </c>
      <c t="n" s="6" r="B92">
        <v>-2521</v>
      </c>
    </row>
    <row spans="1:5" r="93">
      <c t="s" s="4" r="A93">
        <v>929</v>
      </c>
      <c t="n" s="8" r="B93">
        <v>2237</v>
      </c>
    </row>
    <row spans="1:5" r="94">
      <c t="s" s="4" r="A94">
        <v>940</v>
      </c>
    </row>
    <row spans="1:5" r="95">
      <c t="s" s="3" r="A95">
        <v>921</v>
      </c>
    </row>
    <row spans="1:5" r="96">
      <c t="s" s="4" r="A96">
        <v>932</v>
      </c>
      <c t="s" s="4" r="B96">
        <v>941</v>
      </c>
    </row>
    <row spans="1:5" r="97">
      <c t="s" s="4" r="A97">
        <v>922</v>
      </c>
      <c t="n" s="8" r="B97">
        <v>2500</v>
      </c>
    </row>
    <row spans="1:5" r="98">
      <c t="s" s="4" r="A98">
        <v>923</v>
      </c>
      <c t="n" s="6" r="B98">
        <v>9373</v>
      </c>
    </row>
    <row spans="1:5" r="99">
      <c t="s" s="4" r="A99">
        <v>924</v>
      </c>
      <c t="n" s="6" r="B99">
        <v>-2500</v>
      </c>
    </row>
    <row spans="1:5" r="100">
      <c t="s" s="4" r="A100">
        <v>925</v>
      </c>
      <c t="n" s="8" r="B100">
        <v>-9373</v>
      </c>
    </row>
    <row spans="1:5" r="101">
      <c t="s" s="4" r="A101">
        <v>942</v>
      </c>
    </row>
    <row spans="1:5" r="102">
      <c t="s" s="3" r="A102">
        <v>921</v>
      </c>
    </row>
    <row spans="1:5" r="103">
      <c t="s" s="4" r="A103">
        <v>932</v>
      </c>
      <c t="s" s="4" r="B103">
        <v>936</v>
      </c>
    </row>
    <row spans="1:5" r="104">
      <c t="s" s="4" r="A104">
        <v>922</v>
      </c>
      <c t="n" s="8" r="B104">
        <v>500</v>
      </c>
    </row>
    <row spans="1:5" r="105">
      <c t="s" s="4" r="A105">
        <v>923</v>
      </c>
      <c t="n" s="6" r="B105">
        <v>2456</v>
      </c>
    </row>
    <row spans="1:5" r="106">
      <c t="s" s="4" r="A106">
        <v>924</v>
      </c>
      <c t="n" s="6" r="B106">
        <v>-20</v>
      </c>
    </row>
    <row spans="1:5" r="107">
      <c t="s" s="4" r="A107">
        <v>925</v>
      </c>
      <c t="n" s="6" r="B107">
        <v>544</v>
      </c>
    </row>
    <row spans="1:5" r="108">
      <c t="s" s="4" r="A108">
        <v>926</v>
      </c>
      <c t="n" s="6" r="B108">
        <v>480</v>
      </c>
    </row>
    <row spans="1:5" r="109">
      <c t="s" s="4" r="A109">
        <v>927</v>
      </c>
      <c t="n" s="6" r="B109">
        <v>3000</v>
      </c>
    </row>
    <row spans="1:5" r="110">
      <c t="s" s="4" r="A110">
        <v>928</v>
      </c>
      <c t="n" s="6" r="B110">
        <v>-968</v>
      </c>
    </row>
    <row spans="1:5" r="111">
      <c t="s" s="4" r="A111">
        <v>929</v>
      </c>
      <c t="n" s="8" r="B111">
        <v>2512</v>
      </c>
    </row>
    <row spans="1:5" r="112">
      <c t="s" s="4" r="A112">
        <v>943</v>
      </c>
    </row>
    <row spans="1:5" r="113">
      <c t="s" s="3" r="A113">
        <v>921</v>
      </c>
    </row>
    <row spans="1:5" r="114">
      <c t="s" s="4" r="A114">
        <v>932</v>
      </c>
      <c t="s" s="4" r="B114">
        <v>933</v>
      </c>
    </row>
    <row spans="1:5" r="115">
      <c t="s" s="4" r="A115">
        <v>922</v>
      </c>
      <c t="n" s="8" r="B115">
        <v>56</v>
      </c>
    </row>
    <row spans="1:5" r="116">
      <c t="s" s="4" r="A116">
        <v>923</v>
      </c>
      <c t="n" s="6" r="B116">
        <v>841</v>
      </c>
    </row>
    <row spans="1:5" r="117">
      <c t="s" s="4" r="A117">
        <v>924</v>
      </c>
      <c t="n" s="6" r="B117">
        <v>90</v>
      </c>
    </row>
    <row spans="1:5" r="118">
      <c t="s" s="4" r="A118">
        <v>925</v>
      </c>
      <c t="n" s="6" r="B118">
        <v>2438</v>
      </c>
    </row>
    <row spans="1:5" r="119">
      <c t="s" s="4" r="A119">
        <v>926</v>
      </c>
      <c t="n" s="6" r="B119">
        <v>146</v>
      </c>
    </row>
    <row spans="1:5" r="120">
      <c t="s" s="4" r="A120">
        <v>927</v>
      </c>
      <c t="n" s="6" r="B120">
        <v>3279</v>
      </c>
    </row>
    <row spans="1:5" r="121">
      <c t="s" s="4" r="A121">
        <v>928</v>
      </c>
      <c t="n" s="6" r="B121">
        <v>-2112</v>
      </c>
    </row>
    <row spans="1:5" r="122">
      <c t="s" s="4" r="A122">
        <v>929</v>
      </c>
      <c t="n" s="8" r="B122">
        <v>1313</v>
      </c>
    </row>
    <row spans="1:5" r="123">
      <c t="s" s="4" r="A123">
        <v>944</v>
      </c>
    </row>
    <row spans="1:5" r="124">
      <c t="s" s="3" r="A124">
        <v>921</v>
      </c>
    </row>
    <row spans="1:5" r="125">
      <c t="s" s="4" r="A125">
        <v>932</v>
      </c>
      <c t="s" s="4" r="B125">
        <v>933</v>
      </c>
    </row>
    <row spans="1:5" r="126">
      <c t="s" s="4" r="A126">
        <v>922</v>
      </c>
      <c t="n" s="8" r="B126">
        <v>75</v>
      </c>
    </row>
    <row spans="1:5" r="127">
      <c t="s" s="4" r="A127">
        <v>923</v>
      </c>
      <c t="n" s="6" r="B127">
        <v>667</v>
      </c>
    </row>
    <row spans="1:5" r="128">
      <c t="s" s="4" r="A128">
        <v>924</v>
      </c>
      <c t="n" s="6" r="B128">
        <v>46</v>
      </c>
    </row>
    <row spans="1:5" r="129">
      <c t="s" s="4" r="A129">
        <v>925</v>
      </c>
      <c t="n" s="6" r="B129">
        <v>1184</v>
      </c>
    </row>
    <row spans="1:5" r="130">
      <c t="s" s="4" r="A130">
        <v>926</v>
      </c>
      <c t="n" s="6" r="B130">
        <v>121</v>
      </c>
    </row>
    <row spans="1:5" r="131">
      <c t="s" s="4" r="A131">
        <v>927</v>
      </c>
      <c t="n" s="6" r="B131">
        <v>1851</v>
      </c>
    </row>
    <row spans="1:5" r="132">
      <c t="s" s="4" r="A132">
        <v>928</v>
      </c>
      <c t="n" s="6" r="B132">
        <v>-1196</v>
      </c>
    </row>
    <row spans="1:5" r="133">
      <c t="s" s="4" r="A133">
        <v>929</v>
      </c>
      <c t="n" s="8" r="B133">
        <v>776</v>
      </c>
    </row>
    <row spans="1:5" r="134">
      <c t="s" s="4" r="A134">
        <v>945</v>
      </c>
    </row>
    <row spans="1:5" r="135">
      <c t="s" s="3" r="A135">
        <v>921</v>
      </c>
    </row>
    <row spans="1:5" r="136">
      <c t="s" s="4" r="A136">
        <v>932</v>
      </c>
      <c t="s" s="4" r="B136">
        <v>946</v>
      </c>
    </row>
    <row spans="1:5" r="137">
      <c t="s" s="4" r="A137">
        <v>922</v>
      </c>
      <c t="n" s="8" r="B137">
        <v>226</v>
      </c>
    </row>
    <row spans="1:5" r="138">
      <c t="s" s="4" r="A138">
        <v>923</v>
      </c>
      <c t="n" s="6" r="B138">
        <v>1069</v>
      </c>
    </row>
    <row spans="1:5" r="139">
      <c t="s" s="4" r="A139">
        <v>924</v>
      </c>
      <c t="n" s="6" r="B139">
        <v>272</v>
      </c>
    </row>
    <row spans="1:5" r="140">
      <c t="s" s="4" r="A140">
        <v>925</v>
      </c>
      <c t="n" s="6" r="B140">
        <v>1853</v>
      </c>
    </row>
    <row spans="1:5" r="141">
      <c t="s" s="4" r="A141">
        <v>926</v>
      </c>
      <c t="n" s="6" r="B141">
        <v>498</v>
      </c>
    </row>
    <row spans="1:5" r="142">
      <c t="s" s="4" r="A142">
        <v>927</v>
      </c>
      <c t="n" s="6" r="B142">
        <v>2922</v>
      </c>
    </row>
    <row spans="1:5" r="143">
      <c t="s" s="4" r="A143">
        <v>928</v>
      </c>
      <c t="n" s="6" r="B143">
        <v>-1990</v>
      </c>
    </row>
    <row spans="1:5" r="144">
      <c t="s" s="4" r="A144">
        <v>929</v>
      </c>
      <c t="n" s="8" r="B144">
        <v>1430</v>
      </c>
    </row>
    <row spans="1:5" r="145">
      <c t="s" s="4" r="A145">
        <v>947</v>
      </c>
    </row>
    <row spans="1:5" r="146">
      <c t="s" s="3" r="A146">
        <v>921</v>
      </c>
    </row>
    <row spans="1:5" r="147">
      <c t="s" s="4" r="A147">
        <v>932</v>
      </c>
      <c t="s" s="4" r="B147">
        <v>933</v>
      </c>
    </row>
    <row spans="1:5" r="148">
      <c t="s" s="4" r="A148">
        <v>922</v>
      </c>
      <c t="n" s="8" r="B148">
        <v>55</v>
      </c>
    </row>
    <row spans="1:5" r="149">
      <c t="s" s="4" r="A149">
        <v>923</v>
      </c>
      <c t="n" s="6" r="B149">
        <v>643</v>
      </c>
    </row>
    <row spans="1:5" r="150">
      <c t="s" s="4" r="A150">
        <v>924</v>
      </c>
      <c t="n" s="6" r="B150">
        <v>71</v>
      </c>
    </row>
    <row spans="1:5" r="151">
      <c t="s" s="4" r="A151">
        <v>925</v>
      </c>
      <c t="n" s="6" r="B151">
        <v>609</v>
      </c>
    </row>
    <row spans="1:5" r="152">
      <c t="s" s="4" r="A152">
        <v>926</v>
      </c>
      <c t="n" s="6" r="B152">
        <v>126</v>
      </c>
    </row>
    <row spans="1:5" r="153">
      <c t="s" s="4" r="A153">
        <v>927</v>
      </c>
      <c t="n" s="6" r="B153">
        <v>1252</v>
      </c>
    </row>
    <row spans="1:5" r="154">
      <c t="s" s="4" r="A154">
        <v>928</v>
      </c>
      <c t="n" s="6" r="B154">
        <v>-977</v>
      </c>
    </row>
    <row spans="1:5" r="155">
      <c t="s" s="4" r="A155">
        <v>929</v>
      </c>
      <c t="n" s="8" r="B155">
        <v>401</v>
      </c>
    </row>
    <row spans="1:5" r="156">
      <c t="s" s="4" r="A156">
        <v>948</v>
      </c>
    </row>
    <row spans="1:5" r="157">
      <c t="s" s="3" r="A157">
        <v>921</v>
      </c>
    </row>
    <row spans="1:5" r="158">
      <c t="s" s="4" r="A158">
        <v>932</v>
      </c>
      <c t="s" s="4" r="B158">
        <v>933</v>
      </c>
    </row>
    <row spans="1:5" r="159">
      <c t="s" s="4" r="A159">
        <v>922</v>
      </c>
      <c t="n" s="8" r="B159">
        <v>227</v>
      </c>
    </row>
    <row spans="1:5" r="160">
      <c t="s" s="4" r="A160">
        <v>923</v>
      </c>
      <c t="n" s="6" r="B160">
        <v>1280</v>
      </c>
    </row>
    <row spans="1:5" r="161">
      <c t="s" s="4" r="A161">
        <v>925</v>
      </c>
      <c t="n" s="6" r="B161">
        <v>589</v>
      </c>
    </row>
    <row spans="1:5" r="162">
      <c t="s" s="4" r="A162">
        <v>926</v>
      </c>
      <c t="n" s="6" r="B162">
        <v>227</v>
      </c>
    </row>
    <row spans="1:5" r="163">
      <c t="s" s="4" r="A163">
        <v>927</v>
      </c>
      <c t="n" s="6" r="B163">
        <v>1869</v>
      </c>
    </row>
    <row spans="1:5" r="164">
      <c t="s" s="4" r="A164">
        <v>928</v>
      </c>
      <c t="n" s="6" r="B164">
        <v>-1478</v>
      </c>
    </row>
    <row spans="1:5" r="165">
      <c t="s" s="4" r="A165">
        <v>929</v>
      </c>
      <c t="n" s="8" r="B165">
        <v>618</v>
      </c>
    </row>
    <row spans="1:5" r="166">
      <c t="s" s="4" r="A166">
        <v>949</v>
      </c>
    </row>
    <row spans="1:5" r="167">
      <c t="s" s="3" r="A167">
        <v>921</v>
      </c>
    </row>
    <row spans="1:5" r="168">
      <c t="s" s="4" r="A168">
        <v>932</v>
      </c>
      <c t="s" s="4" r="B168">
        <v>946</v>
      </c>
    </row>
    <row spans="1:5" r="169">
      <c t="s" s="4" r="A169">
        <v>922</v>
      </c>
      <c t="n" s="8" r="B169">
        <v>151</v>
      </c>
    </row>
    <row spans="1:5" r="170">
      <c t="s" s="4" r="A170">
        <v>923</v>
      </c>
      <c t="n" s="6" r="B170">
        <v>830</v>
      </c>
    </row>
    <row spans="1:5" r="171">
      <c t="s" s="4" r="A171">
        <v>925</v>
      </c>
      <c t="n" s="6" r="B171">
        <v>403</v>
      </c>
    </row>
    <row spans="1:5" r="172">
      <c t="s" s="4" r="A172">
        <v>926</v>
      </c>
      <c t="n" s="6" r="B172">
        <v>151</v>
      </c>
    </row>
    <row spans="1:5" r="173">
      <c t="s" s="4" r="A173">
        <v>927</v>
      </c>
      <c t="n" s="6" r="B173">
        <v>1233</v>
      </c>
    </row>
    <row spans="1:5" r="174">
      <c t="s" s="4" r="A174">
        <v>928</v>
      </c>
      <c t="n" s="6" r="B174">
        <v>-935</v>
      </c>
    </row>
    <row spans="1:5" r="175">
      <c t="s" s="4" r="A175">
        <v>929</v>
      </c>
      <c t="n" s="8" r="B175">
        <v>449</v>
      </c>
    </row>
    <row spans="1:5" r="176">
      <c t="s" s="4" r="A176">
        <v>950</v>
      </c>
    </row>
    <row spans="1:5" r="177">
      <c t="s" s="3" r="A177">
        <v>921</v>
      </c>
    </row>
    <row spans="1:5" r="178">
      <c t="s" s="4" r="A178">
        <v>932</v>
      </c>
      <c t="s" s="4" r="B178">
        <v>933</v>
      </c>
    </row>
    <row spans="1:5" r="179">
      <c t="s" s="4" r="A179">
        <v>922</v>
      </c>
      <c t="n" s="8" r="B179">
        <v>145</v>
      </c>
    </row>
    <row spans="1:5" r="180">
      <c t="s" s="4" r="A180">
        <v>923</v>
      </c>
      <c t="n" s="6" r="B180">
        <v>867</v>
      </c>
    </row>
    <row spans="1:5" r="181">
      <c t="s" s="4" r="A181">
        <v>925</v>
      </c>
      <c t="n" s="6" r="B181">
        <v>389</v>
      </c>
    </row>
    <row spans="1:5" r="182">
      <c t="s" s="4" r="A182">
        <v>926</v>
      </c>
      <c t="n" s="6" r="B182">
        <v>145</v>
      </c>
    </row>
    <row spans="1:5" r="183">
      <c t="s" s="4" r="A183">
        <v>927</v>
      </c>
      <c t="n" s="6" r="B183">
        <v>1256</v>
      </c>
    </row>
    <row spans="1:5" r="184">
      <c t="s" s="4" r="A184">
        <v>928</v>
      </c>
      <c t="n" s="6" r="B184">
        <v>-897</v>
      </c>
    </row>
    <row spans="1:5" r="185">
      <c t="s" s="4" r="A185">
        <v>929</v>
      </c>
      <c t="n" s="8" r="B185">
        <v>504</v>
      </c>
    </row>
    <row spans="1:5" r="186">
      <c t="s" s="4" r="A186">
        <v>951</v>
      </c>
    </row>
    <row spans="1:5" r="187">
      <c t="s" s="3" r="A187">
        <v>921</v>
      </c>
    </row>
    <row spans="1:5" r="188">
      <c t="s" s="4" r="A188">
        <v>932</v>
      </c>
      <c t="s" s="4" r="B188">
        <v>941</v>
      </c>
    </row>
    <row spans="1:5" r="189">
      <c t="s" s="4" r="A189">
        <v>922</v>
      </c>
      <c t="n" s="8" r="B189">
        <v>318</v>
      </c>
    </row>
    <row spans="1:5" r="190">
      <c t="s" s="4" r="A190">
        <v>923</v>
      </c>
      <c t="n" s="6" r="B190">
        <v>1134</v>
      </c>
    </row>
    <row spans="1:5" r="191">
      <c t="s" s="4" r="A191">
        <v>924</v>
      </c>
      <c t="n" s="6" r="B191">
        <v>-318</v>
      </c>
    </row>
    <row spans="1:5" r="192">
      <c t="s" s="4" r="A192">
        <v>925</v>
      </c>
      <c t="n" s="8" r="B192">
        <v>-1133</v>
      </c>
    </row>
    <row spans="1:5" r="193">
      <c t="s" s="4" r="A193">
        <v>952</v>
      </c>
    </row>
    <row spans="1:5" r="194">
      <c t="s" s="3" r="A194">
        <v>921</v>
      </c>
    </row>
    <row spans="1:5" r="195">
      <c t="s" s="4" r="A195">
        <v>932</v>
      </c>
      <c t="s" s="4" r="B195">
        <v>933</v>
      </c>
    </row>
    <row spans="1:5" r="196">
      <c t="s" s="4" r="A196">
        <v>922</v>
      </c>
      <c t="n" s="8" r="B196">
        <v>130</v>
      </c>
    </row>
    <row spans="1:5" r="197">
      <c t="s" s="4" r="A197">
        <v>923</v>
      </c>
      <c t="n" s="6" r="B197">
        <v>852</v>
      </c>
    </row>
    <row spans="1:5" r="198">
      <c t="s" s="4" r="A198">
        <v>925</v>
      </c>
      <c t="n" s="6" r="B198">
        <v>523</v>
      </c>
    </row>
    <row spans="1:5" r="199">
      <c t="s" s="4" r="A199">
        <v>926</v>
      </c>
      <c t="n" s="6" r="B199">
        <v>130</v>
      </c>
    </row>
    <row spans="1:5" r="200">
      <c t="s" s="4" r="A200">
        <v>927</v>
      </c>
      <c t="n" s="6" r="B200">
        <v>1375</v>
      </c>
    </row>
    <row spans="1:5" r="201">
      <c t="s" s="4" r="A201">
        <v>928</v>
      </c>
      <c t="n" s="6" r="B201">
        <v>-806</v>
      </c>
    </row>
    <row spans="1:5" r="202">
      <c t="s" s="4" r="A202">
        <v>929</v>
      </c>
      <c t="n" s="8" r="B202">
        <v>699</v>
      </c>
    </row>
    <row spans="1:5" r="203">
      <c t="s" s="4" r="A203">
        <v>953</v>
      </c>
    </row>
    <row spans="1:5" r="204">
      <c t="s" s="3" r="A204">
        <v>921</v>
      </c>
    </row>
    <row spans="1:5" r="205">
      <c t="s" s="4" r="A205">
        <v>932</v>
      </c>
      <c t="s" s="4" r="B205">
        <v>941</v>
      </c>
    </row>
    <row spans="1:5" r="206">
      <c t="s" s="4" r="A206">
        <v>922</v>
      </c>
      <c t="n" s="8" r="B206">
        <v>262</v>
      </c>
    </row>
    <row spans="1:5" r="207">
      <c t="s" s="4" r="A207">
        <v>923</v>
      </c>
      <c t="n" s="6" r="B207">
        <v>1254</v>
      </c>
    </row>
    <row spans="1:5" r="208">
      <c t="s" s="4" r="A208">
        <v>924</v>
      </c>
      <c t="n" s="6" r="B208">
        <v>-262</v>
      </c>
    </row>
    <row spans="1:5" r="209">
      <c t="s" s="4" r="A209">
        <v>925</v>
      </c>
      <c t="n" s="8" r="B209">
        <v>-1254</v>
      </c>
    </row>
    <row spans="1:5" r="210">
      <c t="s" s="4" r="A210">
        <v>954</v>
      </c>
    </row>
    <row spans="1:5" r="211">
      <c t="s" s="3" r="A211">
        <v>921</v>
      </c>
    </row>
    <row spans="1:5" r="212">
      <c t="s" s="4" r="A212">
        <v>932</v>
      </c>
      <c t="s" s="4" r="B212">
        <v>933</v>
      </c>
    </row>
    <row spans="1:5" r="213">
      <c t="s" s="4" r="A213">
        <v>922</v>
      </c>
      <c t="n" s="8" r="B213">
        <v>86</v>
      </c>
    </row>
    <row spans="1:5" r="214">
      <c t="s" s="4" r="A214">
        <v>923</v>
      </c>
      <c t="n" s="6" r="B214">
        <v>536</v>
      </c>
    </row>
    <row spans="1:5" r="215">
      <c t="s" s="4" r="A215">
        <v>924</v>
      </c>
      <c t="n" s="6" r="B215">
        <v>22</v>
      </c>
    </row>
    <row spans="1:5" r="216">
      <c t="s" s="4" r="A216">
        <v>925</v>
      </c>
      <c t="n" s="6" r="B216">
        <v>544</v>
      </c>
    </row>
    <row spans="1:5" r="217">
      <c t="s" s="4" r="A217">
        <v>926</v>
      </c>
      <c t="n" s="6" r="B217">
        <v>108</v>
      </c>
    </row>
    <row spans="1:5" r="218">
      <c t="s" s="4" r="A218">
        <v>927</v>
      </c>
      <c t="n" s="6" r="B218">
        <v>1080</v>
      </c>
    </row>
    <row spans="1:5" r="219">
      <c t="s" s="4" r="A219">
        <v>928</v>
      </c>
      <c t="n" s="6" r="B219">
        <v>-784</v>
      </c>
    </row>
    <row spans="1:5" r="220">
      <c t="s" s="4" r="A220">
        <v>929</v>
      </c>
      <c t="n" s="8" r="B220">
        <v>404</v>
      </c>
    </row>
    <row spans="1:5" r="221">
      <c t="s" s="4" r="A221">
        <v>955</v>
      </c>
    </row>
    <row spans="1:5" r="222">
      <c t="s" s="3" r="A222">
        <v>921</v>
      </c>
    </row>
    <row spans="1:5" r="223">
      <c t="s" s="4" r="A223">
        <v>932</v>
      </c>
      <c t="s" s="4" r="B223">
        <v>933</v>
      </c>
    </row>
    <row spans="1:5" r="224">
      <c t="s" s="4" r="A224">
        <v>922</v>
      </c>
      <c t="n" s="8" r="B224">
        <v>90</v>
      </c>
    </row>
    <row spans="1:5" r="225">
      <c t="s" s="4" r="A225">
        <v>923</v>
      </c>
      <c t="n" s="6" r="B225">
        <v>819</v>
      </c>
    </row>
    <row spans="1:5" r="226">
      <c t="s" s="4" r="A226">
        <v>924</v>
      </c>
      <c t="n" s="6" r="B226">
        <v>41</v>
      </c>
    </row>
    <row spans="1:5" r="227">
      <c t="s" s="4" r="A227">
        <v>925</v>
      </c>
      <c t="n" s="6" r="B227">
        <v>623</v>
      </c>
    </row>
    <row spans="1:5" r="228">
      <c t="s" s="4" r="A228">
        <v>926</v>
      </c>
      <c t="n" s="6" r="B228">
        <v>131</v>
      </c>
    </row>
    <row spans="1:5" r="229">
      <c t="s" s="4" r="A229">
        <v>927</v>
      </c>
      <c t="n" s="6" r="B229">
        <v>1442</v>
      </c>
    </row>
    <row spans="1:5" r="230">
      <c t="s" s="4" r="A230">
        <v>928</v>
      </c>
      <c t="n" s="6" r="B230">
        <v>-950</v>
      </c>
    </row>
    <row spans="1:5" r="231">
      <c t="s" s="4" r="A231">
        <v>929</v>
      </c>
      <c t="n" s="8" r="B231">
        <v>623</v>
      </c>
    </row>
    <row spans="1:5" r="232">
      <c t="s" s="4" r="A232">
        <v>956</v>
      </c>
    </row>
    <row spans="1:5" r="233">
      <c t="s" s="3" r="A233">
        <v>921</v>
      </c>
    </row>
    <row spans="1:5" r="234">
      <c t="s" s="4" r="A234">
        <v>932</v>
      </c>
      <c t="s" s="4" r="B234">
        <v>941</v>
      </c>
    </row>
    <row spans="1:5" r="235">
      <c t="s" s="4" r="A235">
        <v>922</v>
      </c>
      <c t="n" s="8" r="B235">
        <v>112</v>
      </c>
    </row>
    <row spans="1:5" r="236">
      <c t="s" s="4" r="A236">
        <v>923</v>
      </c>
      <c t="n" s="6" r="B236">
        <v>861</v>
      </c>
    </row>
    <row spans="1:5" r="237">
      <c t="s" s="4" r="A237">
        <v>924</v>
      </c>
      <c t="n" s="6" r="B237">
        <v>-112</v>
      </c>
    </row>
    <row spans="1:5" r="238">
      <c t="s" s="4" r="A238">
        <v>925</v>
      </c>
      <c t="n" s="8" r="B238">
        <v>-861</v>
      </c>
    </row>
    <row spans="1:5" r="239">
      <c t="s" s="4" r="A239">
        <v>957</v>
      </c>
    </row>
    <row spans="1:5" r="240">
      <c t="s" s="3" r="A240">
        <v>921</v>
      </c>
    </row>
    <row spans="1:5" r="241">
      <c t="s" s="4" r="A241">
        <v>932</v>
      </c>
      <c t="s" s="4" r="B241">
        <v>941</v>
      </c>
    </row>
    <row spans="1:5" r="242">
      <c t="s" s="4" r="A242">
        <v>922</v>
      </c>
      <c t="n" s="8" r="B242">
        <v>81</v>
      </c>
    </row>
    <row spans="1:5" r="243">
      <c t="s" s="4" r="A243">
        <v>923</v>
      </c>
      <c t="n" s="6" r="B243">
        <v>811</v>
      </c>
    </row>
    <row spans="1:5" r="244">
      <c t="s" s="4" r="A244">
        <v>924</v>
      </c>
      <c t="n" s="6" r="B244">
        <v>-81</v>
      </c>
    </row>
    <row spans="1:5" r="245">
      <c t="s" s="4" r="A245">
        <v>925</v>
      </c>
      <c t="n" s="8" r="B245">
        <v>-811</v>
      </c>
    </row>
    <row spans="1:5" r="246">
      <c t="s" s="4" r="A246">
        <v>958</v>
      </c>
    </row>
    <row spans="1:5" r="247">
      <c t="s" s="3" r="A247">
        <v>921</v>
      </c>
    </row>
    <row spans="1:5" r="248">
      <c t="s" s="4" r="A248">
        <v>932</v>
      </c>
      <c t="s" s="4" r="B248">
        <v>933</v>
      </c>
    </row>
    <row spans="1:5" r="249">
      <c t="s" s="4" r="A249">
        <v>922</v>
      </c>
      <c t="n" s="8" r="B249">
        <v>203</v>
      </c>
    </row>
    <row spans="1:5" r="250">
      <c t="s" s="4" r="A250">
        <v>923</v>
      </c>
      <c t="n" s="6" r="B250">
        <v>1839</v>
      </c>
    </row>
    <row spans="1:5" r="251">
      <c t="s" s="4" r="A251">
        <v>925</v>
      </c>
      <c t="n" s="6" r="B251">
        <v>392</v>
      </c>
    </row>
    <row spans="1:5" r="252">
      <c t="s" s="4" r="A252">
        <v>926</v>
      </c>
      <c t="n" s="6" r="B252">
        <v>203</v>
      </c>
    </row>
    <row spans="1:5" r="253">
      <c t="s" s="4" r="A253">
        <v>927</v>
      </c>
      <c t="n" s="6" r="B253">
        <v>2231</v>
      </c>
    </row>
    <row spans="1:5" r="254">
      <c t="s" s="4" r="A254">
        <v>928</v>
      </c>
      <c t="n" s="6" r="B254">
        <v>-1289</v>
      </c>
    </row>
    <row spans="1:5" r="255">
      <c t="s" s="4" r="A255">
        <v>929</v>
      </c>
      <c t="n" s="8" r="B255">
        <v>1145</v>
      </c>
    </row>
    <row spans="1:5" r="256">
      <c t="s" s="4" r="A256">
        <v>959</v>
      </c>
    </row>
    <row spans="1:5" r="257">
      <c t="s" s="3" r="A257">
        <v>921</v>
      </c>
    </row>
    <row spans="1:5" r="258">
      <c t="s" s="4" r="A258">
        <v>932</v>
      </c>
      <c t="s" s="4" r="B258">
        <v>941</v>
      </c>
    </row>
    <row spans="1:5" r="259">
      <c t="s" s="4" r="A259">
        <v>922</v>
      </c>
      <c t="n" s="8" r="B259">
        <v>212</v>
      </c>
    </row>
    <row spans="1:5" r="260">
      <c t="s" s="4" r="A260">
        <v>923</v>
      </c>
      <c t="n" s="6" r="B260">
        <v>2080</v>
      </c>
    </row>
    <row spans="1:5" r="261">
      <c t="s" s="4" r="A261">
        <v>924</v>
      </c>
      <c t="n" s="6" r="B261">
        <v>-212</v>
      </c>
    </row>
    <row spans="1:5" r="262">
      <c t="s" s="4" r="A262">
        <v>925</v>
      </c>
      <c t="n" s="8" r="B262">
        <v>-2080</v>
      </c>
    </row>
    <row spans="1:5" r="263">
      <c t="s" s="4" r="A263">
        <v>960</v>
      </c>
    </row>
    <row spans="1:5" r="264">
      <c t="s" s="3" r="A264">
        <v>921</v>
      </c>
    </row>
    <row spans="1:5" r="265">
      <c t="s" s="4" r="A265">
        <v>932</v>
      </c>
      <c t="s" s="4" r="B265">
        <v>933</v>
      </c>
    </row>
    <row spans="1:5" r="266">
      <c t="s" s="4" r="A266">
        <v>922</v>
      </c>
      <c t="n" s="8" r="B266">
        <v>452</v>
      </c>
    </row>
    <row spans="1:5" r="267">
      <c t="s" s="4" r="A267">
        <v>923</v>
      </c>
      <c t="n" s="6" r="B267">
        <v>2398</v>
      </c>
    </row>
    <row spans="1:5" r="268">
      <c t="s" s="4" r="A268">
        <v>925</v>
      </c>
      <c t="n" s="6" r="B268">
        <v>483</v>
      </c>
    </row>
    <row spans="1:5" r="269">
      <c t="s" s="4" r="A269">
        <v>926</v>
      </c>
      <c t="n" s="6" r="B269">
        <v>452</v>
      </c>
    </row>
    <row spans="1:5" r="270">
      <c t="s" s="4" r="A270">
        <v>927</v>
      </c>
      <c t="n" s="6" r="B270">
        <v>2881</v>
      </c>
    </row>
    <row spans="1:5" r="271">
      <c t="s" s="4" r="A271">
        <v>928</v>
      </c>
      <c t="n" s="6" r="B271">
        <v>-1544</v>
      </c>
    </row>
    <row spans="1:5" r="272">
      <c t="s" s="4" r="A272">
        <v>929</v>
      </c>
      <c t="n" s="8" r="B272">
        <v>1789</v>
      </c>
    </row>
    <row spans="1:5" r="273">
      <c t="s" s="4" r="A273">
        <v>961</v>
      </c>
    </row>
    <row spans="1:5" r="274">
      <c t="s" s="3" r="A274">
        <v>921</v>
      </c>
    </row>
    <row spans="1:5" r="275">
      <c t="s" s="4" r="A275">
        <v>932</v>
      </c>
      <c t="s" s="4" r="B275">
        <v>936</v>
      </c>
    </row>
    <row spans="1:5" r="276">
      <c t="s" s="4" r="A276">
        <v>922</v>
      </c>
      <c t="n" s="8" r="B276">
        <v>518</v>
      </c>
    </row>
    <row spans="1:5" r="277">
      <c t="s" s="4" r="A277">
        <v>923</v>
      </c>
      <c t="n" s="6" r="B277">
        <v>4807</v>
      </c>
    </row>
    <row spans="1:5" r="278">
      <c t="s" s="4" r="A278">
        <v>925</v>
      </c>
      <c t="n" s="6" r="B278">
        <v>329</v>
      </c>
    </row>
    <row spans="1:5" r="279">
      <c t="s" s="4" r="A279">
        <v>926</v>
      </c>
      <c t="n" s="6" r="B279">
        <v>518</v>
      </c>
    </row>
    <row spans="1:5" r="280">
      <c t="s" s="4" r="A280">
        <v>927</v>
      </c>
      <c t="n" s="6" r="B280">
        <v>5137</v>
      </c>
    </row>
    <row spans="1:5" r="281">
      <c t="s" s="4" r="A281">
        <v>928</v>
      </c>
      <c t="n" s="6" r="B281">
        <v>-1372</v>
      </c>
    </row>
    <row spans="1:5" r="282">
      <c t="s" s="4" r="A282">
        <v>929</v>
      </c>
      <c t="n" s="8" r="B282">
        <v>4283</v>
      </c>
    </row>
    <row spans="1:5" r="283">
      <c t="s" s="4" r="A283">
        <v>962</v>
      </c>
    </row>
    <row spans="1:5" r="284">
      <c t="s" s="3" r="A284">
        <v>921</v>
      </c>
    </row>
    <row spans="1:5" r="285">
      <c t="s" s="4" r="A285">
        <v>932</v>
      </c>
      <c t="s" s="4" r="B285">
        <v>941</v>
      </c>
    </row>
    <row spans="1:5" r="286">
      <c t="s" s="4" r="A286">
        <v>922</v>
      </c>
      <c t="n" s="8" r="B286">
        <v>441</v>
      </c>
    </row>
    <row spans="1:5" r="287">
      <c t="s" s="4" r="A287">
        <v>923</v>
      </c>
      <c t="n" s="6" r="B287">
        <v>4173</v>
      </c>
    </row>
    <row spans="1:5" r="288">
      <c t="s" s="4" r="A288">
        <v>924</v>
      </c>
      <c t="n" s="6" r="B288">
        <v>-441</v>
      </c>
    </row>
    <row spans="1:5" r="289">
      <c t="s" s="4" r="A289">
        <v>925</v>
      </c>
      <c t="n" s="8" r="B289">
        <v>-4173</v>
      </c>
    </row>
    <row spans="1:5" r="290">
      <c t="s" s="4" r="A290">
        <v>963</v>
      </c>
    </row>
    <row spans="1:5" r="291">
      <c t="s" s="3" r="A291">
        <v>921</v>
      </c>
    </row>
    <row spans="1:5" r="292">
      <c t="s" s="4" r="A292">
        <v>932</v>
      </c>
      <c t="s" s="4" r="B292">
        <v>941</v>
      </c>
    </row>
    <row spans="1:5" r="293">
      <c t="s" s="4" r="A293">
        <v>922</v>
      </c>
      <c t="n" s="8" r="B293">
        <v>570</v>
      </c>
    </row>
    <row spans="1:5" r="294">
      <c t="s" s="4" r="A294">
        <v>923</v>
      </c>
      <c t="n" s="6" r="B294">
        <v>2784</v>
      </c>
    </row>
    <row spans="1:5" r="295">
      <c t="s" s="4" r="A295">
        <v>924</v>
      </c>
      <c t="n" s="6" r="B295">
        <v>-570</v>
      </c>
    </row>
    <row spans="1:5" r="296">
      <c t="s" s="4" r="A296">
        <v>925</v>
      </c>
      <c t="n" s="8" r="B296">
        <v>-2784</v>
      </c>
    </row>
    <row spans="1:5" r="297">
      <c t="s" s="4" r="A297">
        <v>964</v>
      </c>
    </row>
    <row spans="1:5" r="298">
      <c t="s" s="3" r="A298">
        <v>921</v>
      </c>
    </row>
    <row spans="1:5" r="299">
      <c t="s" s="4" r="A299">
        <v>932</v>
      </c>
      <c t="s" s="4" r="B299">
        <v>946</v>
      </c>
    </row>
    <row spans="1:5" r="300">
      <c t="s" s="4" r="A300">
        <v>922</v>
      </c>
      <c t="n" s="8" r="B300">
        <v>235</v>
      </c>
    </row>
    <row spans="1:5" r="301">
      <c t="s" s="4" r="A301">
        <v>923</v>
      </c>
      <c t="n" s="6" r="B301">
        <v>2708</v>
      </c>
    </row>
    <row spans="1:5" r="302">
      <c t="s" s="4" r="A302">
        <v>925</v>
      </c>
      <c t="n" s="6" r="B302">
        <v>45</v>
      </c>
    </row>
    <row spans="1:5" r="303">
      <c t="s" s="4" r="A303">
        <v>926</v>
      </c>
      <c t="n" s="6" r="B303">
        <v>235</v>
      </c>
    </row>
    <row spans="1:5" r="304">
      <c t="s" s="4" r="A304">
        <v>927</v>
      </c>
      <c t="n" s="6" r="B304">
        <v>2753</v>
      </c>
    </row>
    <row spans="1:5" r="305">
      <c t="s" s="4" r="A305">
        <v>928</v>
      </c>
      <c t="n" s="6" r="B305">
        <v>-945</v>
      </c>
    </row>
    <row spans="1:5" r="306">
      <c t="s" s="4" r="A306">
        <v>929</v>
      </c>
      <c t="n" s="8" r="B306">
        <v>2043</v>
      </c>
    </row>
    <row spans="1:5" r="307">
      <c t="s" s="4" r="A307">
        <v>965</v>
      </c>
    </row>
    <row spans="1:5" r="308">
      <c t="s" s="3" r="A308">
        <v>921</v>
      </c>
    </row>
    <row spans="1:5" r="309">
      <c t="s" s="4" r="A309">
        <v>932</v>
      </c>
      <c t="s" s="4" r="B309">
        <v>933</v>
      </c>
    </row>
    <row spans="1:5" r="310">
      <c t="s" s="4" r="A310">
        <v>922</v>
      </c>
      <c t="n" s="8" r="B310">
        <v>156</v>
      </c>
    </row>
    <row spans="1:5" r="311">
      <c t="s" s="4" r="A311">
        <v>923</v>
      </c>
      <c t="n" s="6" r="B311">
        <v>2971</v>
      </c>
    </row>
    <row spans="1:5" r="312">
      <c t="s" s="4" r="A312">
        <v>925</v>
      </c>
      <c t="n" s="6" r="B312">
        <v>786</v>
      </c>
    </row>
    <row spans="1:5" r="313">
      <c t="s" s="4" r="A313">
        <v>926</v>
      </c>
      <c t="n" s="6" r="B313">
        <v>156</v>
      </c>
    </row>
    <row spans="1:5" r="314">
      <c t="s" s="4" r="A314">
        <v>927</v>
      </c>
      <c t="n" s="6" r="B314">
        <v>3757</v>
      </c>
    </row>
    <row spans="1:5" r="315">
      <c t="s" s="4" r="A315">
        <v>928</v>
      </c>
      <c t="n" s="6" r="B315">
        <v>-2152</v>
      </c>
    </row>
    <row spans="1:5" r="316">
      <c t="s" s="4" r="A316">
        <v>929</v>
      </c>
      <c t="n" s="8" r="B316">
        <v>1761</v>
      </c>
    </row>
    <row spans="1:5" r="317">
      <c t="s" s="4" r="A317">
        <v>966</v>
      </c>
    </row>
    <row spans="1:5" r="318">
      <c t="s" s="3" r="A318">
        <v>921</v>
      </c>
    </row>
    <row spans="1:5" r="319">
      <c t="s" s="4" r="A319">
        <v>932</v>
      </c>
      <c t="s" s="4" r="B319">
        <v>941</v>
      </c>
    </row>
    <row spans="1:5" r="320">
      <c t="s" s="4" r="A320">
        <v>922</v>
      </c>
      <c t="n" s="8" r="B320">
        <v>287</v>
      </c>
    </row>
    <row spans="1:5" r="321">
      <c t="s" s="4" r="A321">
        <v>923</v>
      </c>
      <c t="n" s="6" r="B321">
        <v>1717</v>
      </c>
    </row>
    <row spans="1:5" r="322">
      <c t="s" s="4" r="A322">
        <v>924</v>
      </c>
      <c t="n" s="6" r="B322">
        <v>-287</v>
      </c>
    </row>
    <row spans="1:5" r="323">
      <c t="s" s="4" r="A323">
        <v>925</v>
      </c>
      <c t="n" s="8" r="B323">
        <v>-1717</v>
      </c>
    </row>
    <row spans="1:5" r="324">
      <c t="s" s="4" r="A324">
        <v>967</v>
      </c>
    </row>
    <row spans="1:5" r="325">
      <c t="s" s="3" r="A325">
        <v>921</v>
      </c>
    </row>
    <row spans="1:5" r="326">
      <c t="s" s="4" r="A326">
        <v>932</v>
      </c>
      <c t="s" s="4" r="B326">
        <v>933</v>
      </c>
    </row>
    <row spans="1:5" r="327">
      <c t="s" s="4" r="A327">
        <v>922</v>
      </c>
      <c t="n" s="8" r="B327">
        <v>182</v>
      </c>
    </row>
    <row spans="1:5" r="328">
      <c t="s" s="4" r="A328">
        <v>923</v>
      </c>
      <c t="n" s="6" r="B328">
        <v>2143</v>
      </c>
    </row>
    <row spans="1:5" r="329">
      <c t="s" s="4" r="A329">
        <v>925</v>
      </c>
      <c t="n" s="6" r="B329">
        <v>680</v>
      </c>
    </row>
    <row spans="1:5" r="330">
      <c t="s" s="4" r="A330">
        <v>926</v>
      </c>
      <c t="n" s="6" r="B330">
        <v>182</v>
      </c>
    </row>
    <row spans="1:5" r="331">
      <c t="s" s="4" r="A331">
        <v>927</v>
      </c>
      <c t="n" s="6" r="B331">
        <v>2823</v>
      </c>
    </row>
    <row spans="1:5" r="332">
      <c t="s" s="4" r="A332">
        <v>928</v>
      </c>
      <c t="n" s="6" r="B332">
        <v>-1432</v>
      </c>
    </row>
    <row spans="1:5" r="333">
      <c t="s" s="4" r="A333">
        <v>929</v>
      </c>
      <c t="n" s="8" r="B333">
        <v>1573</v>
      </c>
    </row>
    <row spans="1:5" r="334">
      <c t="s" s="4" r="A334">
        <v>968</v>
      </c>
    </row>
    <row spans="1:5" r="335">
      <c t="s" s="3" r="A335">
        <v>921</v>
      </c>
    </row>
    <row spans="1:5" r="336">
      <c t="s" s="4" r="A336">
        <v>932</v>
      </c>
      <c t="s" s="4" r="B336">
        <v>933</v>
      </c>
    </row>
    <row spans="1:5" r="337">
      <c t="s" s="4" r="A337">
        <v>922</v>
      </c>
      <c t="n" s="8" r="B337">
        <v>398</v>
      </c>
    </row>
    <row spans="1:5" r="338">
      <c t="s" s="4" r="A338">
        <v>923</v>
      </c>
      <c t="n" s="6" r="B338">
        <v>3854</v>
      </c>
    </row>
    <row spans="1:5" r="339">
      <c t="s" s="4" r="A339">
        <v>925</v>
      </c>
      <c t="n" s="6" r="B339">
        <v>1204</v>
      </c>
    </row>
    <row spans="1:5" r="340">
      <c t="s" s="4" r="A340">
        <v>926</v>
      </c>
      <c t="n" s="6" r="B340">
        <v>398</v>
      </c>
    </row>
    <row spans="1:5" r="341">
      <c t="s" s="4" r="A341">
        <v>927</v>
      </c>
      <c t="n" s="6" r="B341">
        <v>5058</v>
      </c>
    </row>
    <row spans="1:5" r="342">
      <c t="s" s="4" r="A342">
        <v>928</v>
      </c>
      <c t="n" s="6" r="B342">
        <v>-2515</v>
      </c>
    </row>
    <row spans="1:5" r="343">
      <c t="s" s="4" r="A343">
        <v>929</v>
      </c>
      <c t="n" s="8" r="B343">
        <v>2941</v>
      </c>
    </row>
    <row spans="1:5" r="344">
      <c t="s" s="4" r="A344">
        <v>969</v>
      </c>
    </row>
    <row spans="1:5" r="345">
      <c t="s" s="3" r="A345">
        <v>921</v>
      </c>
    </row>
    <row spans="1:5" r="346">
      <c t="s" s="4" r="A346">
        <v>932</v>
      </c>
      <c t="s" s="4" r="B346">
        <v>933</v>
      </c>
    </row>
    <row spans="1:5" r="347">
      <c t="s" s="4" r="A347">
        <v>922</v>
      </c>
      <c t="n" s="8" r="B347">
        <v>388</v>
      </c>
    </row>
    <row spans="1:5" r="348">
      <c t="s" s="4" r="A348">
        <v>923</v>
      </c>
      <c t="n" s="6" r="B348">
        <v>1775</v>
      </c>
    </row>
    <row spans="1:5" r="349">
      <c t="s" s="4" r="A349">
        <v>925</v>
      </c>
      <c t="n" s="6" r="B349">
        <v>870</v>
      </c>
    </row>
    <row spans="1:5" r="350">
      <c t="s" s="4" r="A350">
        <v>926</v>
      </c>
      <c t="n" s="6" r="B350">
        <v>388</v>
      </c>
    </row>
    <row spans="1:5" r="351">
      <c t="s" s="4" r="A351">
        <v>927</v>
      </c>
      <c t="n" s="6" r="B351">
        <v>2645</v>
      </c>
    </row>
    <row spans="1:5" r="352">
      <c t="s" s="4" r="A352">
        <v>928</v>
      </c>
      <c t="n" s="6" r="B352">
        <v>-1396</v>
      </c>
    </row>
    <row spans="1:5" r="353">
      <c t="s" s="4" r="A353">
        <v>929</v>
      </c>
      <c t="n" s="8" r="B353">
        <v>1637</v>
      </c>
    </row>
    <row spans="1:5" r="354">
      <c t="s" s="4" r="A354">
        <v>970</v>
      </c>
    </row>
    <row spans="1:5" r="355">
      <c t="s" s="3" r="A355">
        <v>921</v>
      </c>
    </row>
    <row spans="1:5" r="356">
      <c t="s" s="4" r="A356">
        <v>932</v>
      </c>
      <c t="s" s="4" r="B356">
        <v>936</v>
      </c>
    </row>
    <row spans="1:5" r="357">
      <c t="s" s="4" r="A357">
        <v>922</v>
      </c>
      <c t="n" s="8" r="B357">
        <v>2304</v>
      </c>
    </row>
    <row spans="1:5" r="358">
      <c t="s" s="4" r="A358">
        <v>923</v>
      </c>
      <c t="n" s="6" r="B358">
        <v>2988</v>
      </c>
    </row>
    <row spans="1:5" r="359">
      <c t="s" s="4" r="A359">
        <v>925</v>
      </c>
      <c t="n" s="6" r="B359">
        <v>2201</v>
      </c>
    </row>
    <row spans="1:5" r="360">
      <c t="s" s="4" r="A360">
        <v>926</v>
      </c>
      <c t="n" s="6" r="B360">
        <v>2304</v>
      </c>
    </row>
    <row spans="1:5" r="361">
      <c t="s" s="4" r="A361">
        <v>927</v>
      </c>
      <c t="n" s="6" r="B361">
        <v>5189</v>
      </c>
    </row>
    <row spans="1:5" r="362">
      <c t="s" s="4" r="A362">
        <v>928</v>
      </c>
      <c t="n" s="6" r="B362">
        <v>-3524</v>
      </c>
    </row>
    <row spans="1:5" r="363">
      <c t="s" s="4" r="A363">
        <v>929</v>
      </c>
      <c t="n" s="8" r="B363">
        <v>3969</v>
      </c>
    </row>
    <row spans="1:5" r="364">
      <c t="s" s="4" r="A364">
        <v>971</v>
      </c>
    </row>
    <row spans="1:5" r="365">
      <c t="s" s="3" r="A365">
        <v>921</v>
      </c>
    </row>
    <row spans="1:5" r="366">
      <c t="s" s="4" r="A366">
        <v>932</v>
      </c>
      <c t="s" s="4" r="B366">
        <v>933</v>
      </c>
    </row>
    <row spans="1:5" r="367">
      <c t="s" s="4" r="A367">
        <v>922</v>
      </c>
      <c t="n" s="8" r="B367">
        <v>213</v>
      </c>
    </row>
    <row spans="1:5" r="368">
      <c t="s" s="4" r="A368">
        <v>923</v>
      </c>
      <c t="n" s="6" r="B368">
        <v>2370</v>
      </c>
    </row>
    <row spans="1:5" r="369">
      <c t="s" s="4" r="A369">
        <v>925</v>
      </c>
      <c t="n" s="6" r="B369">
        <v>1119</v>
      </c>
    </row>
    <row spans="1:5" r="370">
      <c t="s" s="4" r="A370">
        <v>926</v>
      </c>
      <c t="n" s="6" r="B370">
        <v>213</v>
      </c>
    </row>
    <row spans="1:5" r="371">
      <c t="s" s="4" r="A371">
        <v>927</v>
      </c>
      <c t="n" s="6" r="B371">
        <v>3489</v>
      </c>
    </row>
    <row spans="1:5" r="372">
      <c t="s" s="4" r="A372">
        <v>928</v>
      </c>
      <c t="n" s="6" r="B372">
        <v>-2078</v>
      </c>
    </row>
    <row spans="1:5" r="373">
      <c t="s" s="4" r="A373">
        <v>929</v>
      </c>
      <c t="n" s="8" r="B373">
        <v>1624</v>
      </c>
    </row>
    <row spans="1:5" r="374">
      <c t="s" s="4" r="A374">
        <v>972</v>
      </c>
    </row>
    <row spans="1:5" r="375">
      <c t="s" s="3" r="A375">
        <v>921</v>
      </c>
    </row>
    <row spans="1:5" r="376">
      <c t="s" s="4" r="A376">
        <v>932</v>
      </c>
      <c t="s" s="4" r="B376">
        <v>941</v>
      </c>
    </row>
    <row spans="1:5" r="377">
      <c t="s" s="4" r="A377">
        <v>922</v>
      </c>
      <c t="n" s="8" r="B377">
        <v>400</v>
      </c>
    </row>
    <row spans="1:5" r="378">
      <c t="s" s="4" r="A378">
        <v>923</v>
      </c>
      <c t="n" s="6" r="B378">
        <v>3276</v>
      </c>
    </row>
    <row spans="1:5" r="379">
      <c t="s" s="4" r="A379">
        <v>924</v>
      </c>
      <c t="n" s="6" r="B379">
        <v>-400</v>
      </c>
    </row>
    <row spans="1:5" r="380">
      <c t="s" s="4" r="A380">
        <v>925</v>
      </c>
      <c t="n" s="8" r="B380">
        <v>-3276</v>
      </c>
    </row>
    <row spans="1:5" r="381">
      <c t="s" s="4" r="A381">
        <v>973</v>
      </c>
    </row>
    <row spans="1:5" r="382">
      <c t="s" s="3" r="A382">
        <v>921</v>
      </c>
    </row>
    <row spans="1:5" r="383">
      <c t="s" s="4" r="A383">
        <v>932</v>
      </c>
      <c t="s" s="4" r="B383">
        <v>941</v>
      </c>
    </row>
    <row spans="1:5" r="384">
      <c t="s" s="4" r="A384">
        <v>922</v>
      </c>
      <c t="n" s="8" r="B384">
        <v>725</v>
      </c>
    </row>
    <row spans="1:5" r="385">
      <c t="s" s="4" r="A385">
        <v>923</v>
      </c>
      <c t="n" s="6" r="B385">
        <v>3911</v>
      </c>
    </row>
    <row spans="1:5" r="386">
      <c t="s" s="4" r="A386">
        <v>924</v>
      </c>
      <c t="n" s="6" r="B386">
        <v>-725</v>
      </c>
    </row>
    <row spans="1:5" r="387">
      <c t="s" s="4" r="A387">
        <v>925</v>
      </c>
      <c t="n" s="8" r="B387">
        <v>-3911</v>
      </c>
    </row>
    <row spans="1:5" r="388">
      <c t="s" s="4" r="A388">
        <v>974</v>
      </c>
    </row>
    <row spans="1:5" r="389">
      <c t="s" s="3" r="A389">
        <v>921</v>
      </c>
    </row>
    <row spans="1:5" r="390">
      <c t="s" s="4" r="A390">
        <v>932</v>
      </c>
      <c t="s" s="4" r="B390">
        <v>941</v>
      </c>
    </row>
    <row spans="1:5" r="391">
      <c t="s" s="4" r="A391">
        <v>923</v>
      </c>
      <c t="n" s="8" r="B391">
        <v>164</v>
      </c>
    </row>
    <row spans="1:5" r="392">
      <c t="s" s="4" r="A392">
        <v>925</v>
      </c>
      <c t="n" s="8" r="B392">
        <v>-164</v>
      </c>
    </row>
    <row spans="1:5" r="393">
      <c t="s" s="4" r="A393">
        <v>975</v>
      </c>
    </row>
    <row spans="1:5" r="394">
      <c t="s" s="3" r="A394">
        <v>921</v>
      </c>
    </row>
    <row spans="1:5" r="395">
      <c t="s" s="4" r="A395">
        <v>932</v>
      </c>
      <c t="s" s="4" r="B395">
        <v>976</v>
      </c>
    </row>
    <row spans="1:5" r="396">
      <c t="s" s="4" r="A396">
        <v>922</v>
      </c>
      <c t="n" s="8" r="B396">
        <v>1200</v>
      </c>
    </row>
    <row spans="1:5" r="397">
      <c t="s" s="4" r="A397">
        <v>923</v>
      </c>
      <c t="n" s="6" r="B397">
        <v>4804</v>
      </c>
    </row>
    <row spans="1:5" r="398">
      <c t="s" s="4" r="A398">
        <v>925</v>
      </c>
      <c t="n" s="6" r="B398">
        <v>1405</v>
      </c>
    </row>
    <row spans="1:5" r="399">
      <c t="s" s="4" r="A399">
        <v>926</v>
      </c>
      <c t="n" s="6" r="B399">
        <v>1200</v>
      </c>
    </row>
    <row spans="1:5" r="400">
      <c t="s" s="4" r="A400">
        <v>927</v>
      </c>
      <c t="n" s="6" r="B400">
        <v>6209</v>
      </c>
    </row>
    <row spans="1:5" r="401">
      <c t="s" s="4" r="A401">
        <v>928</v>
      </c>
      <c t="n" s="6" r="B401">
        <v>-2326</v>
      </c>
    </row>
    <row spans="1:5" r="402">
      <c t="s" s="4" r="A402">
        <v>929</v>
      </c>
      <c t="n" s="8" r="B402">
        <v>5083</v>
      </c>
    </row>
    <row spans="1:5" r="403">
      <c t="s" s="4" r="A403">
        <v>977</v>
      </c>
    </row>
    <row spans="1:5" r="404">
      <c t="s" s="3" r="A404">
        <v>921</v>
      </c>
    </row>
    <row spans="1:5" r="405">
      <c t="s" s="4" r="A405">
        <v>932</v>
      </c>
      <c t="s" s="4" r="B405">
        <v>976</v>
      </c>
    </row>
    <row spans="1:5" r="406">
      <c t="s" s="4" r="A406">
        <v>922</v>
      </c>
      <c t="n" s="8" r="B406">
        <v>850</v>
      </c>
    </row>
    <row spans="1:5" r="407">
      <c t="s" s="4" r="A407">
        <v>923</v>
      </c>
      <c t="n" s="6" r="B407">
        <v>3474</v>
      </c>
    </row>
    <row spans="1:5" r="408">
      <c t="s" s="4" r="A408">
        <v>925</v>
      </c>
      <c t="n" s="6" r="B408">
        <v>601</v>
      </c>
    </row>
    <row spans="1:5" r="409">
      <c t="s" s="4" r="A409">
        <v>926</v>
      </c>
      <c t="n" s="6" r="B409">
        <v>850</v>
      </c>
    </row>
    <row spans="1:5" r="410">
      <c t="s" s="4" r="A410">
        <v>927</v>
      </c>
      <c t="n" s="6" r="B410">
        <v>4075</v>
      </c>
    </row>
    <row spans="1:5" r="411">
      <c t="s" s="4" r="A411">
        <v>928</v>
      </c>
      <c t="n" s="6" r="B411">
        <v>-1458</v>
      </c>
    </row>
    <row spans="1:5" r="412">
      <c t="s" s="4" r="A412">
        <v>929</v>
      </c>
      <c t="n" s="8" r="B412">
        <v>3467</v>
      </c>
    </row>
    <row spans="1:5" r="413">
      <c t="s" s="4" r="A413">
        <v>978</v>
      </c>
    </row>
    <row spans="1:5" r="414">
      <c t="s" s="3" r="A414">
        <v>921</v>
      </c>
    </row>
    <row spans="1:5" r="415">
      <c t="s" s="4" r="A415">
        <v>932</v>
      </c>
      <c t="s" s="4" r="B415">
        <v>976</v>
      </c>
    </row>
    <row spans="1:5" r="416">
      <c t="s" s="4" r="A416">
        <v>922</v>
      </c>
      <c t="n" s="8" r="B416">
        <v>430</v>
      </c>
    </row>
    <row spans="1:5" r="417">
      <c t="s" s="4" r="A417">
        <v>923</v>
      </c>
      <c t="n" s="6" r="B417">
        <v>1945</v>
      </c>
    </row>
    <row spans="1:5" r="418">
      <c t="s" s="4" r="A418">
        <v>925</v>
      </c>
      <c t="n" s="6" r="B418">
        <v>887</v>
      </c>
    </row>
    <row spans="1:5" r="419">
      <c t="s" s="4" r="A419">
        <v>926</v>
      </c>
      <c t="n" s="6" r="B419">
        <v>430</v>
      </c>
    </row>
    <row spans="1:5" r="420">
      <c t="s" s="4" r="A420">
        <v>927</v>
      </c>
      <c t="n" s="6" r="B420">
        <v>2832</v>
      </c>
    </row>
    <row spans="1:5" r="421">
      <c t="s" s="4" r="A421">
        <v>928</v>
      </c>
      <c t="n" s="6" r="B421">
        <v>-1106</v>
      </c>
    </row>
    <row spans="1:5" r="422">
      <c t="s" s="4" r="A422">
        <v>929</v>
      </c>
      <c t="n" s="8" r="B422">
        <v>2156</v>
      </c>
    </row>
    <row spans="1:5" r="423">
      <c t="s" s="4" r="A423">
        <v>979</v>
      </c>
    </row>
    <row spans="1:5" r="424">
      <c t="s" s="3" r="A424">
        <v>921</v>
      </c>
    </row>
    <row spans="1:5" r="425">
      <c t="s" s="4" r="A425">
        <v>932</v>
      </c>
      <c t="s" s="4" r="B425">
        <v>936</v>
      </c>
    </row>
    <row spans="1:5" r="426">
      <c t="s" s="4" r="A426">
        <v>922</v>
      </c>
      <c t="n" s="8" r="B426">
        <v>500</v>
      </c>
    </row>
    <row spans="1:5" r="427">
      <c t="s" s="4" r="A427">
        <v>923</v>
      </c>
      <c t="n" s="6" r="B427">
        <v>11512</v>
      </c>
    </row>
    <row spans="1:5" r="428">
      <c t="s" s="4" r="A428">
        <v>924</v>
      </c>
      <c t="n" s="6" r="B428">
        <v>-250</v>
      </c>
    </row>
    <row spans="1:5" r="429">
      <c t="s" s="4" r="A429">
        <v>925</v>
      </c>
      <c t="n" s="6" r="B429">
        <v>-2989</v>
      </c>
    </row>
    <row spans="1:5" r="430">
      <c t="s" s="4" r="A430">
        <v>926</v>
      </c>
      <c t="n" s="6" r="B430">
        <v>250</v>
      </c>
    </row>
    <row spans="1:5" r="431">
      <c t="s" s="4" r="A431">
        <v>927</v>
      </c>
      <c t="n" s="6" r="B431">
        <v>8523</v>
      </c>
    </row>
    <row spans="1:5" r="432">
      <c t="s" s="4" r="A432">
        <v>928</v>
      </c>
      <c t="n" s="6" r="B432">
        <v>-1345</v>
      </c>
    </row>
    <row spans="1:5" r="433">
      <c t="s" s="4" r="A433">
        <v>929</v>
      </c>
      <c t="n" s="8" r="B433">
        <v>7428</v>
      </c>
    </row>
    <row spans="1:5" r="434">
      <c t="s" s="4" r="A434">
        <v>980</v>
      </c>
    </row>
    <row spans="1:5" r="435">
      <c t="s" s="3" r="A435">
        <v>921</v>
      </c>
    </row>
    <row spans="1:5" r="436">
      <c t="s" s="4" r="A436">
        <v>932</v>
      </c>
      <c t="s" s="4" r="B436">
        <v>976</v>
      </c>
    </row>
    <row spans="1:5" r="437">
      <c t="s" s="4" r="A437">
        <v>922</v>
      </c>
      <c t="n" s="8" r="B437">
        <v>650</v>
      </c>
    </row>
    <row spans="1:5" r="438">
      <c t="s" s="4" r="A438">
        <v>923</v>
      </c>
      <c t="n" s="6" r="B438">
        <v>2501</v>
      </c>
    </row>
    <row spans="1:5" r="439">
      <c t="s" s="4" r="A439">
        <v>925</v>
      </c>
      <c t="n" s="6" r="B439">
        <v>637</v>
      </c>
    </row>
    <row spans="1:5" r="440">
      <c t="s" s="4" r="A440">
        <v>926</v>
      </c>
      <c t="n" s="6" r="B440">
        <v>650</v>
      </c>
    </row>
    <row spans="1:5" r="441">
      <c t="s" s="4" r="A441">
        <v>927</v>
      </c>
      <c t="n" s="6" r="B441">
        <v>3138</v>
      </c>
    </row>
    <row spans="1:5" r="442">
      <c t="s" s="4" r="A442">
        <v>928</v>
      </c>
      <c t="n" s="6" r="B442">
        <v>-1152</v>
      </c>
    </row>
    <row spans="1:5" r="443">
      <c t="s" s="4" r="A443">
        <v>929</v>
      </c>
      <c t="n" s="8" r="B443">
        <v>2636</v>
      </c>
    </row>
    <row spans="1:5" r="444">
      <c t="s" s="4" r="A444">
        <v>981</v>
      </c>
    </row>
    <row spans="1:5" r="445">
      <c t="s" s="3" r="A445">
        <v>921</v>
      </c>
    </row>
    <row spans="1:5" r="446">
      <c t="s" s="4" r="A446">
        <v>932</v>
      </c>
      <c t="s" s="4" r="B446">
        <v>933</v>
      </c>
    </row>
    <row spans="1:5" r="447">
      <c t="s" s="4" r="A447">
        <v>922</v>
      </c>
      <c t="n" s="8" r="B447">
        <v>385</v>
      </c>
    </row>
    <row spans="1:5" r="448">
      <c t="s" s="4" r="A448">
        <v>923</v>
      </c>
      <c t="n" s="6" r="B448">
        <v>1968</v>
      </c>
    </row>
    <row spans="1:5" r="449">
      <c t="s" s="4" r="A449">
        <v>925</v>
      </c>
      <c t="n" s="6" r="B449">
        <v>451</v>
      </c>
    </row>
    <row spans="1:5" r="450">
      <c t="s" s="4" r="A450">
        <v>926</v>
      </c>
      <c t="n" s="6" r="B450">
        <v>385</v>
      </c>
    </row>
    <row spans="1:5" r="451">
      <c t="s" s="4" r="A451">
        <v>927</v>
      </c>
      <c t="n" s="6" r="B451">
        <v>2419</v>
      </c>
    </row>
    <row spans="1:5" r="452">
      <c t="s" s="4" r="A452">
        <v>928</v>
      </c>
      <c t="n" s="6" r="B452">
        <v>-1393</v>
      </c>
    </row>
    <row spans="1:5" r="453">
      <c t="s" s="4" r="A453">
        <v>929</v>
      </c>
      <c t="n" s="8" r="B453">
        <v>1411</v>
      </c>
    </row>
    <row spans="1:5" r="454">
      <c t="s" s="4" r="A454">
        <v>982</v>
      </c>
    </row>
    <row spans="1:5" r="455">
      <c t="s" s="3" r="A455">
        <v>921</v>
      </c>
    </row>
    <row spans="1:5" r="456">
      <c t="s" s="4" r="A456">
        <v>932</v>
      </c>
      <c t="s" s="4" r="B456">
        <v>941</v>
      </c>
    </row>
    <row spans="1:5" r="457">
      <c t="s" s="4" r="A457">
        <v>922</v>
      </c>
      <c t="n" s="8" r="B457">
        <v>2500</v>
      </c>
    </row>
    <row spans="1:5" r="458">
      <c t="s" s="4" r="A458">
        <v>923</v>
      </c>
      <c t="n" s="6" r="B458">
        <v>6544</v>
      </c>
    </row>
    <row spans="1:5" r="459">
      <c t="s" s="4" r="A459">
        <v>924</v>
      </c>
      <c t="n" s="6" r="B459">
        <v>-2500</v>
      </c>
    </row>
    <row spans="1:5" r="460">
      <c t="s" s="4" r="A460">
        <v>925</v>
      </c>
      <c t="n" s="8" r="B460">
        <v>-6544</v>
      </c>
    </row>
    <row spans="1:5" r="461">
      <c t="s" s="4" r="A461">
        <v>983</v>
      </c>
    </row>
    <row spans="1:5" r="462">
      <c t="s" s="3" r="A462">
        <v>921</v>
      </c>
    </row>
    <row spans="1:5" r="463">
      <c t="s" s="4" r="A463">
        <v>932</v>
      </c>
      <c t="s" s="4" r="B463">
        <v>941</v>
      </c>
    </row>
    <row spans="1:5" r="464">
      <c t="s" s="4" r="A464">
        <v>922</v>
      </c>
      <c t="n" s="8" r="B464">
        <v>425</v>
      </c>
    </row>
    <row spans="1:5" r="465">
      <c t="s" s="4" r="A465">
        <v>923</v>
      </c>
      <c t="n" s="6" r="B465">
        <v>2207</v>
      </c>
    </row>
    <row spans="1:5" r="466">
      <c t="s" s="4" r="A466">
        <v>924</v>
      </c>
      <c t="n" s="6" r="B466">
        <v>-425</v>
      </c>
    </row>
    <row spans="1:5" r="467">
      <c t="s" s="4" r="A467">
        <v>925</v>
      </c>
      <c t="n" s="8" r="B467">
        <v>-2207</v>
      </c>
    </row>
    <row spans="1:5" r="468">
      <c t="s" s="4" r="A468">
        <v>984</v>
      </c>
    </row>
    <row spans="1:5" r="469">
      <c t="s" s="3" r="A469">
        <v>921</v>
      </c>
    </row>
    <row spans="1:5" r="470">
      <c t="s" s="4" r="A470">
        <v>932</v>
      </c>
      <c t="s" s="4" r="B470">
        <v>946</v>
      </c>
    </row>
    <row spans="1:5" r="471">
      <c t="s" s="4" r="A471">
        <v>922</v>
      </c>
      <c t="n" s="8" r="B471">
        <v>1025</v>
      </c>
    </row>
    <row spans="1:5" r="472">
      <c t="s" s="4" r="A472">
        <v>923</v>
      </c>
      <c t="n" s="6" r="B472">
        <v>5118</v>
      </c>
    </row>
    <row spans="1:5" r="473">
      <c t="s" s="4" r="A473">
        <v>924</v>
      </c>
      <c t="n" s="6" r="B473">
        <v>-614</v>
      </c>
    </row>
    <row spans="1:5" r="474">
      <c t="s" s="4" r="A474">
        <v>925</v>
      </c>
      <c t="n" s="6" r="B474">
        <v>-2399</v>
      </c>
    </row>
    <row spans="1:5" r="475">
      <c t="s" s="4" r="A475">
        <v>926</v>
      </c>
      <c t="n" s="6" r="B475">
        <v>411</v>
      </c>
    </row>
    <row spans="1:5" r="476">
      <c t="s" s="4" r="A476">
        <v>927</v>
      </c>
      <c t="n" s="6" r="B476">
        <v>2719</v>
      </c>
    </row>
    <row spans="1:5" r="477">
      <c t="s" s="4" r="A477">
        <v>928</v>
      </c>
      <c t="n" s="6" r="B477">
        <v>-827</v>
      </c>
    </row>
    <row spans="1:5" r="478">
      <c t="s" s="4" r="A478">
        <v>929</v>
      </c>
      <c t="n" s="8" r="B478">
        <v>2303</v>
      </c>
    </row>
    <row spans="1:5" r="479">
      <c t="s" s="4" r="A479">
        <v>985</v>
      </c>
    </row>
    <row spans="1:5" r="480">
      <c t="s" s="3" r="A480">
        <v>921</v>
      </c>
    </row>
    <row spans="1:5" r="481">
      <c t="s" s="4" r="A481">
        <v>932</v>
      </c>
      <c t="s" s="4" r="B481">
        <v>941</v>
      </c>
    </row>
    <row spans="1:5" r="482">
      <c t="s" s="4" r="A482">
        <v>922</v>
      </c>
      <c t="n" s="8" r="B482">
        <v>320</v>
      </c>
    </row>
    <row spans="1:5" r="483">
      <c t="s" s="4" r="A483">
        <v>923</v>
      </c>
      <c t="n" s="6" r="B483">
        <v>1303</v>
      </c>
    </row>
    <row spans="1:5" r="484">
      <c t="s" s="4" r="A484">
        <v>924</v>
      </c>
      <c t="n" s="6" r="B484">
        <v>-320</v>
      </c>
    </row>
    <row spans="1:5" r="485">
      <c t="s" s="4" r="A485">
        <v>925</v>
      </c>
      <c t="n" s="8" r="B485">
        <v>-1303</v>
      </c>
    </row>
    <row spans="1:5" r="486">
      <c t="s" s="4" r="A486">
        <v>986</v>
      </c>
    </row>
    <row spans="1:5" r="487">
      <c t="s" s="3" r="A487">
        <v>921</v>
      </c>
    </row>
    <row spans="1:5" r="488">
      <c t="s" s="4" r="A488">
        <v>932</v>
      </c>
      <c t="s" s="4" r="B488">
        <v>936</v>
      </c>
    </row>
    <row spans="1:5" r="489">
      <c t="s" s="4" r="A489">
        <v>923</v>
      </c>
      <c t="n" s="8" r="B489">
        <v>2398</v>
      </c>
    </row>
    <row spans="1:5" r="490">
      <c t="s" s="4" r="A490">
        <v>925</v>
      </c>
      <c t="n" s="6" r="B490">
        <v>-157</v>
      </c>
    </row>
    <row spans="1:5" r="491">
      <c t="s" s="4" r="A491">
        <v>927</v>
      </c>
      <c t="n" s="6" r="B491">
        <v>2241</v>
      </c>
    </row>
    <row spans="1:5" r="492">
      <c t="s" s="4" r="A492">
        <v>928</v>
      </c>
      <c t="n" s="6" r="B492">
        <v>-399</v>
      </c>
    </row>
    <row spans="1:5" r="493">
      <c t="s" s="4" r="A493">
        <v>929</v>
      </c>
      <c t="n" s="8" r="B493">
        <v>1842</v>
      </c>
    </row>
    <row spans="1:5" r="494">
      <c t="s" s="4" r="A494">
        <v>987</v>
      </c>
    </row>
    <row spans="1:5" r="495">
      <c t="s" s="3" r="A495">
        <v>921</v>
      </c>
    </row>
    <row spans="1:5" r="496">
      <c t="s" s="4" r="A496">
        <v>932</v>
      </c>
      <c t="s" s="4" r="B496">
        <v>936</v>
      </c>
    </row>
    <row spans="1:5" r="497">
      <c t="s" s="4" r="A497">
        <v>922</v>
      </c>
      <c t="n" s="8" r="B497">
        <v>800</v>
      </c>
    </row>
    <row spans="1:5" r="498">
      <c t="s" s="4" r="A498">
        <v>923</v>
      </c>
      <c t="n" s="6" r="B498">
        <v>10239</v>
      </c>
    </row>
    <row spans="1:5" r="499">
      <c t="s" s="4" r="A499">
        <v>925</v>
      </c>
      <c t="n" s="6" r="B499">
        <v>9</v>
      </c>
    </row>
    <row spans="1:5" r="500">
      <c t="s" s="4" r="A500">
        <v>926</v>
      </c>
      <c t="n" s="6" r="B500">
        <v>800</v>
      </c>
    </row>
    <row spans="1:5" r="501">
      <c t="s" s="4" r="A501">
        <v>927</v>
      </c>
      <c t="n" s="6" r="B501">
        <v>10248</v>
      </c>
    </row>
    <row spans="1:5" r="502">
      <c t="s" s="4" r="A502">
        <v>928</v>
      </c>
      <c t="n" s="6" r="B502">
        <v>-142</v>
      </c>
    </row>
    <row spans="1:5" r="503">
      <c t="s" s="4" r="A503">
        <v>929</v>
      </c>
      <c t="n" s="8" r="B503">
        <v>10906</v>
      </c>
    </row>
    <row spans="1:5" r="504">
      <c t="s" s="4" r="A504">
        <v>988</v>
      </c>
    </row>
    <row spans="1:5" r="505">
      <c t="s" s="3" r="A505">
        <v>921</v>
      </c>
    </row>
    <row spans="1:5" r="506">
      <c t="s" s="4" r="A506">
        <v>932</v>
      </c>
      <c t="s" s="4" r="B506">
        <v>936</v>
      </c>
    </row>
    <row spans="1:5" r="507">
      <c t="s" s="4" r="A507">
        <v>922</v>
      </c>
      <c t="n" s="8" r="B507">
        <v>2100</v>
      </c>
    </row>
    <row spans="1:5" r="508">
      <c t="s" s="4" r="A508">
        <v>923</v>
      </c>
      <c t="n" s="6" r="B508">
        <v>12008</v>
      </c>
    </row>
    <row spans="1:5" r="509">
      <c t="s" s="4" r="A509">
        <v>925</v>
      </c>
      <c t="n" s="6" r="B509">
        <v>37</v>
      </c>
    </row>
    <row spans="1:5" r="510">
      <c t="s" s="4" r="A510">
        <v>926</v>
      </c>
      <c t="n" s="6" r="B510">
        <v>2100</v>
      </c>
    </row>
    <row spans="1:5" r="511">
      <c t="s" s="4" r="A511">
        <v>927</v>
      </c>
      <c t="n" s="6" r="B511">
        <v>12045</v>
      </c>
    </row>
    <row spans="1:5" r="512">
      <c t="s" s="4" r="A512">
        <v>928</v>
      </c>
      <c t="n" s="6" r="B512">
        <v>-141</v>
      </c>
    </row>
    <row spans="1:5" r="513">
      <c t="s" s="4" r="A513">
        <v>929</v>
      </c>
      <c t="n" s="8" r="B513">
        <v>14004</v>
      </c>
    </row>
    <row spans="1:5" r="514">
      <c t="s" s="4" r="A514">
        <v>989</v>
      </c>
    </row>
    <row spans="1:5" r="515">
      <c t="s" s="3" r="A515">
        <v>921</v>
      </c>
    </row>
    <row spans="1:5" r="516">
      <c t="s" s="4" r="A516">
        <v>932</v>
      </c>
      <c t="s" s="4" r="B516">
        <v>990</v>
      </c>
    </row>
    <row spans="1:5" r="517">
      <c t="s" s="4" r="A517">
        <v>922</v>
      </c>
      <c t="n" s="8" r="B517">
        <v>1597</v>
      </c>
    </row>
    <row spans="1:5" r="518">
      <c t="s" s="4" r="A518">
        <v>923</v>
      </c>
      <c t="n" s="6" r="B518">
        <v>16003</v>
      </c>
    </row>
    <row spans="1:5" r="519">
      <c t="s" s="4" r="A519">
        <v>925</v>
      </c>
      <c t="n" s="6" r="B519">
        <v>1</v>
      </c>
    </row>
    <row spans="1:5" r="520">
      <c t="s" s="4" r="A520">
        <v>926</v>
      </c>
      <c t="n" s="6" r="B520">
        <v>1597</v>
      </c>
    </row>
    <row spans="1:5" r="521">
      <c t="s" s="4" r="A521">
        <v>927</v>
      </c>
      <c t="n" s="6" r="B521">
        <v>16004</v>
      </c>
    </row>
    <row spans="1:5" r="522">
      <c t="s" s="4" r="A522">
        <v>928</v>
      </c>
      <c t="n" s="6" r="B522">
        <v>-157</v>
      </c>
    </row>
    <row spans="1:5" r="523">
      <c t="s" s="4" r="A523">
        <v>929</v>
      </c>
      <c t="n" s="8" r="B523">
        <v>17444</v>
      </c>
    </row>
    <row spans="1:5" r="524">
      <c t="s" s="4" r="A524">
        <v>991</v>
      </c>
    </row>
    <row spans="1:5" r="525">
      <c t="s" s="3" r="A525">
        <v>921</v>
      </c>
    </row>
    <row spans="1:5" r="526">
      <c t="s" s="4" r="A526">
        <v>932</v>
      </c>
      <c t="s" s="4" r="B526">
        <v>936</v>
      </c>
    </row>
    <row spans="1:5" r="527">
      <c t="s" s="4" r="A527">
        <v>922</v>
      </c>
      <c t="n" s="8" r="B527">
        <v>1865</v>
      </c>
    </row>
    <row spans="1:5" r="528">
      <c t="s" s="4" r="A528">
        <v>923</v>
      </c>
      <c t="n" s="6" r="B528">
        <v>3998</v>
      </c>
    </row>
    <row spans="1:5" r="529">
      <c t="s" s="4" r="A529">
        <v>924</v>
      </c>
      <c t="n" s="6" r="B529">
        <v>-982</v>
      </c>
    </row>
    <row spans="1:5" r="530">
      <c t="s" s="4" r="A530">
        <v>925</v>
      </c>
      <c t="n" s="6" r="B530">
        <v>-1820</v>
      </c>
    </row>
    <row spans="1:5" r="531">
      <c t="s" s="4" r="A531">
        <v>926</v>
      </c>
      <c t="n" s="6" r="B531">
        <v>883</v>
      </c>
    </row>
    <row spans="1:5" r="532">
      <c t="s" s="4" r="A532">
        <v>927</v>
      </c>
      <c t="n" s="6" r="B532">
        <v>2178</v>
      </c>
    </row>
    <row spans="1:5" r="533">
      <c t="s" s="4" r="A533">
        <v>928</v>
      </c>
      <c t="n" s="6" r="B533">
        <v>-472</v>
      </c>
    </row>
    <row spans="1:5" r="534">
      <c t="s" s="4" r="A534">
        <v>929</v>
      </c>
      <c t="n" s="8" r="B534">
        <v>2589</v>
      </c>
    </row>
    <row spans="1:5" r="535">
      <c t="s" s="4" r="A535">
        <v>992</v>
      </c>
    </row>
    <row spans="1:5" r="536">
      <c t="s" s="3" r="A536">
        <v>921</v>
      </c>
    </row>
    <row spans="1:5" r="537">
      <c t="s" s="4" r="A537">
        <v>932</v>
      </c>
      <c t="s" s="4" r="B537">
        <v>941</v>
      </c>
    </row>
    <row spans="1:5" r="538">
      <c t="s" s="4" r="A538">
        <v>922</v>
      </c>
      <c t="n" s="8" r="B538">
        <v>750</v>
      </c>
    </row>
    <row spans="1:5" r="539">
      <c t="s" s="4" r="A539">
        <v>923</v>
      </c>
      <c t="n" s="6" r="B539">
        <v>3816</v>
      </c>
    </row>
    <row spans="1:5" r="540">
      <c t="s" s="4" r="A540">
        <v>924</v>
      </c>
      <c t="n" s="6" r="B540">
        <v>-750</v>
      </c>
    </row>
    <row spans="1:5" r="541">
      <c t="s" s="4" r="A541">
        <v>925</v>
      </c>
      <c t="n" s="8" r="B541">
        <v>-3816</v>
      </c>
    </row>
    <row spans="1:5" r="542">
      <c t="s" s="4" r="A542">
        <v>993</v>
      </c>
    </row>
    <row spans="1:5" r="543">
      <c t="s" s="3" r="A543">
        <v>921</v>
      </c>
    </row>
    <row spans="1:5" r="544">
      <c t="s" s="4" r="A544">
        <v>932</v>
      </c>
      <c t="s" s="4" r="B544">
        <v>941</v>
      </c>
    </row>
    <row spans="1:5" r="545">
      <c t="s" s="4" r="A545">
        <v>922</v>
      </c>
      <c t="n" s="8" r="B545">
        <v>1650</v>
      </c>
    </row>
    <row spans="1:5" r="546">
      <c t="s" s="4" r="A546">
        <v>923</v>
      </c>
      <c t="n" s="6" r="B546">
        <v>3564</v>
      </c>
    </row>
    <row spans="1:5" r="547">
      <c t="s" s="4" r="A547">
        <v>924</v>
      </c>
      <c t="n" s="6" r="B547">
        <v>-1650</v>
      </c>
    </row>
    <row spans="1:5" r="548">
      <c t="s" s="4" r="A548">
        <v>925</v>
      </c>
      <c t="n" s="8" r="B548">
        <v>-3564</v>
      </c>
    </row>
    <row spans="1:5" r="549">
      <c t="s" s="4" r="A549">
        <v>994</v>
      </c>
    </row>
    <row spans="1:5" r="550">
      <c t="s" s="3" r="A550">
        <v>921</v>
      </c>
    </row>
    <row spans="1:5" r="551">
      <c t="s" s="4" r="A551">
        <v>932</v>
      </c>
      <c t="s" s="4" r="B551">
        <v>936</v>
      </c>
    </row>
    <row spans="1:5" r="552">
      <c t="s" s="4" r="A552">
        <v>922</v>
      </c>
      <c t="n" s="8" r="B552">
        <v>550</v>
      </c>
    </row>
    <row spans="1:5" r="553">
      <c t="s" s="4" r="A553">
        <v>923</v>
      </c>
      <c t="n" s="6" r="B553">
        <v>3408</v>
      </c>
    </row>
    <row spans="1:5" r="554">
      <c t="s" s="4" r="A554">
        <v>924</v>
      </c>
      <c t="n" s="6" r="B554">
        <v>-255</v>
      </c>
    </row>
    <row spans="1:5" r="555">
      <c t="s" s="4" r="A555">
        <v>925</v>
      </c>
      <c t="n" s="6" r="B555">
        <v>-1405</v>
      </c>
    </row>
    <row spans="1:5" r="556">
      <c t="s" s="4" r="A556">
        <v>926</v>
      </c>
      <c t="n" s="6" r="B556">
        <v>295</v>
      </c>
    </row>
    <row spans="1:5" r="557">
      <c t="s" s="4" r="A557">
        <v>927</v>
      </c>
      <c t="n" s="6" r="B557">
        <v>2003</v>
      </c>
    </row>
    <row spans="1:5" r="558">
      <c t="s" s="4" r="A558">
        <v>928</v>
      </c>
      <c t="n" s="6" r="B558">
        <v>-381</v>
      </c>
    </row>
    <row spans="1:5" r="559">
      <c t="s" s="4" r="A559">
        <v>929</v>
      </c>
      <c t="n" s="8" r="B559">
        <v>1917</v>
      </c>
    </row>
    <row spans="1:5" r="560">
      <c t="s" s="4" r="A560">
        <v>995</v>
      </c>
    </row>
    <row spans="1:5" r="561">
      <c t="s" s="3" r="A561">
        <v>921</v>
      </c>
    </row>
    <row spans="1:5" r="562">
      <c t="s" s="4" r="A562">
        <v>932</v>
      </c>
      <c t="s" s="4" r="B562">
        <v>941</v>
      </c>
    </row>
    <row spans="1:5" r="563">
      <c t="s" s="4" r="A563">
        <v>922</v>
      </c>
      <c t="n" s="8" r="B563">
        <v>1250</v>
      </c>
    </row>
    <row spans="1:5" r="564">
      <c t="s" s="4" r="A564">
        <v>923</v>
      </c>
      <c t="n" s="6" r="B564">
        <v>4053</v>
      </c>
    </row>
    <row spans="1:5" r="565">
      <c t="s" s="4" r="A565">
        <v>924</v>
      </c>
      <c t="n" s="6" r="B565">
        <v>-1250</v>
      </c>
    </row>
    <row spans="1:5" r="566">
      <c t="s" s="4" r="A566">
        <v>925</v>
      </c>
      <c t="n" s="8" r="B566">
        <v>-4053</v>
      </c>
    </row>
    <row spans="1:5" r="567">
      <c t="s" s="4" r="A567">
        <v>996</v>
      </c>
    </row>
    <row spans="1:5" r="568">
      <c t="s" s="3" r="A568">
        <v>921</v>
      </c>
    </row>
    <row spans="1:5" r="569">
      <c t="s" s="4" r="A569">
        <v>932</v>
      </c>
      <c t="s" s="4" r="B569">
        <v>933</v>
      </c>
    </row>
    <row spans="1:5" r="570">
      <c t="s" s="4" r="A570">
        <v>922</v>
      </c>
      <c t="n" s="8" r="B570">
        <v>339</v>
      </c>
    </row>
    <row spans="1:5" r="571">
      <c t="s" s="4" r="A571">
        <v>923</v>
      </c>
      <c t="n" s="6" r="B571">
        <v>3239</v>
      </c>
    </row>
    <row spans="1:5" r="572">
      <c t="s" s="4" r="A572">
        <v>925</v>
      </c>
      <c t="n" s="6" r="B572">
        <v>1396</v>
      </c>
    </row>
    <row spans="1:5" r="573">
      <c t="s" s="4" r="A573">
        <v>926</v>
      </c>
      <c t="n" s="6" r="B573">
        <v>339</v>
      </c>
    </row>
    <row spans="1:5" r="574">
      <c t="s" s="4" r="A574">
        <v>927</v>
      </c>
      <c t="n" s="6" r="B574">
        <v>4635</v>
      </c>
    </row>
    <row spans="1:5" r="575">
      <c t="s" s="4" r="A575">
        <v>928</v>
      </c>
      <c t="n" s="6" r="B575">
        <v>-2405</v>
      </c>
    </row>
    <row spans="1:5" r="576">
      <c t="s" s="4" r="A576">
        <v>929</v>
      </c>
      <c t="n" s="8" r="B576">
        <v>2569</v>
      </c>
    </row>
    <row spans="1:5" r="577">
      <c t="s" s="4" r="A577">
        <v>997</v>
      </c>
    </row>
    <row spans="1:5" r="578">
      <c t="s" s="3" r="A578">
        <v>921</v>
      </c>
    </row>
    <row spans="1:5" r="579">
      <c t="s" s="4" r="A579">
        <v>932</v>
      </c>
      <c t="s" s="4" r="B579">
        <v>998</v>
      </c>
    </row>
    <row spans="1:5" r="580">
      <c t="s" s="4" r="A580">
        <v>922</v>
      </c>
      <c t="n" s="8" r="B580">
        <v>1400</v>
      </c>
    </row>
    <row spans="1:5" r="581">
      <c t="s" s="4" r="A581">
        <v>923</v>
      </c>
      <c t="n" s="6" r="B581">
        <v>9815</v>
      </c>
    </row>
    <row spans="1:5" r="582">
      <c t="s" s="4" r="A582">
        <v>925</v>
      </c>
      <c t="n" s="6" r="B582">
        <v>910</v>
      </c>
    </row>
    <row spans="1:5" r="583">
      <c t="s" s="4" r="A583">
        <v>926</v>
      </c>
      <c t="n" s="6" r="B583">
        <v>1400</v>
      </c>
    </row>
    <row spans="1:5" r="584">
      <c t="s" s="4" r="A584">
        <v>927</v>
      </c>
      <c t="n" s="6" r="B584">
        <v>10725</v>
      </c>
    </row>
    <row spans="1:5" r="585">
      <c t="s" s="4" r="A585">
        <v>928</v>
      </c>
      <c t="n" s="6" r="B585">
        <v>-1262</v>
      </c>
    </row>
    <row spans="1:5" r="586">
      <c t="s" s="4" r="A586">
        <v>929</v>
      </c>
      <c t="n" s="8" r="B586">
        <v>108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9</v>
      </c>
      <c t="s" s="2" r="B1">
        <v>1</v>
      </c>
    </row>
    <row spans="1:4" r="2">
      <c t="s" s="2" r="B2">
        <v>2</v>
      </c>
      <c t="s" s="2" r="C2">
        <v>30</v>
      </c>
      <c t="s" s="2" r="D2">
        <v>78</v>
      </c>
    </row>
    <row spans="1:4" r="3">
      <c t="s" s="3" r="A3">
        <v>921</v>
      </c>
    </row>
    <row spans="1:4" r="4">
      <c t="s" s="4" r="A4">
        <v>1000</v>
      </c>
      <c t="n" s="8" r="B4">
        <v>214585</v>
      </c>
      <c t="n" s="8" r="C4">
        <v>248468</v>
      </c>
      <c t="n" s="8" r="D4">
        <v>279490</v>
      </c>
    </row>
    <row spans="1:4" r="5">
      <c t="s" s="4" r="A5">
        <v>1001</v>
      </c>
      <c t="n" s="6" r="B5">
        <v>46489</v>
      </c>
      <c t="n" s="6" r="C5">
        <v>3058</v>
      </c>
      <c t="n" s="6" r="D5">
        <v>6585</v>
      </c>
    </row>
    <row spans="1:4" r="6">
      <c t="s" s="4" r="A6">
        <v>1002</v>
      </c>
      <c t="n" s="6" r="B6">
        <v>-65802</v>
      </c>
      <c t="n" s="6" r="C6">
        <v>-32646</v>
      </c>
      <c t="n" s="6" r="D6">
        <v>-29463</v>
      </c>
    </row>
    <row spans="1:4" r="7">
      <c t="s" s="4" r="A7">
        <v>94</v>
      </c>
      <c t="n" s="6" r="B7">
        <v>-6373</v>
      </c>
      <c t="n" s="6" r="C7">
        <v>-4295</v>
      </c>
      <c t="n" s="6" r="D7">
        <v>-8144</v>
      </c>
    </row>
    <row spans="1:4" r="8">
      <c t="s" s="4" r="A8">
        <v>1000</v>
      </c>
      <c t="n" s="6" r="B8">
        <v>188899</v>
      </c>
      <c t="n" s="6" r="C8">
        <v>214585</v>
      </c>
      <c t="n" s="6" r="D8">
        <v>248468</v>
      </c>
    </row>
    <row spans="1:4" r="9">
      <c t="s" s="4" r="A9">
        <v>1000</v>
      </c>
      <c t="n" s="6" r="B9">
        <v>75403</v>
      </c>
      <c t="n" s="6" r="C9">
        <v>84112</v>
      </c>
      <c t="n" s="6" r="D9">
        <v>88399</v>
      </c>
    </row>
    <row spans="1:4" r="10">
      <c t="s" s="4" r="A10">
        <v>1003</v>
      </c>
      <c t="n" s="6" r="B10">
        <v>5400</v>
      </c>
      <c t="n" s="6" r="C10">
        <v>6549</v>
      </c>
      <c t="n" s="6" r="D10">
        <v>7294</v>
      </c>
    </row>
    <row spans="1:4" r="11">
      <c t="s" s="4" r="A11">
        <v>1004</v>
      </c>
      <c t="n" s="6" r="B11">
        <v>-19938</v>
      </c>
      <c t="n" s="6" r="C11">
        <v>-13884</v>
      </c>
      <c t="n" s="6" r="D11">
        <v>-10523</v>
      </c>
    </row>
    <row spans="1:4" r="12">
      <c t="s" s="4" r="A12">
        <v>94</v>
      </c>
      <c t="n" s="6" r="B12">
        <v>-2665</v>
      </c>
      <c t="n" s="6" r="C12">
        <v>-1374</v>
      </c>
      <c t="n" s="6" r="D12">
        <v>-1058</v>
      </c>
    </row>
    <row spans="1:4" r="13">
      <c t="s" s="4" r="A13">
        <v>1000</v>
      </c>
      <c t="n" s="6" r="B13">
        <v>58200</v>
      </c>
      <c t="n" s="8" r="C13">
        <v>75403</v>
      </c>
      <c t="n" s="8" r="D13">
        <v>84112</v>
      </c>
    </row>
    <row spans="1:4" r="14">
      <c t="s" s="4" r="A14">
        <v>1005</v>
      </c>
      <c t="n" s="8" r="B14">
        <v>198000</v>
      </c>
    </row>
    <row spans="1:4" r="15">
      <c t="s" s="4" r="A15">
        <v>1006</v>
      </c>
    </row>
    <row spans="1:4" r="16">
      <c t="s" s="3" r="A16">
        <v>921</v>
      </c>
    </row>
    <row spans="1:4" r="17">
      <c t="s" s="4" r="A17">
        <v>1007</v>
      </c>
      <c t="s" s="4" r="B17">
        <v>338</v>
      </c>
    </row>
    <row spans="1:4" r="18">
      <c t="s" s="4" r="A18">
        <v>1008</v>
      </c>
    </row>
    <row spans="1:4" r="19">
      <c t="s" s="3" r="A19">
        <v>921</v>
      </c>
    </row>
    <row spans="1:4" r="20">
      <c t="s" s="4" r="A20">
        <v>1007</v>
      </c>
      <c t="s" s="4" r="B20">
        <v>342</v>
      </c>
    </row>
    <row spans="1:4" r="21">
      <c t="s" s="4" r="A21">
        <v>1009</v>
      </c>
    </row>
    <row spans="1:4" r="22">
      <c t="s" s="3" r="A22">
        <v>921</v>
      </c>
    </row>
    <row spans="1:4" r="23">
      <c t="s" s="4" r="A23">
        <v>1007</v>
      </c>
      <c t="s" s="4" r="B23">
        <v>340</v>
      </c>
    </row>
    <row spans="1:4" r="24">
      <c t="s" s="4" r="A24">
        <v>1010</v>
      </c>
    </row>
    <row spans="1:4" r="25">
      <c t="s" s="3" r="A25">
        <v>921</v>
      </c>
    </row>
    <row spans="1:4" r="26">
      <c t="s" s="4" r="A26">
        <v>1007</v>
      </c>
      <c t="s" s="4" r="B26">
        <v>3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vt:lpstr>
      <vt:lpstr>Consolidated Balance Sheet (Par</vt:lpstr>
      <vt:lpstr>Consolidated Statement Of Opera</vt:lpstr>
      <vt:lpstr>Consolidated Statement Of Equit</vt:lpstr>
      <vt:lpstr>Consolidated Statement Of Cash </vt:lpstr>
      <vt:lpstr>Organization And Summary Of Sig</vt:lpstr>
      <vt:lpstr>Investment In Hotel Properties</vt:lpstr>
      <vt:lpstr>Acquisition Of Hotel Properties</vt:lpstr>
      <vt:lpstr>Disposition Of Hotel Properties</vt:lpstr>
      <vt:lpstr>Long-Term Debt</vt:lpstr>
      <vt:lpstr>Fair Value Measurements And Der</vt:lpstr>
      <vt:lpstr>Series B Redeemable Preferred S</vt:lpstr>
      <vt:lpstr>Common Stock</vt:lpstr>
      <vt:lpstr>Series A Preferred Stock</vt:lpstr>
      <vt:lpstr>Series C Convertible Preferred </vt:lpstr>
      <vt:lpstr>Noncontrolling Interest Of Comm</vt:lpstr>
      <vt:lpstr>Stock-Based Compensation</vt:lpstr>
      <vt:lpstr>Income Taxes</vt:lpstr>
      <vt:lpstr>Earnings Per Share</vt:lpstr>
      <vt:lpstr>Commitments And Contingencies</vt:lpstr>
      <vt:lpstr>Quarterly Operating Results</vt:lpstr>
      <vt:lpstr>Subsequent Events</vt:lpstr>
      <vt:lpstr>Schedule III Real Estate And Ac</vt:lpstr>
      <vt:lpstr>Organization And Summary Of S25</vt:lpstr>
      <vt:lpstr>Investment In Hotel Properties </vt:lpstr>
      <vt:lpstr>Acquisition Of Hotel Properti27</vt:lpstr>
      <vt:lpstr>Disposition Of Hotel Properti28</vt:lpstr>
      <vt:lpstr>Long-Term Debt (Tables)</vt:lpstr>
      <vt:lpstr>Fair Value Measurements And D30</vt:lpstr>
      <vt:lpstr>Stock Based Compensation (Table</vt:lpstr>
      <vt:lpstr>Income Taxes (Tables)</vt:lpstr>
      <vt:lpstr>Earnings Per Share (Tables)</vt:lpstr>
      <vt:lpstr>Commitments And Contingencies (</vt:lpstr>
      <vt:lpstr>Quarterly Operating Results (Ta</vt:lpstr>
      <vt:lpstr>Organization And Summary Of S36</vt:lpstr>
      <vt:lpstr>Investment In Hotel Propertie37</vt:lpstr>
      <vt:lpstr>Acquisition Of Hotel Properti38</vt:lpstr>
      <vt:lpstr>Acquisition Of Hotel Properti39</vt:lpstr>
      <vt:lpstr>Acquisition Of Hotel Properti40</vt:lpstr>
      <vt:lpstr>Disposition Of Hotel Properti41</vt:lpstr>
      <vt:lpstr>Disposition Of Hotel Properti42</vt:lpstr>
      <vt:lpstr>Long-Term Debt (Narrative) (Det</vt:lpstr>
      <vt:lpstr>Long-Term Debt (Summary Of Long</vt:lpstr>
      <vt:lpstr>Long-Term Debt (Aggregate Annua</vt:lpstr>
      <vt:lpstr>Fair Value Measurements And D46</vt:lpstr>
      <vt:lpstr>Fair Value Measurements And D47</vt:lpstr>
      <vt:lpstr>Fair Value Measurements And D48</vt:lpstr>
      <vt:lpstr>Fair Value Measurements And D49</vt:lpstr>
      <vt:lpstr>Fair Value Measurements And D50</vt:lpstr>
      <vt:lpstr>Fair Value Measurements And D51</vt:lpstr>
      <vt:lpstr>Series B Redeemable Preferred52</vt:lpstr>
      <vt:lpstr>Common Stock (Details)</vt:lpstr>
      <vt:lpstr>Series A Preferred Stock (Detai</vt:lpstr>
      <vt:lpstr>Series C Convertible Preferre55</vt:lpstr>
      <vt:lpstr>Noncontrolling Interest Of Co56</vt:lpstr>
      <vt:lpstr>Stock-Based Compensation (Narra</vt:lpstr>
      <vt:lpstr>Stock-Based Compensation (Sched</vt:lpstr>
      <vt:lpstr>Income Taxes (Narrative) (Detai</vt:lpstr>
      <vt:lpstr>Income Taxes (Schedule Of Actua</vt:lpstr>
      <vt:lpstr>Income Taxes (Schedule Of Defer</vt:lpstr>
      <vt:lpstr>Earnings Per Share (Computation</vt:lpstr>
      <vt:lpstr>Earnings Per Share (Schedule Of</vt:lpstr>
      <vt:lpstr>Commitments And Contingencies64</vt:lpstr>
      <vt:lpstr>Commitments And Contingencies65</vt:lpstr>
      <vt:lpstr>Quarterly Operating Results (De</vt:lpstr>
      <vt:lpstr>Subsequent Events (Narrative) (</vt:lpstr>
      <vt:lpstr>Schedule III Real Estate And 68</vt:lpstr>
      <vt:lpstr>Schedule III Real Estate And 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9:49Z</dcterms:created>
  <dcterms:modified xmlns:dcterms="http://purl.org/dc/terms/" xmlns:xsi="http://www.w3.org/2001/XMLSchema-instance" xsi:type="dcterms:W3CDTF">2016-03-24T17:29:49Z</dcterms:modified>
  <dc:title xmlns:dc="http://purl.org/dc/elements/1.1/">Untitled</dc:title>
  <dc:description xmlns:dc="http://purl.org/dc/elements/1.1/"/>
  <dc:subject xmlns:dc="http://purl.org/dc/elements/1.1/"/>
  <cp:keywords/>
  <cp:category/>
</cp:coreProperties>
</file>